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s Losses" sheetId="13" state="visible" r:id="rId13"/>
    <sheet xmlns:r="http://schemas.openxmlformats.org/officeDocument/2006/relationships" name="Goodwill and Intangibles" sheetId="14" state="visible" r:id="rId14"/>
    <sheet xmlns:r="http://schemas.openxmlformats.org/officeDocument/2006/relationships" name="Derivative Financial Instrument" sheetId="15" state="visible" r:id="rId15"/>
    <sheet xmlns:r="http://schemas.openxmlformats.org/officeDocument/2006/relationships" name="Employee Benefit Plan" sheetId="16" state="visible" r:id="rId16"/>
    <sheet xmlns:r="http://schemas.openxmlformats.org/officeDocument/2006/relationships" name="Stock-Based Compensation" sheetId="17" state="visible" r:id="rId17"/>
    <sheet xmlns:r="http://schemas.openxmlformats.org/officeDocument/2006/relationships" name="Fair Value" sheetId="18" state="visible" r:id="rId18"/>
    <sheet xmlns:r="http://schemas.openxmlformats.org/officeDocument/2006/relationships" name="Disclosures About Fair Value of" sheetId="19" state="visible" r:id="rId19"/>
    <sheet xmlns:r="http://schemas.openxmlformats.org/officeDocument/2006/relationships" name="Business Segments" sheetId="20" state="visible" r:id="rId20"/>
    <sheet xmlns:r="http://schemas.openxmlformats.org/officeDocument/2006/relationships" name="Other Borrowed Funds" sheetId="21" state="visible" r:id="rId21"/>
    <sheet xmlns:r="http://schemas.openxmlformats.org/officeDocument/2006/relationships" name="Subordinated Debt"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s Losses (Tab" sheetId="30" state="visible" r:id="rId30"/>
    <sheet xmlns:r="http://schemas.openxmlformats.org/officeDocument/2006/relationships" name="Goodwill and Intangibles (Table" sheetId="31" state="visible" r:id="rId31"/>
    <sheet xmlns:r="http://schemas.openxmlformats.org/officeDocument/2006/relationships" name="Derivative Financial Instrume_2" sheetId="32" state="visible" r:id="rId32"/>
    <sheet xmlns:r="http://schemas.openxmlformats.org/officeDocument/2006/relationships" name="Fair Value (Tables)" sheetId="33" state="visible" r:id="rId33"/>
    <sheet xmlns:r="http://schemas.openxmlformats.org/officeDocument/2006/relationships" name="Disclosures About Fair Value _2" sheetId="34" state="visible" r:id="rId34"/>
    <sheet xmlns:r="http://schemas.openxmlformats.org/officeDocument/2006/relationships" name="Business Segments (Tables)" sheetId="35" state="visible" r:id="rId35"/>
    <sheet xmlns:r="http://schemas.openxmlformats.org/officeDocument/2006/relationships" name="Other Borrowed Funds (Tables)" sheetId="36" state="visible" r:id="rId36"/>
    <sheet xmlns:r="http://schemas.openxmlformats.org/officeDocument/2006/relationships" name="Subordinated Debt (Tables)" sheetId="37" state="visible" r:id="rId37"/>
    <sheet xmlns:r="http://schemas.openxmlformats.org/officeDocument/2006/relationships" name="Revenue from Contracts with C_2" sheetId="38" state="visible" r:id="rId38"/>
    <sheet xmlns:r="http://schemas.openxmlformats.org/officeDocument/2006/relationships" name="Leas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 - Additional Inform" sheetId="42" state="visible" r:id="rId42"/>
    <sheet xmlns:r="http://schemas.openxmlformats.org/officeDocument/2006/relationships" name="Acquisition - Summary of Assets" sheetId="43" state="visible" r:id="rId43"/>
    <sheet xmlns:r="http://schemas.openxmlformats.org/officeDocument/2006/relationships" name="Acquisition - Summary of Asse_2" sheetId="44" state="visible" r:id="rId44"/>
    <sheet xmlns:r="http://schemas.openxmlformats.org/officeDocument/2006/relationships" name="Acquisition - Summary of Consid" sheetId="45" state="visible" r:id="rId45"/>
    <sheet xmlns:r="http://schemas.openxmlformats.org/officeDocument/2006/relationships" name="Acquisition - Summary of Cons_2"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Additio" sheetId="50" state="visible" r:id="rId50"/>
    <sheet xmlns:r="http://schemas.openxmlformats.org/officeDocument/2006/relationships" name="Loans - Summary of Loans Held f" sheetId="51" state="visible" r:id="rId51"/>
    <sheet xmlns:r="http://schemas.openxmlformats.org/officeDocument/2006/relationships" name="Loans - Additional Information " sheetId="52" state="visible" r:id="rId52"/>
    <sheet xmlns:r="http://schemas.openxmlformats.org/officeDocument/2006/relationships" name="Loans - Acquired Loans Included" sheetId="53" state="visible" r:id="rId53"/>
    <sheet xmlns:r="http://schemas.openxmlformats.org/officeDocument/2006/relationships" name="Loans - Summary of Changes in A" sheetId="54" state="visible" r:id="rId54"/>
    <sheet xmlns:r="http://schemas.openxmlformats.org/officeDocument/2006/relationships" name="Loans - Summary of Financing Re" sheetId="55" state="visible" r:id="rId55"/>
    <sheet xmlns:r="http://schemas.openxmlformats.org/officeDocument/2006/relationships" name="Allowance for Loans Losses - Su" sheetId="56" state="visible" r:id="rId56"/>
    <sheet xmlns:r="http://schemas.openxmlformats.org/officeDocument/2006/relationships" name="Allowance for Loans Losses - _2" sheetId="57" state="visible" r:id="rId57"/>
    <sheet xmlns:r="http://schemas.openxmlformats.org/officeDocument/2006/relationships" name="Allowance for Loans Losses - _3" sheetId="58" state="visible" r:id="rId58"/>
    <sheet xmlns:r="http://schemas.openxmlformats.org/officeDocument/2006/relationships" name="Allowance for Loans Losses - Ad" sheetId="59" state="visible" r:id="rId59"/>
    <sheet xmlns:r="http://schemas.openxmlformats.org/officeDocument/2006/relationships" name="Allowance for Loans Losses - _4" sheetId="60" state="visible" r:id="rId60"/>
    <sheet xmlns:r="http://schemas.openxmlformats.org/officeDocument/2006/relationships" name="Allowance for Loans Losses - _5" sheetId="61" state="visible" r:id="rId61"/>
    <sheet xmlns:r="http://schemas.openxmlformats.org/officeDocument/2006/relationships" name="Goodwill and Intangibles - Addi" sheetId="62" state="visible" r:id="rId62"/>
    <sheet xmlns:r="http://schemas.openxmlformats.org/officeDocument/2006/relationships" name="Goodwill and Intangibles - Sche" sheetId="63" state="visible" r:id="rId63"/>
    <sheet xmlns:r="http://schemas.openxmlformats.org/officeDocument/2006/relationships" name="Goodwill and Intangibles - Sc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Employee Benefit Plan - Additio" sheetId="68" state="visible" r:id="rId68"/>
    <sheet xmlns:r="http://schemas.openxmlformats.org/officeDocument/2006/relationships" name="Stock-Based Compensation - Addi" sheetId="69" state="visible" r:id="rId69"/>
    <sheet xmlns:r="http://schemas.openxmlformats.org/officeDocument/2006/relationships" name="Fair Value - Summary of Financi" sheetId="70" state="visible" r:id="rId70"/>
    <sheet xmlns:r="http://schemas.openxmlformats.org/officeDocument/2006/relationships" name="Fair Value - Additional Informa" sheetId="71" state="visible" r:id="rId71"/>
    <sheet xmlns:r="http://schemas.openxmlformats.org/officeDocument/2006/relationships" name="Disclosures About Fair Value _3" sheetId="72" state="visible" r:id="rId72"/>
    <sheet xmlns:r="http://schemas.openxmlformats.org/officeDocument/2006/relationships" name="Business Segments - Summary of " sheetId="73" state="visible" r:id="rId73"/>
    <sheet xmlns:r="http://schemas.openxmlformats.org/officeDocument/2006/relationships" name="Other Borrowed Funds - Addition" sheetId="74" state="visible" r:id="rId74"/>
    <sheet xmlns:r="http://schemas.openxmlformats.org/officeDocument/2006/relationships" name="Other Borrowed Funds - Schedule" sheetId="75" state="visible" r:id="rId75"/>
    <sheet xmlns:r="http://schemas.openxmlformats.org/officeDocument/2006/relationships" name="Subordinated Debt - Additional " sheetId="76" state="visible" r:id="rId76"/>
    <sheet xmlns:r="http://schemas.openxmlformats.org/officeDocument/2006/relationships" name="Subordinated Debt - Summary of " sheetId="77" state="visible" r:id="rId77"/>
    <sheet xmlns:r="http://schemas.openxmlformats.org/officeDocument/2006/relationships" name="Revenue from Contracts with C_3" sheetId="78" state="visible" r:id="rId78"/>
    <sheet xmlns:r="http://schemas.openxmlformats.org/officeDocument/2006/relationships" name="Leases - Additional Information" sheetId="79" state="visible" r:id="rId79"/>
    <sheet xmlns:r="http://schemas.openxmlformats.org/officeDocument/2006/relationships" name="Leases - Summary of Company's L" sheetId="80" state="visible" r:id="rId80"/>
    <sheet xmlns:r="http://schemas.openxmlformats.org/officeDocument/2006/relationships" name="Leases - Summary of Lease Cost " sheetId="81" state="visible" r:id="rId81"/>
    <sheet xmlns:r="http://schemas.openxmlformats.org/officeDocument/2006/relationships" name="Leases - Summary of Operating L"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LUE RIDGE BANKSHARES, INC.</t>
        </is>
      </c>
    </row>
    <row r="10">
      <c r="A10" s="4" t="inlineStr">
        <is>
          <t>Entity Central Index Key</t>
        </is>
      </c>
      <c r="B10" s="4" t="inlineStr">
        <is>
          <t>0000842717</t>
        </is>
      </c>
    </row>
    <row r="11">
      <c r="A11" s="4" t="inlineStr">
        <is>
          <t>Current Fiscal Year End Date</t>
        </is>
      </c>
      <c r="B11" s="4" t="inlineStr">
        <is>
          <t>--12-31</t>
        </is>
      </c>
    </row>
    <row r="12">
      <c r="A12" s="4" t="inlineStr">
        <is>
          <t>Entity File Number</t>
        </is>
      </c>
      <c r="B12" s="4" t="inlineStr">
        <is>
          <t>001-39165</t>
        </is>
      </c>
    </row>
    <row r="13">
      <c r="A13" s="4" t="inlineStr">
        <is>
          <t>Entity Incorporation, State or Country Code</t>
        </is>
      </c>
      <c r="B13" s="4" t="inlineStr">
        <is>
          <t>VA</t>
        </is>
      </c>
    </row>
    <row r="14">
      <c r="A14" s="4" t="inlineStr">
        <is>
          <t>Entity Tax Identification Number</t>
        </is>
      </c>
      <c r="B14" s="4" t="inlineStr">
        <is>
          <t>54-1470908</t>
        </is>
      </c>
    </row>
    <row r="15">
      <c r="A15" s="4" t="inlineStr">
        <is>
          <t>Entity Address, Address Line One</t>
        </is>
      </c>
      <c r="B15" s="4" t="inlineStr">
        <is>
          <t>1807 Seminole Trail</t>
        </is>
      </c>
    </row>
    <row r="16">
      <c r="A16" s="4" t="inlineStr">
        <is>
          <t>Entity Address, City or Town</t>
        </is>
      </c>
      <c r="B16" s="4" t="inlineStr">
        <is>
          <t>Charlottesville</t>
        </is>
      </c>
    </row>
    <row r="17">
      <c r="A17" s="4" t="inlineStr">
        <is>
          <t>Entity Address, State or Province</t>
        </is>
      </c>
      <c r="B17" s="4" t="inlineStr">
        <is>
          <t>VA</t>
        </is>
      </c>
    </row>
    <row r="18">
      <c r="A18" s="4" t="inlineStr">
        <is>
          <t>Entity Address, Postal Zip Code</t>
        </is>
      </c>
      <c r="B18" s="4" t="inlineStr">
        <is>
          <t>22835</t>
        </is>
      </c>
    </row>
    <row r="19">
      <c r="A19" s="4" t="inlineStr">
        <is>
          <t>City Area Code</t>
        </is>
      </c>
      <c r="B19" s="4" t="inlineStr">
        <is>
          <t>540</t>
        </is>
      </c>
    </row>
    <row r="20">
      <c r="A20" s="4" t="inlineStr">
        <is>
          <t>Local Phone Number</t>
        </is>
      </c>
      <c r="B20" s="4" t="inlineStr">
        <is>
          <t>743-6521</t>
        </is>
      </c>
    </row>
    <row r="21">
      <c r="A21" s="4" t="inlineStr">
        <is>
          <t>Trading Symbol</t>
        </is>
      </c>
      <c r="B21" s="4" t="inlineStr">
        <is>
          <t>BRB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no par value</t>
        </is>
      </c>
    </row>
    <row r="30">
      <c r="A30" s="4" t="inlineStr">
        <is>
          <t>Security Exchange Name</t>
        </is>
      </c>
      <c r="B30" s="4" t="inlineStr">
        <is>
          <t>NYSE</t>
        </is>
      </c>
    </row>
    <row r="31">
      <c r="A31" s="4" t="inlineStr">
        <is>
          <t>Entity Common Stock, Shares Outstanding</t>
        </is>
      </c>
      <c r="C31" s="5" t="n">
        <v>5718621</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Note 2 – Acquisition On December 15, 2019, the Company completed the acquisition of Virginia Community Bankshares, Inc. (“VCB”), the holding company for Virginia Community Bank, pursuant to the terms of the Agreement and Plan of Reorganization, dated May 13, 2019, between the Company and VCB. Under the agreement, VCB’s shareholders had the right to receive, at the holder’s election, either $58.00 per share in cash or 3.05 shares of the Company’s common stock, subject to the allocation and proration procedures set forth in the agreement, plus cash in lieu of fractional shares. Note 2 – Acquisition, continued A summary of the assets received and liabilities assumed and related adjustments are as follows:
Assets
As Recorded by Virginia Community Bankshares, Inc.
Adjustments
As Recorded by Blue Ridge Bankshares, Inc.
Cash and due from banks
$
9,678,700
$
—
$
9,678,700
Investment securities available-for-sale
43,419,481
(470,191
)
(1)
42,949,290
Restricted equity securities
302,700
—
302,700
Held-for-investment loans
173,871,523
(900,020
)
(2)
172,971,503
Furniture, fixtures, and equipment
6,435,695
3,296,872
(3)
9,732,567
Other real estate owned
87,427
(87,427
)
(4)
-
Accrued interest receivable
864,154
-
864,154
Core deposit intangible
-
1,690,000
(5)
1,690,000
Other assets
8,069,497
549,976
(6)
8,619,473
Total assets acquired
$
242,729,177
$
4,079,210
$
246,808,387
Liabilities
Deposits
$
217,953,153
$
118,621
(7)
$
218,071,774
Other liabilities
1,296,520
-
1,296,520
Total liabilities assumed
$
219,249,673
$
118,621
$
219,368,294
Net assets acquired
27,440,093
Total consideration paid
44,048,371
Goodwill
$
16,608,278
(1)
Adjustment to reflect estimated fair value of security portfolio
(2)
Adjustment to reflect estimated fair value and credit mark on loans of $(2,318,569), and elimination of VCB’s allowance for loan and lease losses
(3)
Adjustment to reflect estimated fair value of furniture, fixtures, and equipment
(4)
Adjustment to reflect estimated fair value of Other Real Estate Owned (“OREO”)
(5)
Adjustment to reflect recording of core deposit intangible
(6)
Adjustment to reflect estimated fair value of other assets and the recording of deferred taxes related to acquisition
(7)
Adjustment to reflect estimated fair value of deposits A summary of the consideration paid is as follows:
Common stock issued (1,312,919 shares)
$
27,401,831
Cash payments to common shareholders
16,646,540
Total consideration paid
$
44,048,371
On August 12, 2020, the Company entered into a definitive merger agreement to acquire Bay Banks of Virginia, Inc., in an all-stock transaction (the “merger agreement”). Subject to the terms and conditions stated in the merger agreement, upon the consummation of the merger each share of Bay Banks common stock will be converted into the right to receive 0.5000 shares of the Company’s common stock. The transaction is expected to close in the first quarter of 2021. Refer to Part II, Item 1A “Risk Factor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9 Months Ended</t>
        </is>
      </c>
    </row>
    <row r="2">
      <c r="B2" s="2" t="inlineStr">
        <is>
          <t>Sep. 30, 2020</t>
        </is>
      </c>
    </row>
    <row r="3">
      <c r="A3" s="3" t="inlineStr">
        <is>
          <t>Schedule Of Investments [Abstract]</t>
        </is>
      </c>
    </row>
    <row r="4">
      <c r="A4" s="4" t="inlineStr">
        <is>
          <t>Investment Securities</t>
        </is>
      </c>
      <c r="B4" s="4" t="inlineStr">
        <is>
          <t>Note 3 – Investment Securities 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September 30, 2020 and December 31, 2019 are as follows:
September 30, 2020
(In thousands)
Amortized Cost
Gross Unrealized Gains
Gross Unrealized Losses
Fair Value
Available for sale
State and municipal
$
13,792
$
240
$
21
$
14,011
U.S. Treasury and agencies
2,500
—
34
2,466
Mortgage backed securities
79,263
836
608
79,491
Corporate bonds
17,930
97
106
17,921
$
113,485
$
1,173
$
769
$
113,889
December 31, 2019
(In thousands)
Amortized Cost
Gross Unrealized Gains
Gross Unrealized Losses
Fair Value
Available for sale
U.S. Treasury and agencies
$
2,500
$
—
$
51
$
2,449
Mortgage backed securities
94,983
654
152
95,485
Corporate bonds
10,554
87
4
10,637
$
108,037
$
741
$
207
$
108,571
Held to maturity
State and municipal
$
12,192
$
464
$
2
$
12,654
Total Investment Securities
$
120,229
$
1,205
$
209
$
121,225
The amortized cost and fair value of securities at September 30, 2020, by contractual maturity are shown below. Expected maturities will differ from contractual maturities because borrowers may have the right to call or prepay obligations with or without call or prepayment penalties.
September 30, 2020
Securities Available for Sale
(In thousands)
Amortized Cost
Fair Value
Due in one year or less
$
925
$
927
Due after one year through five years
71,574
72,137
Due after five years through ten years
33,608
33,324
Due after ten years
7,378
7,501
Total
$
113,485
$
113,889
Note 3 – Investment Securities, continued A summary of unrealized losses (in thousands) and the length of time in a continuous loss position, by security type at September 30, 2020 and December 31, 2019 is as follows:
September 30, 2020
Less than 12 Months
12 Months or Greater
Total
Fair Value
Unrealized Losses
Fair Value
Unrealized Losses
Fair Value
Unrealized Losses
State and Municipal
$
1,694
$
(21
)
$
—
$
—
$
1,694
$
(21
)
U.S. Treasury and Agency
2,466
(34
)
—
—
2,466
(34
)
Mortgage backed
25,035
(593
)
856
(15
)
25,891
(608
)
Corporate bonds
6,395
(105
)
399
(1
)
6,794
(106
)
Total
$
35,590
$
(753
)
$
1,255
$
(16
)
$
36,845
$
(769
)
December 31, 2019
Less than 12 Months
12 Months or Greater
Total
Fair Value
Unrealized Losses
Fair Value
Unrealized Losses
Fair Value
Unrealized Losses
State and Municipal
$
333
$
(2
)
$
—
$
—
$
333
$
(2
)
U.S. Treasury and Agency
—
—
1,949
(51
)
1,949
(51
)
Mortgage backed
27,901
(82
)
5,348
(70
)
33,249
(152
)
Corporate bonds
—
—
896
(4
)
896
(4
)
Total
$
28,234
$
(84
)
$
8,193
$
(125
)
$
36,427
$
(209
) Other investments (in thousands) at September 30, 2020 consist of stock in the Federal Home Loan Bank of Atlanta (the “FHLB”) (carrying basis $5,752), Federal Reserve Bank of Richmond (“FRB”) stock (carrying basis $2,205), and various other investments (carrying basis $1,484). These investments are classified as restricted equity securities on the consolidated balance sheet. The Company had pledged securities (in thousands) of $40,645 and $68,255 at September 30, 2020 and December 31, 2019, respectively to the FHLB and the Treasury Board of Virginia at the Community Bankers’ Bank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0</t>
        </is>
      </c>
    </row>
    <row r="3">
      <c r="A3" s="3" t="inlineStr">
        <is>
          <t>Loans And Leases Receivable Disclosure [Abstract]</t>
        </is>
      </c>
    </row>
    <row r="4">
      <c r="A4" s="4" t="inlineStr">
        <is>
          <t>Loans</t>
        </is>
      </c>
      <c r="B4" s="4" t="inlineStr">
        <is>
          <t>Note 4 – Loans Loans held for investment outstanding at September 30, 2020 and December 31, 2019 are summarized as follows:
September 30, 2020
December 31, 2019
(in thousands)
Commercial and industrial
$
444,718
$
77,728
Real estate – construction, commercial
49,884
38,039
Real estate – construction, residential
19,001
26,778
Real estate – mortgage, commercial
272,778
251,824
Real estate – mortgage, residential
210,679
208,494
Real estate – mortgage, farmland
4,176
5,507
Consumer installment loans
45,144
39,202
Gross loans
1,046,380
647,572
Less: Unearned income
(7,200
)
(738
)
Total
$
1,039,180
$
646,834
The Company has pledged loans held for investment (in thousands) as collateral for borrowings with the FHLB totaling $183,383 and $146,075 as of September 30, 2020 and December 31, 2019, respectively. Note 4 – Loans, continued In December 2019, as a result of the Company’s acquisition of VCB, the acquired loan portfolio was initially measured at fair value and subsequently accounted for under either ASC Topic 310-30 or ASC 310-20. The outstanding principal balance and related carrying amount of these acquired loans included in the consolidated statement of condition as of September 30, 2020 and December 31, 2019 is as follows:
September 30, 2020
December 31, 2019
(in thousands)
Purchased credit impaired acquired VCB loans evaluated individually for future credit losses
Outstanding principal balance
$
1,336
$
1,504
Carrying amount
1,148
1,315
Other acquired VCB loans
Outstanding principal balance
108,996
172,279
Carrying amount
107,853
170,151
Total acquired VCB loans
Outstanding principal balance
110,332
173,783
Carrying amount
109,001
171,466
The following table presents changes for the nine months and year ended September 30, 2020 and December 31, 2019, respectively, in the accretable yield on the VCB purchased credit impaired loans for which the Company applies ASC 310-30:
September 30, 2020
December 31, 2019
(in thousands)
Balance beginning of period
$
188
$
—
Accretable yield at acquisition date
—
190
Additions
(22
)
—
Accretion
(51
)
(3
)
Other changes, net
73
1
Balance end of period
188
188
The following table presents the aging of the recorded investment in past due loans as of September 30, 2020 and December 31, 2019:
September 30, 2020
(in thousands)
30-59 Days Past Due
60-89 Days Past Due
Greater than 90 Days Past Due &amp; Accruing
Nonaccrual
Total Past Due &amp; Nonaccrual
Current Loans
Total Loans
Commercial and industrial
$
901
$
86
$
47
$
401
$
1,435
$
443,283
$
444,718
Real estate – construction, commercial
—
218
—
900
1,118
48,766
49,884
Real estate – construction, residential
—
369
—
—
369
18,632
19,001
Real estate – mortgage, commercial
440
2,470
—
1,352
4,262
268,516
272,778
Real estate – mortgage, residential
235
219
703
438
1,595
209,084
210,679
Real estate - mortgage, farmland
—
—
—
—
—
4,176
4,176
Consumer installment loans
1,121
232
16
641
2,010
43,134
45,144
Less: Unearned income
—
—
—
—
—
(7,200
)
(7,200
)
$
2,697
$
3,594
$
766
$
3,732
$
10,789
$
1,028,391
$
1,039,180
Note 4 – Loans, continued
December 31, 2019
(in thousands)
30-59 Days Past Due
60-89 Days Past Due
Greater than 90 Days Past Due &amp; Accruing
Nonaccrual
Total Past Due &amp; Nonaccrual
Current Loans
Total Loans
Commercial and industrial
$
1,652
$
—
$
—
$
441
$
2,093
$
75,635
$
77,728
Real estate – construction, commercial
820
—
—
929
1,749
36,290
38,039
Real estate – construction, residential
241
—
—
—
241
26,537
26,778
Real estate – mortgage, commercial
3,194
—
—
1,931
5,125
246,699
251,824
Real estate – mortgage, residential
319
217
369
713
1,618
206,876
208,494
Real estate – mortgage, farmland
—
—
—
—
—
5,507
5,507
Consumer installment loans
894
408
—
776
2,078
37,124
39,202
Less: Unearned income
—
—
—
—
—
(738
)
(738
)
$
7,120
$
625
$
369
$
4,790
$
12,904
$
633,930
$
646,8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llowance for Loans Losses</t>
        </is>
      </c>
      <c r="B1" s="2" t="inlineStr">
        <is>
          <t>9 Months Ended</t>
        </is>
      </c>
    </row>
    <row r="2">
      <c r="B2" s="2" t="inlineStr">
        <is>
          <t>Sep. 30, 2020</t>
        </is>
      </c>
    </row>
    <row r="3">
      <c r="A3" s="3" t="inlineStr">
        <is>
          <t>Receivables [Abstract]</t>
        </is>
      </c>
    </row>
    <row r="4">
      <c r="A4" s="4" t="inlineStr">
        <is>
          <t>Allowance for Loans Losses</t>
        </is>
      </c>
      <c r="B4" s="4" t="inlineStr">
        <is>
          <t>Note 5 – Allowance for Loans Losses A summary of changes in the allowance for loans losses for the nine months ended September 30, 2020 and year ended December 31, 2019 is as follows:
September 30, 2020
December 31, 2019
(in thousands)
Allowance, beginning of period
$
4,572
$
3,580
Charge-Offs
Commercial and industrial
$
—
$
(43
)
Real estate, mortgage
—
(4
)
Consumer and other loans
(787
)
(914
)
Total charge-offs
(787
)
(961
)
Recoveries
Commercial and industrial
$
34
$
—
Real estate, mortgage
—
6
Consumer and other loans
229
205
Total recoveries
263
211
Net charge-offs
(524
)
(750
)
Provision for loan losses
8,075
1,742
Allowance, end of period
$
12,123
$
4,572
Note 5 – Allowance for Loans Losses, continued
(in thousands)
Individually Evaluated for Impairment
Collectively Evaluated for Impairment
Total
September 30, 2020
Commercial and industrial
$
490
$
444,228
$
444,718
Real Estate – construction, commercial
—
49,884
49,884
Real Estate – construction, residential
—
19,001
19,001
Real Estate – mortgage, commercial
335
272,443
272,778
Real Estate – mortgage, residential
624
210,055
210,679
Real Estate – mortgage, farmland
—
4,176
4,176
Consumer installment loans
—
45,144
45,144
Gross loans
1,449
1,044,931
1,046,380
Less: Unearned income
—
(7,200
)
(7,200
)
Total
$
1,449
$
1,037,731
$
1,039,180
(in thousands)
Individually Evaluated for Impairment
Collectively Evaluated for Impairment
Total
December 31, 2019
Commercial and industrial
$
280
$
77,448
$
77,728
Real Estate – construction, commercial
—
38,039
38,039
Real Estate – construction, residential
—
26,778
26,778
Real Estate – mortgage, commercial
733
251,091
251,824
Real Estate – mortgage residential
395
208,099
208,494
Real Estate – mortgage, farmland
—
5,507
5,507
Consumer installment loans
—
39,202
39,202
Gross loans
1,408
646,164
647,572
Less: Unearned income
—
(738
)
(738
)
Total
$
1,408
$
645,426
$
646,834
The following table presents information related to impaired loans, by portfolio segment, at the dates presented.
September 30, 2020
(in thousands)
Recorded Investment
Unpaid Principal Balance
Related Allowance
Average Recorded Investment
Interest Income Recognized
With no specific allowance recorded:
Real estate – mortgage, residential
$
624
$
624
$
—
$
696
$
28
With an allowance recorded:
Commercial and industrial
490
490
70
375
1
Real estate – mortgage, commercial
335
335
97
337
7
$
1,449
$
1,449
$
167
$
1,408
$
36
Note 5 – Allowance for Loans Losses, continued
December 31, 2019
(in thousands)
Recorded Investment
Unpaid Principal Balance
Related Allowance
Average Recorded Investment
Interest Income Recognized
With no specific allowance recorded:
Real estate – mortgage, residential
$
395
$
395
$
—
$
527
$
7
With an allowance recorded:
Commercial and industrial
280
280
143
286
2
Real estate – mortgage, commercial
733
733
98
734
5
$
1,408
$
1,408
$
241
$
1,547
$
14
Purchased loans from the 2016 River Bancorp, Inc. acquisition had remaining balances (in thousands) of $13,787 and 19,686 as of September 30, 2020 and December 31, 2019, respectively. Of these balances, three loan relationships were considered specifically impaired purchased credit-impaired loans. One of these relationships was resolved during 2018 and the Company recovered $200 of the balance previously written-off. During the first quarter of 2019, another loan relationship was resolved and the Company recovered $200 of the balance previously written-off. At September 30, 2020, the remaining specifically impaired purchased-credit impaired loans totaled $2,159 with a specific impairment of $190. The following table presents the recorded investment in the segments of the River Bancorp, Inc. purchased loans as of September 30, 2020 and December 31, 2019 (in thousands):
September 30, 2020
December 31, 2019
Real Estate
Construction loans and all land development and other land loans
$
900
$
1,397
Revolving, open-end loans secured by 1-4 family residential properties and extended under lines of credit
2,584
2,709
Secured by first liens
5,743
6,971
Secured by junior liens
380
394
Secured by multifamily (five or more) residential properties
55
63
Loans secured by owner-occupied, nonfarm nonresidential properties
3,406
4,459
Loans secured by other nonfarm nonresidential properties
—
2,322
Commercial and Industrial
644
1,272
Other
Other revolving credit plans
19
26
Automobile loans
7
10
Other consumer loans
49
63
Total
$
13,787
$
19,686
Note 5 – Allowance for Loans Losses, continued The following table presents the Company’s loan portfolio by internal loan grade (in thousands) as of September 30, 2020 and December 31, 2019:
September 30, 2020
Grade 1 Prime
Grade 2 Desirable
Grade 3 Good
Grade 4 Acceptable
Grade 5 Pass/Watch
Grade 6 Special Mention
Grade 7 Substandard
Total
Commercial and industrial
$
362,661
$
1,317
$
27,454
$
44,134
$
7,394
$
993
$
765
$
444,718
Real Estate – construction, commercial
—
2,250
25,833
20,709
157
—
935
49,884
Real Estate – construction, residential
—
—
4,282
8,999
5,720
—
—
19,001
Real Estate – mortgage, commercial
—
3,273
128,673
126,106
7,355
4,918
2,453
272,778
Real Estate – mortgage residential
—
3,366
103,548
95,987
5,945
154
1,679
210,679
Real Estate – mortgage, farmland
589
105
1,302
2,180
—
—
—
4,176
Consumer installment loans
285
36
17,332
26,638
194
4
655
45,144
Gross loans
363,535
10,347
308,424
324,753
26,765
6,069
6,487
1,046,380
Less: Unearned income
(7,200
)
Total
$
1,039,180
December 31, 2019
Grade 1 Prime
Grade 2 Desirable
Grade 3 Good
Grade 4 Acceptable
Grade 5 Pass/Watch
Grade 6 Special Mention
Grade 7 Substandard
Total
Commercial and industrial
$
1,509
$
1,042
$
35,180
$
37,458
$
568
$
1,488
$
483
$
77,728
Real Estate – construction, commercial
—
1,454
24,667
10,850
102
—
966
38,039
Real Estate – construction, residential
—
139
9,355
14,331
2,953
—
—
26,778
Real Estate – mortgage, commercial
—
4,971
118,488
114,598
9,273
1,935
2,559
251,824
Real Estate – mortgage residential
—
4,611
100,665
98,116
3,470
130
1,502
208,494
Real Estate – mortgage, farmland
1,467
134
1,736
2,170
—
—
—
5,507
Consumer installment loans
293
72
17,872
20,067
116
—
782
39,202
Gross loans
3,269
12,423
307,963
297,590
16,482
3,553
6,292
647,572
Less: Unearned income
(738
)
Total
$
646,834
The Company also utilizes the grades 8 (Doubtful) and 9 (Loss). There were no loans classified in these categories at September 30, 2020 and December 31, 2019.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Risk Grade 1 – Prime Loans: This grade is reserved for only the strongest of loans. These loans are to individuals or corporations that are well known to the bank and are always secured with an almost guaranteed source of repayment such as a lien on a bank certificate of deposit or savings account. Character, credit history, and ability of individuals or company principals are excellent and unquestioned. Source of income and industry of borrower appears stable. High liquidity, minimum risk, good ratios and low handling cost. Risk Grade 2 – Desirable Loans: This grade is reserved for new loans that are within guidelines and where the borrowers have documented significant overall financial strength. A liquid financial statement is generally a financial statement with substantial liquid assets, particularly relative to the debts. These loans have excellent sources of repayment, with no significant identifiable risk of collection, and conform in all respects to policy, guidelines, underwriting standards, and federal and state regulations (no exceptions of any kind). Note 5 – Allowance for Loans Losses, continued Risk Grade 3 – Good Loans: This grade is reserved for loans which exhibit satisfactory credit risk. These loans have adequate sources of repayment, with little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Blue Ridge Bank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4 – Acceptable Loans : This grade is given to satisfactory loans containing more risk than Risk Grade 3 loans. These loans have adequate sources of repayment, with little identifiable risk of collection. Loans assigned this risk grade will demonstrate the following characteristics: (1) general conformity to Blue Ridg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5 – Pass/Watch Loans: This grade is for satisfactory loans containing acceptable but elevated risk. These loans are characterized by borrowers who have a marginal cash flow, marginal profitability, or have experienced an unprofitable year and declining financial condition.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These loans require more diligent monitoring due to characteristics such as: (1) additional exceptions to Blue Ridge Bank's policy requirements, product guidelines or underwriting standards that present a higher degree of risk, (2) unproved, insufficient or marginal primary sources of repayment that appear sufficient to service the debt at this time, and (3) marginal or unproven secondary sources to liquidate the debt, including combinations of liquidation of collateral and liquidation value to the net worth of the borrower or guarantor. Risk Grade 6 – Special Mention: This grade is for loans classified as Special Mention. The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pecial mention credits typically exhibit underwriting guideline tolerances and/or exceptions with no mitigating factors, or emerging weaknesses that may or may not be cured as time passes.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The weaknesses may include, but are not limited to: (1) high debt to worth ratios, (2) declining or negative earnings trends, (3) declining or inadequate liquidity, (4) improper loan structure, (5) questionable repayment sources, (6) lack of well-defined secondary repayment source, and (7)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Risk Grade 8 –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Among these events are: (1) injection of capital, (2) alternative financing, (3) liquidation of assets or the pledging of additional collateral, and (4) the ability of the borrower to service the debt is extremely weak, overdue status is constant, the debt has been placed on non-accrual status, and no definite repayment schedule exists. Doubtful is a temporary grade where a loss is expected but is presently not quantified with any degree of accuracy. Once the loss position is determined, the amount is charged off. Risk Grade 9 – Loss: Loans classified Loss are considered uncollectable and of such little value that their continuance as assets is not warranted. This classification does not mean that the asset has absolutely no recovery or salvage value, but rather that it is not practical or desirable to defer writing off this worthless loan even though partial recovery may be effected in the future. Probable Loss portions of Doubtful assets should be charged against the reserve for loan losses. Loans may reside in this classification for administrative purposes for a period not to exceed the earlier of thirty (30) days or calendar quarter-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s</t>
        </is>
      </c>
      <c r="B4" s="4" t="inlineStr">
        <is>
          <t xml:space="preserve">Note 6 – Goodwill and Intangibles The balance in goodwill is the result of a branch acquisition in Charlottesville, Virginia in 2011, the acquisition of River Bancorp, Inc. in 2016, the acquisition of a mortgage line of business in 2018, the 35% ownership acquisition in Hammond Insurance Agency, Inc. in 2019, and the acquisition of VCB in 2019. The purpose of these acquisitions was to expand the geographic service area by targeting attractive markets with potential to provide continued balance sheet growth and new opportunities for the Company. Management evaluates at least annually the recorded value of goodwill. Goodwill is not an amortizing intangible. In the event the asset suffers a decline in value based on criteria established in governing accounting standards, an impairment will be recorded.
September 30, 2020
December 31, 2019
Goodwill
Charlottesville Branch Acquisition
$
366
$
366
River Bancorp, Inc. Acquisition
1,728
1,728
Mortgage Business Acquisition
600
600
Hammond Insurance Agency Acquisition
613
613
Virginia Community Bankshares, Inc. Acquisition
16,585
16,608
$
19,892
$
19,915
Information concerning amortizable intangibles included in other assets on the balance sheet is as follows:
September 30, 2020
December 31, 2019
Amortizable Intangibles
Customer-Based Intangible - MoneyWise Payroll
$
394
$
541
Customer-Based Intangible - Hammond Insurance Agency
350
375
Customer-Based Intangible - LenderSelect Mortgage Group
648
720
Core Deposit Intangible - River Community Bank
94
211
Core Deposit Intangible - Virginia Community Bank
1,444
1,690
Other
92
181
$
3,022
$
3,718
Beginning the second quarter of 2020, the Company began recording mortgage servicing rights. At September 30, 2020, the Company was servicing approximately $435.4 million of loans originated by the mortgage division and sold to the secondary market. The initial recording of the mortgage servicing rights was at fair value and occurred in June 2020 and resulted in both an asset and mortgage loan servicing income of $1.6 million. Subsequently, the mortgage servicing asset is being measured using the amortization method and evaluated for impairment each quarter end. At September 30, 2020, the mortgage servicing asset was $3.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Note 7 - Derivative Financial Instruments and Hedging Activities During the first quarter of 2019, the Company entered into an interest rate swap agreement (‘‘swap agreement’’) to facilitate the risk management strategies needed in order to accommodate the needs of its banking customers. The Company mitigates the risk of entering into these loan agreements by entering into equal and offsetting swap agreements with a highly rated third-party financial institution. This back-to-back swap agreement is a free-standing derivative and is recorded at fair value in the Company’s consolidated balance sheets (asset positions are included in other assets and liability positions are included in other liabilities) as of September 30, 2020.
September 30, 2020
Notional Amount
Fair Value
(in thousands)
Interest Rate Swap Agreements
Receive Fixed/Pay Variable Swaps
$
2,111
$
379
Pay Fixed/Receive Variable Swaps
2,111
(379
) Note 7 - Derivative Financial Instruments and Hedging Activities, continued The Company has entered into various cash flow hedges as defined by ASC 815-20 during 2019 and 2020. The objective of this interest rate swap was to hedge the risk of variability in its cash flows attributable to changes in the 3-month LIBOR benchmark rate component of forecasted 3-month fixed rate funding advances from the FHLB. The hedging objective was to reduce the interest rate risk associated with the Company’s fixed rate advances from the designation date and going through the maturity date. The identified hedge layers are summarized as follows, (in thousands):
3-Month LIBOR
Cash &amp; Securities
Period Hedged
Hedged Notional
Exposure Hedged
From
To
$
15,000
$
15,000
July 1, 2019
July 1, 2022
25,000
25,000
August 2, 2019
February 2, 2023
10,000
10,000
August 29, 2019
August 29, 2023
Each hedge layer identified in the table above has a variable receive leg of 3-month LIBOR and a fixed pay leg of 1.80%. At the time the hedges identified in the table above expire, new hedges will begin summarized as follows (in thousands):
3-Month LIBOR
Cash &amp; Securities
Period Hedged
Hedged Notional
Exposure Hedged
From
To
$
15,000
$
15,000
July 1, 2022
July 1, 2032
25,000
25,000
February 2, 2023
February 2, 2033
10,000
10,000
August 29, 2023
August 29, 2033
Each hedge layer identified in the table above has a variable receive leg of 3-month LIBOR and a fixed pay leg ranging from 0.92% to 0.95%. Beginning in 2020, the Company entered into three additional hedges summarized as follows (in thousands):
3-Month LIBOR
Cash &amp; Securities
Period Hedged
Hedged Notional
Exposure Hedged
From
To
$
20,000
$
20,000
March 13, 2020
March 13, 2030
35,000
35,000
May 6, 2020
May 6, 2027
10,000
10,000
May 29, 2020
May 29, 2027
Each hedge layer identified in the table above has a variable receive leg of 3-month LIBOR and a fixed pay leg ranging from 0.83% to 0.86%. The Company had cash collateral with the counterparty of these hedges of $6.0 million as of September 30, 2020. The Bank also participates in a “mandatory” delivery program for its government guaranteed and conventional mortgage loans held for sale. Under the mandatory delivery system, loans with interest rate locks are paired with the sale of a to be announced mortgage-backed security bearing similar attributes. Under the mandatory delivery program, the Bank commits to deliver loans to an investor at an agreed upon price prior to the close of such loans. This differs from a “best efforts” delivery, which sets the sale price with the investor on a loan-by-loan basis when each loan is loc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9 Months Ended</t>
        </is>
      </c>
    </row>
    <row r="2">
      <c r="B2" s="2" t="inlineStr">
        <is>
          <t>Sep. 30, 2020</t>
        </is>
      </c>
    </row>
    <row r="3">
      <c r="A3" s="3" t="inlineStr">
        <is>
          <t>Compensation And Retirement Disclosure [Abstract]</t>
        </is>
      </c>
    </row>
    <row r="4">
      <c r="A4" s="4" t="inlineStr">
        <is>
          <t>Employee Benefit Plan</t>
        </is>
      </c>
      <c r="B4" s="4" t="inlineStr">
        <is>
          <t>Note 8 – Employee Benefit Plan The Company has a 401(k) Profit Sharing Plan that covers eligible employees. Employees may make voluntary contributions subject to certain limits based on federal tax laws. The Bank matches 100% of an employee’s contribution up to 5% of his or her salary following one year of continuous service and the benefits vest immediately. The Company’s Board of Directors may make additional contributions at its discretion. Employees become eligible to participate in the discretionary contributions after one year of continuous service and the benefits vest over a five-year period. For the three months ended September 30, 2020 and 2019, total expenses attributable to this plan were $356,642 and $182,091, respectively. For the nine months ended September 30, 2020 and 2019, total expenses attributable to this plan were $686,291 and $454,439, respectively. Note 8 – Employee Benefit Plan, continued In 2013, the Company established an ESOP that covers eligible employees. Benefits in the ESOP vest over a five-year period. Contributions to the plan are made at the discretion of the Board of Directors and may include both the matching component to employees’ elective deferrals into the 401(k) plan and discretionary profit contributions. The ESOP held 104,058 and 79,800 total shares of Company’s common stock at September 30, 2020 and December 31, 2019, respectively. All shares issued to and held by the ESOP are considered outstanding in the computation of earnings per share. The plan or the Company is required to purchase shares from separated employees at a price determined by an established securities market, otherwise a third-party valuation is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9 – Stock-Based Compensation The Company has granted restricted stock awards to employees under the Blue Ridge Bankshares, Inc. Equity Incentive Plan. The restricted stock awards are considered fixed awards as the number of shares and fair value is known at the date of grant and the fair value at the grant date is amortized over the vesting period. Non-cash compensation expense recognized in the Consolidated Statements of Income related to restricted stock awards, net of forfeitures, was $203 thousand and $41 thousand for the three months ended September 30, 2020 and 2019, respectively, and $352 thousand and $160 thousand for the nine months ended September 30, 2020 and 2019, respectively. The grant date fair value of restricted stock awards outstanding at September 30, 2020 and December 31, 2019 was $1.1 million and $1.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Note 10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Note 10– Fair Value, continued The following tables present the balances of financial assets measured at fair value on a recurring basis:
September 30, 2020
(in thousands)
Total
Level 1
Level 2
Level 3
Available for sale securities
State and municipal
$
14,011
$
—
$
14,011
$
—
U.S. Treasury and agencies
2,466
2,466
Mortgage backed securities
79,491
—
79,491
—
Corporate bonds
17,921
—
17,921
—
Total securities available for sale
$
113,889
$
—
$
113,889
$
—
December 31, 2019
(in thousands)
Total
Level 1
Level 2
Level 3
Available for sale securities
U.S. Treasury and agencies
$
2,449
$
—
$
2,449
$
—
Mortgage backed securities
95,485
—
95,485
—
Corporate bonds
10,637
—
10,637
—
Total securities available for sale
$
108,571
$
—
$
108,571
$
—
Certain financial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Mortgage loans originated or purchased and intended for sale in the secondary market are carried at the lower of cost or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Other Real Estate Owned Certain assets such as OREO are measured at fair value less cost to sell. Valuation of OREO is determined using current appraisals from independent parties, a level 2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REO both independently and with local realtors. Properties marketed by realtors are discounted by selling costs. Properties that the Company markets independently are not discounted by selling costs. The Company had no OREO at September 30, 2020 an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Disclosures About Fair Value Of Financial Instruments [Abstract]</t>
        </is>
      </c>
    </row>
    <row r="4">
      <c r="A4" s="4" t="inlineStr">
        <is>
          <t>Disclosures About Fair Value of Financial Instruments</t>
        </is>
      </c>
      <c r="B4" s="4" t="inlineStr">
        <is>
          <t>Note 11 – Disclosures About Fair Value of Financial Instruments The estimated fair values, and related carrying amounts, of the Company’s financial instruments at the dates presented are as follows:
Fair Value Measurements at September 30, 2020
Carrying Amount
Quoted Prices in Active Markets for Identical Assets (Level 1)
Significant Observable Inputs (Level 2)
Significant Unobservable Inputs (Level 3)
Fair Value
(in thousands)
Financial Assets
Cash and short-term investments
$
77,596
$
77,596
$
—
$
—
$
77,596
Investment securities
123,330
—
123,330
—
123,330
Loans held for sale
193,122
—
193,122
—
193,122
Net loans held for investment
1,039,180
—
—
1,034,898
1,034,898
Accrued interest receivable
5,193
—
5,193
—
5,193
Bank-owned life insurance
15,013
—
15,013
—
15,013
Financial Liabilities
Deposits
915,266
—
643,704
278,584
922,288
Federal funds purchased
135
135
135
Other borrowed funds
459,476
—
459,476
—
459,476
Subordinated debt, net
24,489
—
—
25,326
25,326
Accrued interest payable
644
—
644
—
644
Fair Value Measurements at December 31, 2019
Carrying Amount
Quoted Prices in Active Markets for Identical Assets (Level 1)
Significant Observable Inputs (Level 2)
Significant Unobservable Inputs (Level 3)
Fair Value
(in thousands)
Financial Assets
Cash and short-term investments
$
60,026
$
60,026
$
—
$
—
$
60,026
Federal funds sold
480
480
—
—
480
Investment securities
128,897
—
129,359
—
129,359
Loans held for sale
55,646
—
55,646
—
55,646
Net loans held for investment
642,262
—
—
643,878
643,878
Accrued interest receivable
2,590
—
2,590
—
2,590
Bank-owned life insurance
14,734
—
14,734
—
14,734
Financial Liabilities
Deposits
722,030
—
542,805
168,736
711,541
Other borrowed funds
124,800
—
124,971
—
124,971
Subordinated debt, net
9,800
—
—
9,784
9,784
Accrued interest payable
706
—
706
—
7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due from banks</t>
        </is>
      </c>
      <c r="B3" s="6" t="n">
        <v>77596000</v>
      </c>
      <c r="C3" s="6" t="n">
        <v>60026000</v>
      </c>
    </row>
    <row r="4">
      <c r="A4" s="4" t="inlineStr">
        <is>
          <t>Federal funds sold</t>
        </is>
      </c>
      <c r="C4" s="5" t="n">
        <v>480000</v>
      </c>
    </row>
    <row r="5">
      <c r="A5" s="4" t="inlineStr">
        <is>
          <t>Securities available for sale, at fair value</t>
        </is>
      </c>
      <c r="B5" s="5" t="n">
        <v>113889000</v>
      </c>
      <c r="C5" s="5" t="n">
        <v>108571000</v>
      </c>
    </row>
    <row r="6">
      <c r="A6" s="4" t="inlineStr">
        <is>
          <t>Securities held to maturity, at cost</t>
        </is>
      </c>
      <c r="C6" s="5" t="n">
        <v>12192000</v>
      </c>
    </row>
    <row r="7">
      <c r="A7" s="4" t="inlineStr">
        <is>
          <t>Restricted equity securities, at cost</t>
        </is>
      </c>
      <c r="B7" s="5" t="n">
        <v>9441000</v>
      </c>
      <c r="C7" s="5" t="n">
        <v>8134000</v>
      </c>
    </row>
    <row r="8">
      <c r="A8" s="4" t="inlineStr">
        <is>
          <t>Loans held for sale</t>
        </is>
      </c>
      <c r="B8" s="5" t="n">
        <v>193122000</v>
      </c>
      <c r="C8" s="5" t="n">
        <v>55646000</v>
      </c>
    </row>
    <row r="9">
      <c r="A9" s="4" t="inlineStr">
        <is>
          <t>Loans, net of unearned income</t>
        </is>
      </c>
      <c r="B9" s="5" t="n">
        <v>1039180000</v>
      </c>
      <c r="C9" s="5" t="n">
        <v>646834000</v>
      </c>
    </row>
    <row r="10">
      <c r="A10" s="4" t="inlineStr">
        <is>
          <t>Less allowance for loan losses</t>
        </is>
      </c>
      <c r="B10" s="5" t="n">
        <v>-12123000</v>
      </c>
      <c r="C10" s="5" t="n">
        <v>-4572000</v>
      </c>
    </row>
    <row r="11">
      <c r="A11" s="4" t="inlineStr">
        <is>
          <t>Loans, net</t>
        </is>
      </c>
      <c r="B11" s="5" t="n">
        <v>1027057000</v>
      </c>
      <c r="C11" s="5" t="n">
        <v>642262000</v>
      </c>
    </row>
    <row r="12">
      <c r="A12" s="4" t="inlineStr">
        <is>
          <t>Premises and equipment, net</t>
        </is>
      </c>
      <c r="B12" s="5" t="n">
        <v>14947000</v>
      </c>
      <c r="C12" s="5" t="n">
        <v>13651000</v>
      </c>
    </row>
    <row r="13">
      <c r="A13" s="4" t="inlineStr">
        <is>
          <t>Cash surrender value of life insurance</t>
        </is>
      </c>
      <c r="B13" s="5" t="n">
        <v>15013000</v>
      </c>
      <c r="C13" s="5" t="n">
        <v>14734000</v>
      </c>
    </row>
    <row r="14">
      <c r="A14" s="4" t="inlineStr">
        <is>
          <t>Goodwill</t>
        </is>
      </c>
      <c r="B14" s="5" t="n">
        <v>19892000</v>
      </c>
      <c r="C14" s="5" t="n">
        <v>19915000</v>
      </c>
    </row>
    <row r="15">
      <c r="A15" s="4" t="inlineStr">
        <is>
          <t>Other intangible assets</t>
        </is>
      </c>
      <c r="B15" s="5" t="n">
        <v>3022000</v>
      </c>
      <c r="C15" s="5" t="n">
        <v>3718000</v>
      </c>
    </row>
    <row r="16">
      <c r="A16" s="4" t="inlineStr">
        <is>
          <t>Other assets</t>
        </is>
      </c>
      <c r="B16" s="5" t="n">
        <v>49320000</v>
      </c>
      <c r="C16" s="5" t="n">
        <v>21482000</v>
      </c>
    </row>
    <row r="17">
      <c r="A17" s="4" t="inlineStr">
        <is>
          <t>Total assets</t>
        </is>
      </c>
      <c r="B17" s="5" t="n">
        <v>1523299000</v>
      </c>
      <c r="C17" s="5" t="n">
        <v>960811000</v>
      </c>
    </row>
    <row r="18">
      <c r="A18" s="3" t="inlineStr">
        <is>
          <t>Deposits:</t>
        </is>
      </c>
    </row>
    <row r="19">
      <c r="A19" s="4" t="inlineStr">
        <is>
          <t>Noninterest-bearing</t>
        </is>
      </c>
      <c r="B19" s="5" t="n">
        <v>278584000</v>
      </c>
      <c r="C19" s="5" t="n">
        <v>177819000</v>
      </c>
    </row>
    <row r="20">
      <c r="A20" s="4" t="inlineStr">
        <is>
          <t>Interest-bearing</t>
        </is>
      </c>
      <c r="B20" s="5" t="n">
        <v>636682000</v>
      </c>
      <c r="C20" s="5" t="n">
        <v>544211000</v>
      </c>
    </row>
    <row r="21">
      <c r="A21" s="4" t="inlineStr">
        <is>
          <t>Total deposits</t>
        </is>
      </c>
      <c r="B21" s="5" t="n">
        <v>915266000</v>
      </c>
      <c r="C21" s="5" t="n">
        <v>722030000</v>
      </c>
    </row>
    <row r="22">
      <c r="A22" s="4" t="inlineStr">
        <is>
          <t>Federal funds purchased</t>
        </is>
      </c>
      <c r="B22" s="5" t="n">
        <v>135000</v>
      </c>
    </row>
    <row r="23">
      <c r="A23" s="4" t="inlineStr">
        <is>
          <t>Other borrowings</t>
        </is>
      </c>
      <c r="B23" s="5" t="n">
        <v>459476000</v>
      </c>
      <c r="C23" s="5" t="n">
        <v>124800000</v>
      </c>
    </row>
    <row r="24">
      <c r="A24" s="4" t="inlineStr">
        <is>
          <t>Subordinated debentures, net of issuance costs</t>
        </is>
      </c>
      <c r="B24" s="5" t="n">
        <v>24489000</v>
      </c>
      <c r="C24" s="5" t="n">
        <v>9800000</v>
      </c>
    </row>
    <row r="25">
      <c r="A25" s="4" t="inlineStr">
        <is>
          <t>Other liabilities</t>
        </is>
      </c>
      <c r="B25" s="5" t="n">
        <v>24003000</v>
      </c>
      <c r="C25" s="5" t="n">
        <v>11844000</v>
      </c>
    </row>
    <row r="26">
      <c r="A26" s="4" t="inlineStr">
        <is>
          <t>Total liabilities</t>
        </is>
      </c>
      <c r="B26" s="5" t="n">
        <v>1423369000</v>
      </c>
      <c r="C26" s="5" t="n">
        <v>868474000</v>
      </c>
    </row>
    <row r="27">
      <c r="A27" s="3" t="inlineStr">
        <is>
          <t>Stockholders’ Equity:</t>
        </is>
      </c>
    </row>
    <row r="28">
      <c r="A28" s="4" t="inlineStr">
        <is>
          <t>Common stock, no par value; 25,000,000 and 10,000,000 shares authorized at September 30, 2020 and December 31, 2019, respectively; 5,718,621 and 5,658,585 shares issued and outstanding at September 30, 2020 and December 31, 2019, respectively</t>
        </is>
      </c>
      <c r="B28" s="5" t="n">
        <v>66556000</v>
      </c>
      <c r="C28" s="5" t="n">
        <v>66204000</v>
      </c>
    </row>
    <row r="29">
      <c r="A29" s="4" t="inlineStr">
        <is>
          <t>Additional paid-in capital</t>
        </is>
      </c>
      <c r="B29" s="5" t="n">
        <v>252000</v>
      </c>
      <c r="C29" s="5" t="n">
        <v>252000</v>
      </c>
    </row>
    <row r="30">
      <c r="A30" s="4" t="inlineStr">
        <is>
          <t>Retained earnings</t>
        </is>
      </c>
      <c r="B30" s="5" t="n">
        <v>35107000</v>
      </c>
      <c r="C30" s="5" t="n">
        <v>25428000</v>
      </c>
    </row>
    <row r="31">
      <c r="A31" s="4" t="inlineStr">
        <is>
          <t>Accumulated other comprehensive income (loss)</t>
        </is>
      </c>
      <c r="B31" s="5" t="n">
        <v>-2210000</v>
      </c>
      <c r="C31" s="5" t="n">
        <v>229000</v>
      </c>
    </row>
    <row r="32">
      <c r="A32" s="4" t="inlineStr">
        <is>
          <t>Total stockholders' equity</t>
        </is>
      </c>
      <c r="B32" s="5" t="n">
        <v>99705000</v>
      </c>
      <c r="C32" s="5" t="n">
        <v>92113000</v>
      </c>
    </row>
    <row r="33">
      <c r="A33" s="4" t="inlineStr">
        <is>
          <t>Noncontrolling interest</t>
        </is>
      </c>
      <c r="B33" s="5" t="n">
        <v>225000</v>
      </c>
      <c r="C33" s="5" t="n">
        <v>224000</v>
      </c>
    </row>
    <row r="34">
      <c r="A34" s="4" t="inlineStr">
        <is>
          <t>Total stockholders’ equity</t>
        </is>
      </c>
      <c r="B34" s="5" t="n">
        <v>99930000</v>
      </c>
      <c r="C34" s="5" t="n">
        <v>92337000</v>
      </c>
    </row>
    <row r="35">
      <c r="A35" s="4" t="inlineStr">
        <is>
          <t>Total liabilities and stockholders’ equity</t>
        </is>
      </c>
      <c r="B35" s="6" t="n">
        <v>1523299000</v>
      </c>
      <c r="C35" s="6" t="n">
        <v>9608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12 – Business Segments The Company utilizes its subsidiaries and divisions to provide multiple business segments including retail banking, mortgage banking, and payroll processing services.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payroll services consist of fees charged to customers for payroll services. The following tables present revenues and expenses by segment for the three and nine months ended September 30, 2020 and September 30, 2019.
Three Months Ended September 30, 2020
(in thousands)
Blue Ridge Bank
Blue Ridge Bank Mortgage Division
MoneyWise Payroll Solutions, Inc.
Parent Only
Eliminations
Blue Ridge Bankshares, Inc. Consolidated
Revenues:
Interest income
$
13,495
$
917
$
—
$
32
$
—
$
14,444
Service charges on deposit accounts
215
—
—
—
—
215
Mortgage banking income, net
—
16,044
—
—
—
16,044
Payroll processing revenue
—
—
221
—
—
221
Other operating income
1,275
—
—
—
(6
)
1,269
Total income
14,985
16,961
221
32
(6
)
32,193
Expenses:
Interest expense
2,132
72
—
411
—
2,615
Provision for loan losses
4,000
—
—
—
—
4,000
Salary and benefits
3,311
8,455
114
—
—
11,880
Other operating expenses
3,370
2,133
133
1,302
(6
)
6,932
Total expense
12,813
10,660
247
1,713
(6
)
25,427
Income (loss) before income taxes
2,172
6,301
(26
)
(1,681
)
—
6,766
Income tax expense (benefit)
528
1,276
(5
)
(92
)
—
1,707
Net income (loss)
$
1,644
$
5,025
$
(21
)
$
(1,589
)
$
—
$
5,059
Net (income) loss attributable to noncontrolling interest
$
—
$
—
$
4
$
—
$
—
$
4
Net income (loss) attributable to Blue Ridge Bankshares
$
1,644
$
5,025
$
(17
)
$
(1,589
)
$
—
$
5,063
Note 12 – Business Segments, continued
Nine Months Ended September 30, 2020
(in thousands)
Blue Ridge Bank
Blue Ridge Bank Mortgage Division
MoneyWise Payroll Solutions, Inc.
Parent Only
Eliminations
Blue Ridge Bankshares, Inc. Consolidated
Revenues:
Interest income
$
35,985
$
2,012
$
—
$
37
$
—
$
38,034
Service charges on deposit accounts
669
—
—
—
—
669
Mortgage banking income, net
—
35,210
—
—
—
35,210
Payroll processing revenue
—
—
736
—
—
736
Other operating income
2,673
—
—
—
(18
)
2,655
Total income
39,327
37,222
736
37
(18
)
77,304
Expenses:
Interest expense
6,440
243
—
854
—
7,537
Provision for loan losses
8,075
—
—
—
—
8,075
Salary and benefits
9,586
20,221
334
—
—
30,141
Other operating expenses
8,771
4,914
393
1,757
(18
)
15,817
Total expense
32,872
25,378
727
2,611
(18
)
61,570
Income (loss) before income taxes
6,455
11,844
9
(2,574
)
—
15,734
Income tax expense (benefit)
1,443
2,440
2
(267
)
—
3,618
Net income (loss)
$
5,012
$
9,404
$
7
$
(2,307
)
$
—
$
12,116
Net (income) loss attributable to noncontrolling interest
$
—
$
—
$
(1
)
$
—
$
—
$
(1
)
Net income (loss) attributable to Blue Ridge Bankshares, Inc.
$
5,012
$
9,404
$
6
$
(2,307
)
$
—
$
12,115
Note 12 – Business Segments, continued
Three Months Ended September 30, 2019
(in thousands)
Blue Ridge Bank
Blue Ridge Bank Mortgage Division
MoneyWise Payroll Solutions, Inc.
Parent Only
Eliminations
Blue Ridge Bankshares, Inc. Consolidated
Revenues:
Interest income
$
7,757
$
359
$
—
$
2
$
—
$
8,118
Service charges on deposit accounts
171
—
—
—
—
171
Mortgage banking income, net
—
3,943
—
—
—
3,943
Payroll processing revenue
—
—
232
—
—
232
Other operating income
610
—
—
23
(6
)
627
Total income
8,538
4,302
232
25
(6
)
13,091
Expenses:
Interest expense
2,289
215
—
178
—
2,682
Provision for loan losses
570
—
—
—
—
570
Salary and benefits
2,126
2,858
95
—
—
5,079
Other operating expenses
1,785
955
119
275
(6
)
3,128
Total expense
6,770
4,028
214
453
(6
)
11,459
Income (loss) before income taxes
1,768
274
18
(428
)
—
1,632
Income tax expense
344
80
(1
)
(44
)
—
379
Net income (loss)
$
1,424
$
194
$
19
$
(384
)
$
—
$
1,253
Net (income) loss attributable to noncontrolling interest
$
—
$
—
$
(3
)
$
—
$
—
$
(3
)
Net income (loss) attributable to Blue Ridge Bankshares
$
1,424
$
194
$
16
$
(384
)
$
—
$
1,250
Nine Months Ended September 30, 2019
(in thousands)
Blue Ridge Bank
Blue Ridge Bank Mortgage Division
MoneyWise Payroll Solutions, Inc.
Parent Only
Eliminations
Blue Ridge Bankshares, Inc. Consolidated
Revenues:
Interest income
$
21,581
$
845
$
—
$
4
$
—
$
22,430
Service charges on deposit accounts
459
—
—
—
—
459
Mortgage banking income, net
—
10,966
—
—
—
10,966
Payroll processing revenue
—
—
743
—
—
743
Other operating income
2,057
—
—
48
(18
)
2,087
Total income
24,097
11,811
743
52
(18
)
36,685
Expenses:
Interest expense
5,921
490
—
532
—
6,943
Provision for loan losses
1,465
—
—
—
—
1,465
Salary and benefits
6,167
7,711
271
—
—
14,149
Other operating expenses
5,194
2,697
344
851
(18
)
9,068
Total expense
18,747
10,898
615
1,383
(18
)
31,625
Income (loss) before income taxes
5,350
913
128
(1,331
)
—
5,060
Income tax expense (benefit)
932
193
22
(158
)
—
989
Net income (loss)
$
4,418
$
720
$
106
$
(1,173
)
$
—
$
4,071
Net (income) loss attributable to noncontrolling interest
$
—
$
—
$
(21
)
$
—
$
—
$
(21
)
Net income (loss) attributable to Blue Ridge Bankshares, Inc.
$
4,418
$
720
$
85
$
(1,173
)
$
—
$
4,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0</t>
        </is>
      </c>
    </row>
    <row r="3">
      <c r="A3" s="3" t="inlineStr">
        <is>
          <t>Other Borrowed Funds [Abstract]</t>
        </is>
      </c>
    </row>
    <row r="4">
      <c r="A4" s="4" t="inlineStr">
        <is>
          <t>Other Borrowed Funds</t>
        </is>
      </c>
      <c r="B4" s="4" t="inlineStr">
        <is>
          <t xml:space="preserve">Note 13 - Other Borrowed Funds Other borrowings on the consolidated balance sheet include $115.0 million at September 30, 2020 composed of advances from the FHLB. The Company utilizes the FHLB advance programs to fund loan growth and provide liquidity. FHLB borrowings decreased $9.8 million from $124.8 million at December 31, 2019.
(Dollars in thousands)
September 30, 2020
December 31, 2019
FHLB borrowings
$
115,000
$
124,800
Weighted average interest rate
0.24
%
1.92
%
Federal Reserve Paycheck Protection Program Liquidity Facility
$
344,476
$
—
Weighted average interest rate
0.35
%
—
Other borrowings on the consolidated balance sheet also includes $344.5 million of borrowed funds from the Federal Reserve Paycheck Protection Program Liquidity Facility. These funds were solely used to provide funding under the Paycheck Protection Program and bear an interest rate of 0.35%. The funds are expected to pay down as loans to the Bank’s borrowers are forgiven under th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0</t>
        </is>
      </c>
    </row>
    <row r="3">
      <c r="A3" s="3" t="inlineStr">
        <is>
          <t>Subordinated Borrowings [Abstract]</t>
        </is>
      </c>
    </row>
    <row r="4">
      <c r="A4" s="4" t="inlineStr">
        <is>
          <t>Subordinated Debt</t>
        </is>
      </c>
      <c r="B4" s="4" t="inlineStr">
        <is>
          <t>Note 14 - Subordinated Debt On November 20, 2015, the Company entered into a Subordinated Note Purchase Agreement with 14 institutional accredited investors under which the Company issued an aggregate of $10,000,000 of subordinated notes (the “2015 Notes”) to the institutional accredited investors. The 2015 Notes have a maturity date of December 1, 2025. The 2015 Notes bear interest, payable on the 1 st On May 28, 2020, the Company entered into a Subordinated Note Purchase Agreement with an institutional investor under which the Company issued a subordinated note with a principal amount of $15,000,000 (the “2020 Note”). The 2020 Note has a maturity date of June 1, 2030. The 2020 Note bears interest, payable on the 1 st Note 14 - Subordinated Debt, continued As part of these transactions, the Company incurred issuance costs totaling $687,500. These costs are being amortized over the life of the Notes. The following table summarizes the balance of the Notes and related issuance costs at September 30, 2020 and December 31, 2019:
September 30,
December 31,
(in thousands)
2020
2019
Subordinated debt
$
25,000
$
10,000
Unamortized issuance costs
(511
)
(200
)
Subordinated debt, net
$
24,489
$
9,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Note 15 - Revenue from Contracts with Customers In May 2014, the FASB issued ASU No. 2014-09, Revenue from Contracts with Customers (Topic 606). ASU 2014-09 is a comprehensive revenue recognition model that requires a company to recognize revenue to depict the transfer of goods or services to a customer at an amount that reflects the consideration it expects to receive in exchange for those goods or services. Interest income, loan fees, realized securities gains and losses, bank owned life insurance income, small business investment company income, and mortgage banking revenue are not in the scope of ASC Topic 606. All of the Company’s revenue from contracts with customers in the scope of ASC 606 is recognized within noninterest income in the consolidated statements of income. Incremental costs of obtaining a contract are expensed when incurred when the amortization period is one year or less. A description of the Company’s significant sources of revenue accounted for under ASC 606 is as follows: Service fees on deposit accounts are fees charged to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the customer’s request has been fulfilled. Account maintenance fees, which relate primarily to monthly maintenance, are earned over the course of a month, representing the period over which the performance obligation was satisfied. Overdraft fees are recognized when the overdraft occurs. Service fees on deposit accounts are paid through a direct charge to the customer’s account. Bank card revenue is comprised of interchange revenue and automated teller machine (“ATM”) fees. Interchange revenue is earned when bank debit and credit cardholders conduct transactions through VISA, MasterCard, and other payment networks. Interchange fees represent a percentage of the underlying cardholder’s transaction value and are generally recognized daily, concurrent with the transaction processing services provided to the cardholder. ATM fees are earned when a non-Bank cardholder uses a Bank ATM. ATM fees are recognized daily, as the related ATM transactions are settled. Payroll processing income is comprised of fees charged to customers for payroll services through MoneyWise Payroll Solutions, Inc., of which the Bank owns a controlling interest. The following table (in thousands) illustrates our total non-interest income segregated by revenues within the scope of ASC Topic 606 and those which are within the scope of other ASC Topics:
Three Months Ended September 30,
Nine Months Ended September 30,
2020
2019
2020
2019
Service fees on deposit accounts
$
215
$
171
$
669
$
459
Bank card revenue
349
116
948
408
Payroll processing income
221
232
736
743
Revenue from contracts with customers
785
519
2,353
1,610
Non-interest income within scope of other ASC topics
16,964
4,454
36,917
12,645
Total noninterest income
$
17,749
$
4,973
$
39,270
$
14,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6 – 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a right-of-use asset and lease liability of $7.0 million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20
Lease liabilities
$
5,795
Right-of-use assets
$
5,634
Weighted average remaining lease term
5.77 years
Weighted average discount rate
2.77
%
For the Three Months Ended September 30,
For the Nine Months Ended September 30,
Lease Cost (in thousands)
2020
2019
2020
2019
Operating lease cost
$
458
$
369
$
1,347
$
1,104
Total lease cost
$
458
$
369
$
1,347
$
1,104
Cash paid for amounts included in the measurement of lease liabilities
$
449
$
218
$
1,308
$
874
A maturity analysis of operating lease liabilities and reconciliation of the undiscounted cash flows to the total of operating lease liabilities is as follows:
As of
Lease payments due (in thousands)
September 30, 2020
Three months ending December 31, 2020
$
329
Twelve months ending December 31, 2021
1,316
Twelve months ending December 31, 2022
1,114
Twelve months ending December 31, 2023
991
Twelve months ending December 31, 2024
654
Twelve months ending December 31, 2025
492
Thereafter
1,487
Total undiscounted cash flows
6,383
Discount
(588
)
Lease liabilities
$
5,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unaudited consolidated financial statements of Blue Ridge Bankshares, Inc. (the “Company” or “Blue Ridge”) include the accounts of Blue Ridge Bank, N.A. (the “Bank”), PVB Properties, LLC, VCB Services, LLC, and MoneyWise Payroll Solutions, Inc. (net of noncontrolling interest) and were prepared in accordance with accounting principles generally accepted in the United States of America (“U.S. GAAP”) for the interim financial information. Accordingly, these financial statements do not include all of the information and footnotes required by U.S. GAAP for complete financial statements. Operating results for the quarter and nine months ended September 30,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accompanying unaudited consolidated financial statements include the accounts of the Company, the Bank and its subsidiaries. All significant intercompany balances and transactions have been eliminated in consolidation.</t>
        </is>
      </c>
    </row>
    <row r="5">
      <c r="A5" s="4" t="inlineStr">
        <is>
          <t>Nature of Operations</t>
        </is>
      </c>
      <c r="B5" s="4" t="inlineStr">
        <is>
          <t>Nature of Operations The Company operates under the supervision and regulation of the Board of Governors of the Federal Reserve System (the “Federal Reserve”) and the Bureau of Financial Institutions of the Virginia State Corporation Commission, while the Bank operates under a national charter subject to the supervision and regulation of the Office of the Comptroller of the Currency (the “OCC”). The Bank provides commercial banking services to customers located primarily in the Piedmont, Southside, and Shenandoah Valley regions of the Commonwealth of Virginia and also operates under the name Carolina State Bank in Greensboro, North Carolina. Mortgage lending services are provided in these regions as well with additional mortgage offices located in Northern Virginia, Maryland, North Carolina, Delaware, and South Carolina.</t>
        </is>
      </c>
    </row>
    <row r="6">
      <c r="A6" s="4" t="inlineStr">
        <is>
          <t>Basis of Presentation</t>
        </is>
      </c>
      <c r="B6" s="4" t="inlineStr">
        <is>
          <t xml:space="preserve">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and valuation of foreclosed real estate. In the opinion of management, all adjustments, consisting only of normal recurring adjustments, which are necessary for fair presentation of the results of operations in these financial statements, have been made. </t>
        </is>
      </c>
    </row>
    <row r="7">
      <c r="A7" s="4" t="inlineStr">
        <is>
          <t>Reclassification</t>
        </is>
      </c>
      <c r="B7" s="4" t="inlineStr">
        <is>
          <t xml:space="preserve">Reclassification Certain reclassifications have been made to prior period amounts to conform to current period presentation. None of these reclassifications are considered material and have no impact on net income. </t>
        </is>
      </c>
    </row>
    <row r="8">
      <c r="A8" s="4" t="inlineStr">
        <is>
          <t>Earnings Per Share</t>
        </is>
      </c>
      <c r="B8" s="4" t="inlineStr">
        <is>
          <t>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Employee Stock Ownership Plan (“ESOP”) shares are considered outstanding for this calculation.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no dilutive common shares outstanding at September 30, 2020 and 2019. The following table sets forth the computation of basic and diluted earnings per share for the three months and nine months ended September 30, 2020 and 2019.
For the three months ended September 30,
For the nine months ended September 30,
2020
2019
2020
2019
Net income
$
5,059,000
$
1,253,000
$
12,116,000
$
4,071,000
Net (income) loss attributable to noncontrolling interest
4,000
(3,000
)
(1,000
)
(21,000
)
Net income available to common shareholders
$
5,063,000
$
1,250,000
$
12,115,000
$
4,050,000
Weighted average common shares
5,718,621
4,346,866
5,680,930
3,998,267
Effect of dilutive securities
—
—
—
—
Diluted average common shares
5,718,621
4,346,866
5,680,930
3,998,267
Earnings per common share
$
0.88
$
0.29
$
2.13
$
1.01
Diluted earnings per common share
$
0.88
$
0.29
$
2.13
$
1.01</t>
        </is>
      </c>
    </row>
    <row r="9">
      <c r="A9" s="4" t="inlineStr">
        <is>
          <t>Recent Accounting Pronouncements</t>
        </is>
      </c>
      <c r="B9" s="4" t="inlineStr">
        <is>
          <t>Recent Accounting Pronouncements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identified a third-party vendor to assist in the measurement of expected credit losses under this standard. The Company is currently evaluating the implementation of ASU 2016-13 due to the change in implementation dates for smaller reporting companie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The Company is currently assessing the impact SAB 119 will have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such as the Company,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is currently assessing the impact that ASU 2020-01 will have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U.S. GAAP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To facilitate an orderly transition from interbank offered rates (“IBORs”) and other benchmark rates to alternative reference rates (“ARRs”), the Company has established an enterprise-wide initiative led by senior management. The objective of this initiative is to identify, assess and monitor risks associated with the expected discontinuation or unavailability of benchmarks, including LIBOR, achieve operational readiness and engage impacted clients in connection with the transition to ARRs. The Company is assessing ASU 2020-04 and its impact on the Company’s transition away from LIBOR for its loan and other financial instruments. Note 1 – Summary of Significant Accounting Policies, continued On March 12, 2020, the SEC finalized amendments to the definitions of its “accelerated filer” and “large accelerated filer” definitions. The amendments increase the threshold criteria for meeting these filer classifications and are effective on April 27, 2020. Any changes in filer status are to be applied beginning with the filer’s first annual report filed with the SEC subsequent to the effective date. The rule change expands the definition of “smaller reporting companies” to include entities with public float of less than $700 million and less than $100 million in annual revenues. The Company meets this expanded category of small reporting company. If the Company’s annual revenues exceed $100 million, its category will change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Smaller reporting companies also have additional time to file quarterly and annual financial statements. All public companies are required to obtain and file annual financial statement audits, as well as provide management’s assertion on effectiveness of ICFR, but the external auditor attestation of ICFR is not required for smaller reporting companies. The COVID-19 pandemic has negatively impacted the global economy. In response to this crisis, the Coronavirus Aid, Relief, and Economic Security (“CARES”) Act was passed by Congress and signed into law on March 27, 2020. Section 4013 of the CARES Act provides that a financial institution may elect to suspend the requirements under GAAP for certain loan modifications that would otherwise be categorized as a TDR. Also in response to the COVID-19 pandemic, in March 2020, various regulatory agencies, including the Federal Reserve and the OCC, (the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Depending on the demonstrated need of the client, the Company is deferring either the full loan payment or the principal component of the loan payment generally for 90 days. As of November 5, 2020, the Company has executed 553 of these deferrals on outstanding loan balances of $109.9 million, or 16.4% of the held-for-investment loan portfolio, excluding loans made under the U.S. Small Business Administration’s Paycheck Protection Program. A majority of these loans are now past the initial deferment period and are back on normal payment schedules. As of November 5, 2020, the Company was aware of five borrowers with loan balances totaling $6.5 million that were either already deferred for an additional period of three months or are in the process of requesting an additional deferral for a period of thre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omputation of Basic and Diluted Earnings per Share</t>
        </is>
      </c>
      <c r="B4" s="4" t="inlineStr">
        <is>
          <t>The following table sets forth the computation of basic and diluted earnings per share for the three months and nine months ended September 30, 2020 and 2019.
For the three months ended September 30,
For the nine months ended September 30,
2020
2019
2020
2019
Net income
$
5,059,000
$
1,253,000
$
12,116,000
$
4,071,000
Net (income) loss attributable to noncontrolling interest
4,000
(3,000
)
(1,000
)
(21,000
)
Net income available to common shareholders
$
5,063,000
$
1,250,000
$
12,115,000
$
4,050,000
Weighted average common shares
5,718,621
4,346,866
5,680,930
3,998,267
Effect of dilutive securities
—
—
—
—
Diluted average common shares
5,718,621
4,346,866
5,680,930
3,998,267
Earnings per common share
$
0.88
$
0.29
$
2.13
$
1.01
Diluted earnings per common share
$
0.88
$
0.29
$
2.13
$
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Tables) - Virginia Community Bankshares, Inc [Member]</t>
        </is>
      </c>
      <c r="B1" s="2" t="inlineStr">
        <is>
          <t>9 Months Ended</t>
        </is>
      </c>
    </row>
    <row r="2">
      <c r="B2" s="2" t="inlineStr">
        <is>
          <t>Sep. 30, 2020</t>
        </is>
      </c>
    </row>
    <row r="3">
      <c r="A3" s="4" t="inlineStr">
        <is>
          <t>Summary of Assets Received and Liabilities Assumed and Related Adjustments</t>
        </is>
      </c>
      <c r="B3" s="4" t="inlineStr">
        <is>
          <t>A summary of the assets received and liabilities assumed and related adjustments are as follows:
Assets
As Recorded by Virginia Community Bankshares, Inc.
Adjustments
As Recorded by Blue Ridge Bankshares, Inc.
Cash and due from banks
$
9,678,700
$
—
$
9,678,700
Investment securities available-for-sale
43,419,481
(470,191
)
(1)
42,949,290
Restricted equity securities
302,700
—
302,700
Held-for-investment loans
173,871,523
(900,020
)
(2)
172,971,503
Furniture, fixtures, and equipment
6,435,695
3,296,872
(3)
9,732,567
Other real estate owned
87,427
(87,427
)
(4)
-
Accrued interest receivable
864,154
-
864,154
Core deposit intangible
-
1,690,000
(5)
1,690,000
Other assets
8,069,497
549,976
(6)
8,619,473
Total assets acquired
$
242,729,177
$
4,079,210
$
246,808,387
Liabilities
Deposits
$
217,953,153
$
118,621
(7)
$
218,071,774
Other liabilities
1,296,520
-
1,296,520
Total liabilities assumed
$
219,249,673
$
118,621
$
219,368,294
Net assets acquired
27,440,093
Total consideration paid
44,048,371
Goodwill
$
16,608,278
(1)
Adjustment to reflect estimated fair value of security portfolio
(2)
Adjustment to reflect estimated fair value and credit mark on loans of $(2,318,569), and elimination of VCB’s allowance for loan and lease losses
(3)
Adjustment to reflect estimated fair value of furniture, fixtures, and equipment
(4)
Adjustment to reflect estimated fair value of Other Real Estate Owned (“OREO”)
(5)
Adjustment to reflect recording of core deposit intangible
(6)
Adjustment to reflect estimated fair value of other assets and the recording of deferred taxes related to acquisition
(7)
Adjustment to reflect estimated fair value of deposits</t>
        </is>
      </c>
    </row>
    <row r="4">
      <c r="A4" s="4" t="inlineStr">
        <is>
          <t>Summary of Consideration Paid</t>
        </is>
      </c>
      <c r="B4" s="4" t="inlineStr">
        <is>
          <t>A summary of the consideration paid is as follows:
Common stock issued (1,312,919 shares)
$
27,401,831
Cash payments to common shareholders
16,646,540
Total consideration paid
$
44,048,3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9 Months Ended</t>
        </is>
      </c>
    </row>
    <row r="2">
      <c r="B2" s="2" t="inlineStr">
        <is>
          <t>Sep. 30, 2020</t>
        </is>
      </c>
    </row>
    <row r="3">
      <c r="A3" s="3" t="inlineStr">
        <is>
          <t>Schedule Of Investments [Abstract]</t>
        </is>
      </c>
    </row>
    <row r="4">
      <c r="A4" s="4" t="inlineStr">
        <is>
          <t>Summary of Amortized Cost and Fair Values of Investment Securities</t>
        </is>
      </c>
      <c r="B4" s="4" t="inlineStr">
        <is>
          <t>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September 30, 2020 and December 31, 2019 are as follows:
September 30, 2020
(In thousands)
Amortized Cost
Gross Unrealized Gains
Gross Unrealized Losses
Fair Value
Available for sale
State and municipal
$
13,792
$
240
$
21
$
14,011
U.S. Treasury and agencies
2,500
—
34
2,466
Mortgage backed securities
79,263
836
608
79,491
Corporate bonds
17,930
97
106
17,921
$
113,485
$
1,173
$
769
$
113,889
December 31, 2019
(In thousands)
Amortized Cost
Gross Unrealized Gains
Gross Unrealized Losses
Fair Value
Available for sale
U.S. Treasury and agencies
$
2,500
$
—
$
51
$
2,449
Mortgage backed securities
94,983
654
152
95,485
Corporate bonds
10,554
87
4
10,637
$
108,037
$
741
$
207
$
108,571
Held to maturity
State and municipal
$
12,192
$
464
$
2
$
12,654
Total Investment Securities
$
120,229
$
1,205
$
209
$
121,225</t>
        </is>
      </c>
    </row>
    <row r="5">
      <c r="A5" s="4" t="inlineStr">
        <is>
          <t>Summary of Investments Classified by Contractual Maturity Date</t>
        </is>
      </c>
      <c r="B5" s="4" t="inlineStr">
        <is>
          <t>The amortized cost and fair value of securities at September 30, 2020, by contractual maturity are shown below. Expected maturities will differ from contractual maturities because borrowers may have the right to call or prepay obligations with or without call or prepayment penalties.
September 30, 2020
Securities Available for Sale
(In thousands)
Amortized Cost
Fair Value
Due in one year or less
$
925
$
927
Due after one year through five years
71,574
72,137
Due after five years through ten years
33,608
33,324
Due after ten years
7,378
7,501
Total
$
113,485
$
113,889</t>
        </is>
      </c>
    </row>
    <row r="6">
      <c r="A6" s="4" t="inlineStr">
        <is>
          <t>Summary of Unrealized Losses</t>
        </is>
      </c>
      <c r="B6" s="4" t="inlineStr">
        <is>
          <t>A summary of unrealized losses (in thousands) and the length of time in a continuous loss position, by security type at September 30, 2020 and December 31, 2019 is as follows:
September 30, 2020
Less than 12 Months
12 Months or Greater
Total
Fair Value
Unrealized Losses
Fair Value
Unrealized Losses
Fair Value
Unrealized Losses
State and Municipal
$
1,694
$
(21
)
$
—
$
—
$
1,694
$
(21
)
U.S. Treasury and Agency
2,466
(34
)
—
—
2,466
(34
)
Mortgage backed
25,035
(593
)
856
(15
)
25,891
(608
)
Corporate bonds
6,395
(105
)
399
(1
)
6,794
(106
)
Total
$
35,590
$
(753
)
$
1,255
$
(16
)
$
36,845
$
(769
)
December 31, 2019
Less than 12 Months
12 Months or Greater
Total
Fair Value
Unrealized Losses
Fair Value
Unrealized Losses
Fair Value
Unrealized Losses
State and Municipal
$
333
$
(2
)
$
—
$
—
$
333
$
(2
)
U.S. Treasury and Agency
—
—
1,949
(51
)
1,949
(51
)
Mortgage backed
27,901
(82
)
5,348
(70
)
33,249
(152
)
Corporate bonds
—
—
896
(4
)
896
(4
)
Total
$
28,234
$
(84
)
$
8,193
$
(125
)
$
36,427
$
(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ans (Tables)</t>
        </is>
      </c>
      <c r="B1" s="2" t="inlineStr">
        <is>
          <t>9 Months Ended</t>
        </is>
      </c>
    </row>
    <row r="2">
      <c r="B2" s="2" t="inlineStr">
        <is>
          <t>Sep. 30, 2020</t>
        </is>
      </c>
    </row>
    <row r="3">
      <c r="A3" s="4" t="inlineStr">
        <is>
          <t>Summary of Loans Held for Investment</t>
        </is>
      </c>
      <c r="B3" s="4" t="inlineStr">
        <is>
          <t>Loans held for investment outstanding at September 30, 2020 and December 31, 2019 are summarized as follows:
September 30, 2020
December 31, 2019
(in thousands)
Commercial and industrial
$
444,718
$
77,728
Real estate – construction, commercial
49,884
38,039
Real estate – construction, residential
19,001
26,778
Real estate – mortgage, commercial
272,778
251,824
Real estate – mortgage, residential
210,679
208,494
Real estate – mortgage, farmland
4,176
5,507
Consumer installment loans
45,144
39,202
Gross loans
1,046,380
647,572
Less: Unearned income
(7,200
)
(738
)
Total
$
1,039,180
$
646,834</t>
        </is>
      </c>
    </row>
    <row r="4">
      <c r="A4" s="4" t="inlineStr">
        <is>
          <t>Summary of Acquired Loans Included in Consolidated Statement of Condition</t>
        </is>
      </c>
      <c r="B4" s="4" t="inlineStr">
        <is>
          <t>. The outstanding principal balance and related carrying amount of these acquired loans included in the consolidated statement of condition as of September 30, 2020 and December 31, 2019 is as follows:
September 30, 2020
December 31, 2019
(in thousands)
Purchased credit impaired acquired VCB loans evaluated individually for future credit losses
Outstanding principal balance
$
1,336
$
1,504
Carrying amount
1,148
1,315
Other acquired VCB loans
Outstanding principal balance
108,996
172,279
Carrying amount
107,853
170,151
Total acquired VCB loans
Outstanding principal balance
110,332
173,783
Carrying amount
109,001
171,466</t>
        </is>
      </c>
    </row>
    <row r="5">
      <c r="A5" s="4" t="inlineStr">
        <is>
          <t>Summary of Financing Receivable, Past Due</t>
        </is>
      </c>
      <c r="B5" s="4" t="inlineStr">
        <is>
          <t>The following table presents the aging of the recorded investment in past due loans as of September 30, 2020 and December 31, 2019:
September 30, 2020
(in thousands)
30-59 Days Past Due
60-89 Days Past Due
Greater than 90 Days Past Due &amp; Accruing
Nonaccrual
Total Past Due &amp; Nonaccrual
Current Loans
Total Loans
Commercial and industrial
$
901
$
86
$
47
$
401
$
1,435
$
443,283
$
444,718
Real estate – construction, commercial
—
218
—
900
1,118
48,766
49,884
Real estate – construction, residential
—
369
—
—
369
18,632
19,001
Real estate – mortgage, commercial
440
2,470
—
1,352
4,262
268,516
272,778
Real estate – mortgage, residential
235
219
703
438
1,595
209,084
210,679
Real estate - mortgage, farmland
—
—
—
—
—
4,176
4,176
Consumer installment loans
1,121
232
16
641
2,010
43,134
45,144
Less: Unearned income
—
—
—
—
—
(7,200
)
(7,200
)
$
2,697
$
3,594
$
766
$
3,732
$
10,789
$
1,028,391
$
1,039,180
Note 4 – Loans, continued
December 31, 2019
(in thousands)
30-59 Days Past Due
60-89 Days Past Due
Greater than 90 Days Past Due &amp; Accruing
Nonaccrual
Total Past Due &amp; Nonaccrual
Current Loans
Total Loans
Commercial and industrial
$
1,652
$
—
$
—
$
441
$
2,093
$
75,635
$
77,728
Real estate – construction, commercial
820
—
—
929
1,749
36,290
38,039
Real estate – construction, residential
241
—
—
—
241
26,537
26,778
Real estate – mortgage, commercial
3,194
—
—
1,931
5,125
246,699
251,824
Real estate – mortgage, residential
319
217
369
713
1,618
206,876
208,494
Real estate – mortgage, farmland
—
—
—
—
—
5,507
5,507
Consumer installment loans
894
408
—
776
2,078
37,124
39,202
Less: Unearned income
—
—
—
—
—
(738
)
(738
)
$
7,120
$
625
$
369
$
4,790
$
12,904
$
633,930
$
646,834</t>
        </is>
      </c>
    </row>
    <row r="6">
      <c r="A6" s="4" t="inlineStr">
        <is>
          <t>Virginia Community Bankshares, Inc [Member]</t>
        </is>
      </c>
    </row>
    <row r="7">
      <c r="A7" s="4" t="inlineStr">
        <is>
          <t>Summary of Changes in Accretable Yield on Purchased Credit Impaired Loans</t>
        </is>
      </c>
      <c r="B7" s="4" t="inlineStr">
        <is>
          <t>The following table presents changes for the nine months and year ended September 30, 2020 and December 31, 2019, respectively, in the accretable yield on the VCB purchased credit impaired loans for which the Company applies ASC 310-30:
September 30, 2020
December 31, 2019
(in thousands)
Balance beginning of period
$
188
$
—
Accretable yield at acquisition date
—
190
Additions
(22
)
—
Accretion
(51
)
(3
)
Other changes, net
73
1
Balance end of period
188
1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authorized</t>
        </is>
      </c>
      <c r="B4" s="5" t="n">
        <v>25000000</v>
      </c>
      <c r="C4" s="5" t="n">
        <v>10000000</v>
      </c>
    </row>
    <row r="5">
      <c r="A5" s="4" t="inlineStr">
        <is>
          <t>Common stock, shares, issued</t>
        </is>
      </c>
      <c r="B5" s="5" t="n">
        <v>5718621</v>
      </c>
      <c r="C5" s="5" t="n">
        <v>5658585</v>
      </c>
    </row>
    <row r="6">
      <c r="A6" s="4" t="inlineStr">
        <is>
          <t>Common stock, shares, outstanding</t>
        </is>
      </c>
      <c r="B6" s="5" t="n">
        <v>5718621</v>
      </c>
      <c r="C6" s="5" t="n">
        <v>565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Loans Losses (Tables)</t>
        </is>
      </c>
      <c r="B1" s="2" t="inlineStr">
        <is>
          <t>9 Months Ended</t>
        </is>
      </c>
    </row>
    <row r="2">
      <c r="B2" s="2" t="inlineStr">
        <is>
          <t>Sep. 30, 2020</t>
        </is>
      </c>
    </row>
    <row r="3">
      <c r="A3" s="3" t="inlineStr">
        <is>
          <t>Receivables [Abstract]</t>
        </is>
      </c>
    </row>
    <row r="4">
      <c r="A4" s="4" t="inlineStr">
        <is>
          <t>Summary of Allowance for Loans Losses</t>
        </is>
      </c>
      <c r="B4" s="4" t="inlineStr">
        <is>
          <t>A summary of changes in the allowance for loans losses for the nine months ended September 30, 2020 and year ended December 31, 2019 is as follows:
September 30, 2020
December 31, 2019
(in thousands)
Allowance, beginning of period
$
4,572
$
3,580
Charge-Offs
Commercial and industrial
$
—
$
(43
)
Real estate, mortgage
—
(4
)
Consumer and other loans
(787
)
(914
)
Total charge-offs
(787
)
(961
)
Recoveries
Commercial and industrial
$
34
$
—
Real estate, mortgage
—
6
Consumer and other loans
229
205
Total recoveries
263
211
Net charge-offs
(524
)
(750
)
Provision for loan losses
8,075
1,742
Allowance, end of period
$
12,123
$
4,572</t>
        </is>
      </c>
    </row>
    <row r="5">
      <c r="A5" s="4" t="inlineStr">
        <is>
          <t>Summary of Loan Portfolio Individually and Collectively Evaluated for Impairment</t>
        </is>
      </c>
      <c r="B5" s="4" t="inlineStr">
        <is>
          <t>(in thousands)
Individually Evaluated for Impairment
Collectively Evaluated for Impairment
Total
September 30, 2020
Commercial and industrial
$
490
$
444,228
$
444,718
Real Estate – construction, commercial
—
49,884
49,884
Real Estate – construction, residential
—
19,001
19,001
Real Estate – mortgage, commercial
335
272,443
272,778
Real Estate – mortgage, residential
624
210,055
210,679
Real Estate – mortgage, farmland
—
4,176
4,176
Consumer installment loans
—
45,144
45,144
Gross loans
1,449
1,044,931
1,046,380
Less: Unearned income
—
(7,200
)
(7,200
)
Total
$
1,449
$
1,037,731
$
1,039,180
(in thousands)
Individually Evaluated for Impairment
Collectively Evaluated for Impairment
Total
December 31, 2019
Commercial and industrial
$
280
$
77,448
$
77,728
Real Estate – construction, commercial
—
38,039
38,039
Real Estate – construction, residential
—
26,778
26,778
Real Estate – mortgage, commercial
733
251,091
251,824
Real Estate – mortgage residential
395
208,099
208,494
Real Estate – mortgage, farmland
—
5,507
5,507
Consumer installment loans
—
39,202
39,202
Gross loans
1,408
646,164
647,572
Less: Unearned income
—
(738
)
(738
)
Total
$
1,408
$
645,426
$
646,834</t>
        </is>
      </c>
    </row>
    <row r="6">
      <c r="A6" s="4" t="inlineStr">
        <is>
          <t>Summary of Impaired Financing Receivables</t>
        </is>
      </c>
      <c r="B6" s="4" t="inlineStr">
        <is>
          <t>The following table presents information related to impaired loans, by portfolio segment, at the dates presented.
September 30, 2020
(in thousands)
Recorded Investment
Unpaid Principal Balance
Related Allowance
Average Recorded Investment
Interest Income Recognized
With no specific allowance recorded:
Real estate – mortgage, residential
$
624
$
624
$
—
$
696
$
28
With an allowance recorded:
Commercial and industrial
490
490
70
375
1
Real estate – mortgage, commercial
335
335
97
337
7
$
1,449
$
1,449
$
167
$
1,408
$
36
Note 5 – Allowance for Loans Losses, continued
December 31, 2019
(in thousands)
Recorded Investment
Unpaid Principal Balance
Related Allowance
Average Recorded Investment
Interest Income Recognized
With no specific allowance recorded:
Real estate – mortgage, residential
$
395
$
395
$
—
$
527
$
7
With an allowance recorded:
Commercial and industrial
280
280
143
286
2
Real estate – mortgage, commercial
733
733
98
734
5
$
1,408
$
1,408
$
241
$
1,547
$
14</t>
        </is>
      </c>
    </row>
    <row r="7">
      <c r="A7" s="4" t="inlineStr">
        <is>
          <t>Summary of Purchased Loans</t>
        </is>
      </c>
      <c r="B7" s="4" t="inlineStr">
        <is>
          <t>The following table presents the recorded investment in the segments of the River Bancorp, Inc. purchased loans as of September 30, 2020 and December 31, 2019 (in thousands):
September 30, 2020
December 31, 2019
Real Estate
Construction loans and all land development and other land loans
$
900
$
1,397
Revolving, open-end loans secured by 1-4 family residential properties and extended under lines of credit
2,584
2,709
Secured by first liens
5,743
6,971
Secured by junior liens
380
394
Secured by multifamily (five or more) residential properties
55
63
Loans secured by owner-occupied, nonfarm nonresidential properties
3,406
4,459
Loans secured by other nonfarm nonresidential properties
—
2,322
Commercial and Industrial
644
1,272
Other
Other revolving credit plans
19
26
Automobile loans
7
10
Other consumer loans
49
63
Total
$
13,787
$
19,686</t>
        </is>
      </c>
    </row>
    <row r="8">
      <c r="A8" s="4" t="inlineStr">
        <is>
          <t>Summary of Accounts Notes Loans and Financing Receivable</t>
        </is>
      </c>
      <c r="B8" s="4" t="inlineStr">
        <is>
          <t>The following table presents the Company’s loan portfolio by internal loan grade (in thousands) as of September 30, 2020 and December 31, 2019:
September 30, 2020
Grade 1 Prime
Grade 2 Desirable
Grade 3 Good
Grade 4 Acceptable
Grade 5 Pass/Watch
Grade 6 Special Mention
Grade 7 Substandard
Total
Commercial and industrial
$
362,661
$
1,317
$
27,454
$
44,134
$
7,394
$
993
$
765
$
444,718
Real Estate – construction, commercial
—
2,250
25,833
20,709
157
—
935
49,884
Real Estate – construction, residential
—
—
4,282
8,999
5,720
—
—
19,001
Real Estate – mortgage, commercial
—
3,273
128,673
126,106
7,355
4,918
2,453
272,778
Real Estate – mortgage residential
—
3,366
103,548
95,987
5,945
154
1,679
210,679
Real Estate – mortgage, farmland
589
105
1,302
2,180
—
—
—
4,176
Consumer installment loans
285
36
17,332
26,638
194
4
655
45,144
Gross loans
363,535
10,347
308,424
324,753
26,765
6,069
6,487
1,046,380
Less: Unearned income
(7,200
)
Total
$
1,039,180
December 31, 2019
Grade 1 Prime
Grade 2 Desirable
Grade 3 Good
Grade 4 Acceptable
Grade 5 Pass/Watch
Grade 6 Special Mention
Grade 7 Substandard
Total
Commercial and industrial
$
1,509
$
1,042
$
35,180
$
37,458
$
568
$
1,488
$
483
$
77,728
Real Estate – construction, commercial
—
1,454
24,667
10,850
102
—
966
38,039
Real Estate – construction, residential
—
139
9,355
14,331
2,953
—
—
26,778
Real Estate – mortgage, commercial
—
4,971
118,488
114,598
9,273
1,935
2,559
251,824
Real Estate – mortgage residential
—
4,611
100,665
98,116
3,470
130
1,502
208,494
Real Estate – mortgage, farmland
1,467
134
1,736
2,170
—
—
—
5,507
Consumer installment loans
293
72
17,872
20,067
116
—
782
39,202
Gross loans
3,269
12,423
307,963
297,590
16,482
3,553
6,292
647,572
Less: Unearned income
(738
)
Total
$
646,8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September 30, 2020
December 31, 2019
Goodwill
Charlottesville Branch Acquisition
$
366
$
366
River Bancorp, Inc. Acquisition
1,728
1,728
Mortgage Business Acquisition
600
600
Hammond Insurance Agency Acquisition
613
613
Virginia Community Bankshares, Inc. Acquisition
16,585
16,608
$
19,892
$
19,915</t>
        </is>
      </c>
    </row>
    <row r="5">
      <c r="A5" s="4" t="inlineStr">
        <is>
          <t>Schedule of Amortizable Intangibles Included in Other Assets on Balance Sheet</t>
        </is>
      </c>
      <c r="B5" s="4" t="inlineStr">
        <is>
          <t>Information concerning amortizable intangibles included in other assets on the balance sheet is as follows:
September 30, 2020
December 31, 2019
Amortizable Intangibles
Customer-Based Intangible - MoneyWise Payroll
$
394
$
541
Customer-Based Intangible - Hammond Insurance Agency
350
375
Customer-Based Intangible - LenderSelect Mortgage Group
648
720
Core Deposit Intangible - River Community Bank
94
211
Core Deposit Intangible - Virginia Community Bank
1,444
1,690
Other
92
181
$
3,022
$
3,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ummary of Derivative Instruments</t>
        </is>
      </c>
      <c r="B4" s="4" t="inlineStr">
        <is>
          <t>September 30, 2020
Notional Amount
Fair Value
(in thousands)
Interest Rate Swap Agreements
Receive Fixed/Pay Variable Swaps
$
2,111
$
379
Pay Fixed/Receive Variable Swaps
2,111
(379
)</t>
        </is>
      </c>
    </row>
    <row r="5">
      <c r="A5" s="4" t="inlineStr">
        <is>
          <t>Summary of Identified Hedge Layers</t>
        </is>
      </c>
      <c r="B5" s="4" t="inlineStr">
        <is>
          <t>The identified hedge layers are summarized as follows, (in thousands):
3-Month LIBOR
Cash &amp; Securities
Period Hedged
Hedged Notional
Exposure Hedged
From
To
$
15,000
$
15,000
July 1, 2019
July 1, 2022
25,000
25,000
August 2, 2019
February 2, 2023
10,000
10,000
August 29, 2019
August 29, 2023
Each hedge layer identified in the table above has a variable receive leg of 3-month LIBOR and a fixed pay leg of 1.80%. At the time the hedges identified in the table above expire, new hedges will begin summarized as follows (in thousands):
3-Month LIBOR
Cash &amp; Securities
Period Hedged
Hedged Notional
Exposure Hedged
From
To
$
15,000
$
15,000
July 1, 2022
July 1, 2032
25,000
25,000
February 2, 2023
February 2, 2033
10,000
10,000
August 29, 2023
August 29, 2033
Each hedge layer identified in the table above has a variable receive leg of 3-month LIBOR and a fixed pay leg ranging from 0.92% to 0.95%. Beginning in 2020, the Company entered into three additional hedges summarized as follows (in thousands):
3-Month LIBOR
Cash &amp; Securities
Period Hedged
Hedged Notional
Exposure Hedged
From
To
$
20,000
$
20,000
March 13, 2020
March 13, 2030
35,000
35,000
May 6, 2020
May 6, 2027
10,000
10,000
May 29, 2020
May 29,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Financial Assets Measured at Fair Value on a Recurring Basis</t>
        </is>
      </c>
      <c r="B4" s="4" t="inlineStr">
        <is>
          <t>The following tables present the balances of financial assets measured at fair value on a recurring basis:
September 30, 2020
(in thousands)
Total
Level 1
Level 2
Level 3
Available for sale securities
State and municipal
$
14,011
$
—
$
14,011
$
—
U.S. Treasury and agencies
2,466
2,466
Mortgage backed securities
79,491
—
79,491
—
Corporate bonds
17,921
—
17,921
—
Total securities available for sale
$
113,889
$
—
$
113,889
$
—
December 31, 2019
(in thousands)
Total
Level 1
Level 2
Level 3
Available for sale securities
U.S. Treasury and agencies
$
2,449
$
—
$
2,449
$
—
Mortgage backed securities
95,485
—
95,485
—
Corporate bonds
10,637
—
10,637
—
Total securities available for sale
$
108,571
$
—
$
108,57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Disclosures About Fair Value Of Financial Instruments [Abstract]</t>
        </is>
      </c>
    </row>
    <row r="4">
      <c r="A4" s="4" t="inlineStr">
        <is>
          <t>Summary of Estimated Fair Values and Related Carrying Amounts of Financial Instruments</t>
        </is>
      </c>
      <c r="B4" s="4" t="inlineStr">
        <is>
          <t>The estimated fair values, and related carrying amounts, of the Company’s financial instruments at the dates presented are as follows:
Fair Value Measurements at September 30, 2020
Carrying Amount
Quoted Prices in Active Markets for Identical Assets (Level 1)
Significant Observable Inputs (Level 2)
Significant Unobservable Inputs (Level 3)
Fair Value
(in thousands)
Financial Assets
Cash and short-term investments
$
77,596
$
77,596
$
—
$
—
$
77,596
Investment securities
123,330
—
123,330
—
123,330
Loans held for sale
193,122
—
193,122
—
193,122
Net loans held for investment
1,039,180
—
—
1,034,898
1,034,898
Accrued interest receivable
5,193
—
5,193
—
5,193
Bank-owned life insurance
15,013
—
15,013
—
15,013
Financial Liabilities
Deposits
915,266
—
643,704
278,584
922,288
Federal funds purchased
135
135
135
Other borrowed funds
459,476
—
459,476
—
459,476
Subordinated debt, net
24,489
—
—
25,326
25,326
Accrued interest payable
644
—
644
—
644
Fair Value Measurements at December 31, 2019
Carrying Amount
Quoted Prices in Active Markets for Identical Assets (Level 1)
Significant Observable Inputs (Level 2)
Significant Unobservable Inputs (Level 3)
Fair Value
(in thousands)
Financial Assets
Cash and short-term investments
$
60,026
$
60,026
$
—
$
—
$
60,026
Federal funds sold
480
480
—
—
480
Investment securities
128,897
—
129,359
—
129,359
Loans held for sale
55,646
—
55,646
—
55,646
Net loans held for investment
642,262
—
—
643,878
643,878
Accrued interest receivable
2,590
—
2,590
—
2,590
Bank-owned life insurance
14,734
—
14,734
—
14,734
Financial Liabilities
Deposits
722,030
—
542,805
168,736
711,541
Other borrowed funds
124,800
—
124,971
—
124,971
Subordinated debt, net
9,800
—
—
9,784
9,784
Accrued interest payable
706
—
706
—
7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ummary of Segment Reporting Information by Segment</t>
        </is>
      </c>
      <c r="B4" s="4" t="inlineStr">
        <is>
          <t>The following tables present revenues and expenses by segment for the three and nine months ended September 30, 2020 and September 30, 2019.
Three Months Ended September 30, 2020
(in thousands)
Blue Ridge Bank
Blue Ridge Bank Mortgage Division
MoneyWise Payroll Solutions, Inc.
Parent Only
Eliminations
Blue Ridge Bankshares, Inc. Consolidated
Revenues:
Interest income
$
13,495
$
917
$
—
$
32
$
—
$
14,444
Service charges on deposit accounts
215
—
—
—
—
215
Mortgage banking income, net
—
16,044
—
—
—
16,044
Payroll processing revenue
—
—
221
—
—
221
Other operating income
1,275
—
—
—
(6
)
1,269
Total income
14,985
16,961
221
32
(6
)
32,193
Expenses:
Interest expense
2,132
72
—
411
—
2,615
Provision for loan losses
4,000
—
—
—
—
4,000
Salary and benefits
3,311
8,455
114
—
—
11,880
Other operating expenses
3,370
2,133
133
1,302
(6
)
6,932
Total expense
12,813
10,660
247
1,713
(6
)
25,427
Income (loss) before income taxes
2,172
6,301
(26
)
(1,681
)
—
6,766
Income tax expense (benefit)
528
1,276
(5
)
(92
)
—
1,707
Net income (loss)
$
1,644
$
5,025
$
(21
)
$
(1,589
)
$
—
$
5,059
Net (income) loss attributable to noncontrolling interest
$
—
$
—
$
4
$
—
$
—
$
4
Net income (loss) attributable to Blue Ridge Bankshares
$
1,644
$
5,025
$
(17
)
$
(1,589
)
$
—
$
5,063
Note 12 – Business Segments, continued
Nine Months Ended September 30, 2020
(in thousands)
Blue Ridge Bank
Blue Ridge Bank Mortgage Division
MoneyWise Payroll Solutions, Inc.
Parent Only
Eliminations
Blue Ridge Bankshares, Inc. Consolidated
Revenues:
Interest income
$
35,985
$
2,012
$
—
$
37
$
—
$
38,034
Service charges on deposit accounts
669
—
—
—
—
669
Mortgage banking income, net
—
35,210
—
—
—
35,210
Payroll processing revenue
—
—
736
—
—
736
Other operating income
2,673
—
—
—
(18
)
2,655
Total income
39,327
37,222
736
37
(18
)
77,304
Expenses:
Interest expense
6,440
243
—
854
—
7,537
Provision for loan losses
8,075
—
—
—
—
8,075
Salary and benefits
9,586
20,221
334
—
—
30,141
Other operating expenses
8,771
4,914
393
1,757
(18
)
15,817
Total expense
32,872
25,378
727
2,611
(18
)
61,570
Income (loss) before income taxes
6,455
11,844
9
(2,574
)
—
15,734
Income tax expense (benefit)
1,443
2,440
2
(267
)
—
3,618
Net income (loss)
$
5,012
$
9,404
$
7
$
(2,307
)
$
—
$
12,116
Net (income) loss attributable to noncontrolling interest
$
—
$
—
$
(1
)
$
—
$
—
$
(1
)
Net income (loss) attributable to Blue Ridge Bankshares, Inc.
$
5,012
$
9,404
$
6
$
(2,307
)
$
—
$
12,115
Nine Months Ended September 30, 2019
(in thousands)
Blue Ridge Bank
Blue Ridge Bank Mortgage Division
MoneyWise Payroll Solutions, Inc.
Parent Only
Eliminations
Blue Ridge Bankshares, Inc. Consolidated
Revenues:
Interest income
$
21,581
$
845
$
—
$
4
$
—
$
22,430
Service charges on deposit accounts
459
—
—
—
—
459
Mortgage banking income, net
—
10,966
—
—
—
10,966
Payroll processing revenue
—
—
743
—
—
743
Other operating income
2,057
—
—
48
(18
)
2,087
Total income
24,097
11,811
743
52
(18
)
36,685
Expenses:
Interest expense
5,921
490
—
532
—
6,943
Provision for loan losses
1,465
—
—
—
—
1,465
Salary and benefits
6,167
7,711
271
—
—
14,149
Other operating expenses
5,194
2,697
344
851
(18
)
9,068
Total expense
18,747
10,898
615
1,383
(18
)
31,625
Income (loss) before income taxes
5,350
913
128
(1,331
)
—
5,060
Income tax expense (benefit)
932
193
22
(158
)
—
989
Net income (loss)
$
4,418
$
720
$
106
$
(1,173
)
$
—
$
4,071
Net (income) loss attributable to noncontrolling interest
$
—
$
—
$
(21
)
$
—
$
—
$
(21
)
Net income (loss) attributable to Blue Ridge Bankshares, Inc.
$
4,418
$
720
$
85
$
(1,173
)
$
—
$
4,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Borrowed Funds (Tables)</t>
        </is>
      </c>
      <c r="B1" s="2" t="inlineStr">
        <is>
          <t>9 Months Ended</t>
        </is>
      </c>
    </row>
    <row r="2">
      <c r="B2" s="2" t="inlineStr">
        <is>
          <t>Sep. 30, 2020</t>
        </is>
      </c>
    </row>
    <row r="3">
      <c r="A3" s="3" t="inlineStr">
        <is>
          <t>Other Borrowed Funds [Abstract]</t>
        </is>
      </c>
    </row>
    <row r="4">
      <c r="A4" s="4" t="inlineStr">
        <is>
          <t>Schedule of Other Borrowings Advances from Federal Home Loan Bank</t>
        </is>
      </c>
      <c r="B4" s="4" t="inlineStr">
        <is>
          <t>(Dollars in thousands)
September 30, 2020
December 31, 2019
FHLB borrowings
$
115,000
$
124,800
Weighted average interest rate
0.24
%
1.92
%
Federal Reserve Paycheck Protection Program Liquidity Facility
$
344,476
$
—
Weighted average interest rate
0.3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9 Months Ended</t>
        </is>
      </c>
    </row>
    <row r="2">
      <c r="B2" s="2" t="inlineStr">
        <is>
          <t>Sep. 30, 2020</t>
        </is>
      </c>
    </row>
    <row r="3">
      <c r="A3" s="3" t="inlineStr">
        <is>
          <t>Subordinated Borrowings [Abstract]</t>
        </is>
      </c>
    </row>
    <row r="4">
      <c r="A4" s="4" t="inlineStr">
        <is>
          <t>Summary of Subordinated Debt</t>
        </is>
      </c>
      <c r="B4" s="4" t="inlineStr">
        <is>
          <t>The following table summarizes the balance of the Notes and related issuance costs at September 30, 2020 and December 31, 2019:
September 30,
December 31,
(in thousands)
2020
2019
Subordinated debt
$
25,000
$
10,000
Unamortized issuance costs
(511
)
(200
)
Subordinated debt, net
$
24,489
$
9,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Total Non-interest Income</t>
        </is>
      </c>
      <c r="B4" s="4" t="inlineStr">
        <is>
          <t>The following table (in thousands) illustrates our total non-interest income segregated by revenues within the scope of ASC Topic 606 and those which are within the scope of other ASC Topics:
Three Months Ended September 30,
Nine Months Ended September 30,
2020
2019
2020
2019
Service fees on deposit accounts
$
215
$
171
$
669
$
459
Bank card revenue
349
116
948
408
Payroll processing income
221
232
736
743
Revenue from contracts with customers
785
519
2,353
1,610
Non-interest income within scope of other ASC topics
16,964
4,454
36,917
12,645
Total noninterest income
$
17,749
$
4,973
$
39,270
$
14,2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any's Leases</t>
        </is>
      </c>
      <c r="B4" s="4" t="inlineStr">
        <is>
          <t>The following tables present information about the Company’s leases:
(dollars in thousands)
September 30, 2020
Lease liabilities
$
5,795
Right-of-use assets
$
5,634
Weighted average remaining lease term
5.77 years
Weighted average discount rate
2.77
%</t>
        </is>
      </c>
    </row>
    <row r="5">
      <c r="A5" s="4" t="inlineStr">
        <is>
          <t>Summary of Lease Cost</t>
        </is>
      </c>
      <c r="B5" s="4" t="inlineStr">
        <is>
          <t>For the Three Months Ended September 30,
For the Nine Months Ended September 30,
Lease Cost (in thousands)
2020
2019
2020
2019
Operating lease cost
$
458
$
369
$
1,347
$
1,104
Total lease cost
$
458
$
369
$
1,347
$
1,104
Cash paid for amounts included in the measurement of lease liabilities
$
449
$
218
$
1,308
$
874</t>
        </is>
      </c>
    </row>
    <row r="6">
      <c r="A6" s="4" t="inlineStr">
        <is>
          <t>Summary of Operating Lease Liabilities</t>
        </is>
      </c>
      <c r="B6" s="4" t="inlineStr">
        <is>
          <t>A maturity analysis of operating lease liabilities and reconciliation of the undiscounted cash flows to the total of operating lease liabilities is as follows:
As of
Lease payments due (in thousands)
September 30, 2020
Three months ending December 31, 2020
$
329
Twelve months ending December 31, 2021
1,316
Twelve months ending December 31, 2022
1,114
Twelve months ending December 31, 2023
991
Twelve months ending December 31, 2024
654
Twelve months ending December 31, 2025
492
Thereafter
1,487
Total undiscounted cash flows
6,383
Discount
(588
)
Lease liabilities
$
5,7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13780000</v>
      </c>
      <c r="C4" s="6" t="n">
        <v>6927000</v>
      </c>
      <c r="D4" s="6" t="n">
        <v>35766000</v>
      </c>
      <c r="E4" s="6" t="n">
        <v>19640000</v>
      </c>
    </row>
    <row r="5">
      <c r="A5" s="4" t="inlineStr">
        <is>
          <t>Interest on taxable securities</t>
        </is>
      </c>
      <c r="B5" s="5" t="n">
        <v>634000</v>
      </c>
      <c r="C5" s="5" t="n">
        <v>1133000</v>
      </c>
      <c r="D5" s="5" t="n">
        <v>2147000</v>
      </c>
      <c r="E5" s="5" t="n">
        <v>2601000</v>
      </c>
    </row>
    <row r="6">
      <c r="A6" s="4" t="inlineStr">
        <is>
          <t>Interest on nontaxable securities</t>
        </is>
      </c>
      <c r="B6" s="5" t="n">
        <v>30000</v>
      </c>
      <c r="C6" s="5" t="n">
        <v>56000</v>
      </c>
      <c r="D6" s="5" t="n">
        <v>119000</v>
      </c>
      <c r="E6" s="5" t="n">
        <v>183000</v>
      </c>
    </row>
    <row r="7">
      <c r="A7" s="4" t="inlineStr">
        <is>
          <t>Interest on federal funds sold</t>
        </is>
      </c>
      <c r="C7" s="5" t="n">
        <v>2000</v>
      </c>
      <c r="D7" s="5" t="n">
        <v>2000</v>
      </c>
      <c r="E7" s="5" t="n">
        <v>6000</v>
      </c>
    </row>
    <row r="8">
      <c r="A8" s="4" t="inlineStr">
        <is>
          <t>Total interest income</t>
        </is>
      </c>
      <c r="B8" s="5" t="n">
        <v>14444000</v>
      </c>
      <c r="C8" s="5" t="n">
        <v>8118000</v>
      </c>
      <c r="D8" s="5" t="n">
        <v>38034000</v>
      </c>
      <c r="E8" s="5" t="n">
        <v>22430000</v>
      </c>
    </row>
    <row r="9">
      <c r="A9" s="3" t="inlineStr">
        <is>
          <t>Interest expense:</t>
        </is>
      </c>
    </row>
    <row r="10">
      <c r="A10" s="4" t="inlineStr">
        <is>
          <t>Interest on deposits</t>
        </is>
      </c>
      <c r="B10" s="5" t="n">
        <v>1515000</v>
      </c>
      <c r="C10" s="5" t="n">
        <v>1763000</v>
      </c>
      <c r="D10" s="5" t="n">
        <v>4889000</v>
      </c>
      <c r="E10" s="5" t="n">
        <v>4491000</v>
      </c>
    </row>
    <row r="11">
      <c r="A11" s="4" t="inlineStr">
        <is>
          <t>Interest on subordinated debentures</t>
        </is>
      </c>
      <c r="B11" s="5" t="n">
        <v>411000</v>
      </c>
      <c r="C11" s="5" t="n">
        <v>169000</v>
      </c>
      <c r="D11" s="5" t="n">
        <v>854000</v>
      </c>
      <c r="E11" s="5" t="n">
        <v>532000</v>
      </c>
    </row>
    <row r="12">
      <c r="A12" s="4" t="inlineStr">
        <is>
          <t>Interest on other borrowings</t>
        </is>
      </c>
      <c r="B12" s="5" t="n">
        <v>689000</v>
      </c>
      <c r="C12" s="5" t="n">
        <v>750000</v>
      </c>
      <c r="D12" s="5" t="n">
        <v>1794000</v>
      </c>
      <c r="E12" s="5" t="n">
        <v>1920000</v>
      </c>
    </row>
    <row r="13">
      <c r="A13" s="4" t="inlineStr">
        <is>
          <t>Total interest expense</t>
        </is>
      </c>
      <c r="B13" s="5" t="n">
        <v>2615000</v>
      </c>
      <c r="C13" s="5" t="n">
        <v>2682000</v>
      </c>
      <c r="D13" s="5" t="n">
        <v>7537000</v>
      </c>
      <c r="E13" s="5" t="n">
        <v>6943000</v>
      </c>
    </row>
    <row r="14">
      <c r="A14" s="4" t="inlineStr">
        <is>
          <t>Net interest income</t>
        </is>
      </c>
      <c r="B14" s="5" t="n">
        <v>11829000</v>
      </c>
      <c r="C14" s="5" t="n">
        <v>5436000</v>
      </c>
      <c r="D14" s="5" t="n">
        <v>30497000</v>
      </c>
      <c r="E14" s="5" t="n">
        <v>15487000</v>
      </c>
    </row>
    <row r="15">
      <c r="A15" s="4" t="inlineStr">
        <is>
          <t>Provision for loan losses</t>
        </is>
      </c>
      <c r="B15" s="5" t="n">
        <v>4000000</v>
      </c>
      <c r="C15" s="5" t="n">
        <v>570000</v>
      </c>
      <c r="D15" s="5" t="n">
        <v>8075000</v>
      </c>
      <c r="E15" s="5" t="n">
        <v>1465000</v>
      </c>
    </row>
    <row r="16">
      <c r="A16" s="4" t="inlineStr">
        <is>
          <t>Net interest income after provision for loan losses</t>
        </is>
      </c>
      <c r="B16" s="5" t="n">
        <v>7829000</v>
      </c>
      <c r="C16" s="5" t="n">
        <v>4866000</v>
      </c>
      <c r="D16" s="5" t="n">
        <v>22422000</v>
      </c>
      <c r="E16" s="5" t="n">
        <v>14022000</v>
      </c>
    </row>
    <row r="17">
      <c r="A17" s="3" t="inlineStr">
        <is>
          <t>Non-interest income:</t>
        </is>
      </c>
    </row>
    <row r="18">
      <c r="A18" s="4" t="inlineStr">
        <is>
          <t>Service charges on deposit accounts</t>
        </is>
      </c>
      <c r="B18" s="5" t="n">
        <v>215000</v>
      </c>
      <c r="C18" s="5" t="n">
        <v>171000</v>
      </c>
      <c r="D18" s="5" t="n">
        <v>669000</v>
      </c>
      <c r="E18" s="5" t="n">
        <v>459000</v>
      </c>
    </row>
    <row r="19">
      <c r="A19" s="4" t="inlineStr">
        <is>
          <t>Residential mortgage banking income, net</t>
        </is>
      </c>
      <c r="B19" s="5" t="n">
        <v>16044000</v>
      </c>
      <c r="C19" s="5" t="n">
        <v>3943000</v>
      </c>
      <c r="D19" s="5" t="n">
        <v>35210000</v>
      </c>
      <c r="E19" s="5" t="n">
        <v>10966000</v>
      </c>
    </row>
    <row r="20">
      <c r="A20" s="4" t="inlineStr">
        <is>
          <t>Income from investment in life insurance contracts</t>
        </is>
      </c>
      <c r="B20" s="5" t="n">
        <v>94000</v>
      </c>
      <c r="C20" s="5" t="n">
        <v>59000</v>
      </c>
      <c r="D20" s="5" t="n">
        <v>278000</v>
      </c>
      <c r="E20" s="5" t="n">
        <v>874000</v>
      </c>
    </row>
    <row r="21">
      <c r="A21" s="4" t="inlineStr">
        <is>
          <t>Gain on sale of guaranteed USDA loans</t>
        </is>
      </c>
      <c r="B21" s="5" t="n">
        <v>516000</v>
      </c>
      <c r="C21" s="5" t="n">
        <v>252000</v>
      </c>
      <c r="D21" s="5" t="n">
        <v>779000</v>
      </c>
      <c r="E21" s="5" t="n">
        <v>298000</v>
      </c>
    </row>
    <row r="22">
      <c r="A22" s="4" t="inlineStr">
        <is>
          <t>Other income</t>
        </is>
      </c>
      <c r="B22" s="5" t="n">
        <v>880000</v>
      </c>
      <c r="C22" s="5" t="n">
        <v>548000</v>
      </c>
      <c r="D22" s="5" t="n">
        <v>2334000</v>
      </c>
      <c r="E22" s="5" t="n">
        <v>1658000</v>
      </c>
    </row>
    <row r="23">
      <c r="A23" s="4" t="inlineStr">
        <is>
          <t>Total other income</t>
        </is>
      </c>
      <c r="B23" s="5" t="n">
        <v>17749000</v>
      </c>
      <c r="C23" s="5" t="n">
        <v>4973000</v>
      </c>
      <c r="D23" s="5" t="n">
        <v>39270000</v>
      </c>
      <c r="E23" s="5" t="n">
        <v>14255000</v>
      </c>
    </row>
    <row r="24">
      <c r="A24" s="3" t="inlineStr">
        <is>
          <t>Non-interest expenses:</t>
        </is>
      </c>
    </row>
    <row r="25">
      <c r="A25" s="4" t="inlineStr">
        <is>
          <t>Salaries and employee benefits</t>
        </is>
      </c>
      <c r="B25" s="5" t="n">
        <v>11880000</v>
      </c>
      <c r="C25" s="5" t="n">
        <v>5079000</v>
      </c>
      <c r="D25" s="5" t="n">
        <v>30141000</v>
      </c>
      <c r="E25" s="5" t="n">
        <v>14149000</v>
      </c>
    </row>
    <row r="26">
      <c r="A26" s="4" t="inlineStr">
        <is>
          <t>Occupancy and equipment</t>
        </is>
      </c>
      <c r="B26" s="5" t="n">
        <v>922000</v>
      </c>
      <c r="C26" s="5" t="n">
        <v>627000</v>
      </c>
      <c r="D26" s="5" t="n">
        <v>2653000</v>
      </c>
      <c r="E26" s="5" t="n">
        <v>1868000</v>
      </c>
    </row>
    <row r="27">
      <c r="A27" s="4" t="inlineStr">
        <is>
          <t>Data processing fees</t>
        </is>
      </c>
      <c r="B27" s="5" t="n">
        <v>675000</v>
      </c>
      <c r="C27" s="5" t="n">
        <v>413000</v>
      </c>
      <c r="D27" s="5" t="n">
        <v>1799000</v>
      </c>
      <c r="E27" s="5" t="n">
        <v>1069000</v>
      </c>
    </row>
    <row r="28">
      <c r="A28" s="4" t="inlineStr">
        <is>
          <t>Legal, issuer, and regulatory filing fees</t>
        </is>
      </c>
      <c r="B28" s="5" t="n">
        <v>1536000</v>
      </c>
      <c r="C28" s="5" t="n">
        <v>295000</v>
      </c>
      <c r="D28" s="5" t="n">
        <v>2073000</v>
      </c>
      <c r="E28" s="5" t="n">
        <v>930000</v>
      </c>
    </row>
    <row r="29">
      <c r="A29" s="4" t="inlineStr">
        <is>
          <t>Advertising fees</t>
        </is>
      </c>
      <c r="B29" s="5" t="n">
        <v>165000</v>
      </c>
      <c r="C29" s="5" t="n">
        <v>191000</v>
      </c>
      <c r="D29" s="5" t="n">
        <v>518000</v>
      </c>
      <c r="E29" s="5" t="n">
        <v>607000</v>
      </c>
    </row>
    <row r="30">
      <c r="A30" s="4" t="inlineStr">
        <is>
          <t>Communications</t>
        </is>
      </c>
      <c r="B30" s="5" t="n">
        <v>214000</v>
      </c>
      <c r="C30" s="5" t="n">
        <v>123000</v>
      </c>
      <c r="D30" s="5" t="n">
        <v>536000</v>
      </c>
      <c r="E30" s="5" t="n">
        <v>334000</v>
      </c>
    </row>
    <row r="31">
      <c r="A31" s="4" t="inlineStr">
        <is>
          <t>Debit card</t>
        </is>
      </c>
      <c r="B31" s="5" t="n">
        <v>137000</v>
      </c>
      <c r="C31" s="5" t="n">
        <v>82000</v>
      </c>
      <c r="D31" s="5" t="n">
        <v>465000</v>
      </c>
      <c r="E31" s="5" t="n">
        <v>242000</v>
      </c>
    </row>
    <row r="32">
      <c r="A32" s="4" t="inlineStr">
        <is>
          <t>Audit and accounting fees</t>
        </is>
      </c>
      <c r="B32" s="5" t="n">
        <v>98000</v>
      </c>
      <c r="C32" s="5" t="n">
        <v>87000</v>
      </c>
      <c r="D32" s="5" t="n">
        <v>291000</v>
      </c>
      <c r="E32" s="5" t="n">
        <v>175000</v>
      </c>
    </row>
    <row r="33">
      <c r="A33" s="4" t="inlineStr">
        <is>
          <t>FDIC insurance</t>
        </is>
      </c>
      <c r="B33" s="5" t="n">
        <v>187000</v>
      </c>
      <c r="C33" s="5" t="n">
        <v>86000</v>
      </c>
      <c r="D33" s="5" t="n">
        <v>568000</v>
      </c>
      <c r="E33" s="5" t="n">
        <v>256000</v>
      </c>
    </row>
    <row r="34">
      <c r="A34" s="4" t="inlineStr">
        <is>
          <t>Other contractual services</t>
        </is>
      </c>
      <c r="B34" s="5" t="n">
        <v>516000</v>
      </c>
      <c r="C34" s="5" t="n">
        <v>89000</v>
      </c>
      <c r="D34" s="5" t="n">
        <v>870000</v>
      </c>
      <c r="E34" s="5" t="n">
        <v>270000</v>
      </c>
    </row>
    <row r="35">
      <c r="A35" s="4" t="inlineStr">
        <is>
          <t>Other taxes and assessments</t>
        </is>
      </c>
      <c r="B35" s="5" t="n">
        <v>280000</v>
      </c>
      <c r="C35" s="5" t="n">
        <v>257000</v>
      </c>
      <c r="D35" s="5" t="n">
        <v>748000</v>
      </c>
      <c r="E35" s="5" t="n">
        <v>746000</v>
      </c>
    </row>
    <row r="36">
      <c r="A36" s="4" t="inlineStr">
        <is>
          <t>Other operating</t>
        </is>
      </c>
      <c r="B36" s="5" t="n">
        <v>2202000</v>
      </c>
      <c r="C36" s="5" t="n">
        <v>878000</v>
      </c>
      <c r="D36" s="5" t="n">
        <v>5296000</v>
      </c>
      <c r="E36" s="5" t="n">
        <v>2571000</v>
      </c>
    </row>
    <row r="37">
      <c r="A37" s="4" t="inlineStr">
        <is>
          <t>Total other expenses</t>
        </is>
      </c>
      <c r="B37" s="5" t="n">
        <v>18812000</v>
      </c>
      <c r="C37" s="5" t="n">
        <v>8207000</v>
      </c>
      <c r="D37" s="5" t="n">
        <v>45958000</v>
      </c>
      <c r="E37" s="5" t="n">
        <v>23217000</v>
      </c>
    </row>
    <row r="38">
      <c r="A38" s="4" t="inlineStr">
        <is>
          <t>Income before income tax</t>
        </is>
      </c>
      <c r="B38" s="5" t="n">
        <v>6766000</v>
      </c>
      <c r="C38" s="5" t="n">
        <v>1632000</v>
      </c>
      <c r="D38" s="5" t="n">
        <v>15734000</v>
      </c>
      <c r="E38" s="5" t="n">
        <v>5060000</v>
      </c>
    </row>
    <row r="39">
      <c r="A39" s="4" t="inlineStr">
        <is>
          <t>Income tax expense</t>
        </is>
      </c>
      <c r="B39" s="5" t="n">
        <v>1707000</v>
      </c>
      <c r="C39" s="5" t="n">
        <v>379000</v>
      </c>
      <c r="D39" s="5" t="n">
        <v>3618000</v>
      </c>
      <c r="E39" s="5" t="n">
        <v>989000</v>
      </c>
    </row>
    <row r="40">
      <c r="A40" s="4" t="inlineStr">
        <is>
          <t>Net income</t>
        </is>
      </c>
      <c r="B40" s="5" t="n">
        <v>5059000</v>
      </c>
      <c r="C40" s="5" t="n">
        <v>1253000</v>
      </c>
      <c r="D40" s="5" t="n">
        <v>12116000</v>
      </c>
      <c r="E40" s="5" t="n">
        <v>4071000</v>
      </c>
    </row>
    <row r="41">
      <c r="A41" s="4" t="inlineStr">
        <is>
          <t>Net (Income) loss attributable to noncontrolling interest</t>
        </is>
      </c>
      <c r="B41" s="5" t="n">
        <v>4000</v>
      </c>
      <c r="C41" s="5" t="n">
        <v>-3000</v>
      </c>
      <c r="D41" s="5" t="n">
        <v>-1000</v>
      </c>
      <c r="E41" s="5" t="n">
        <v>-21000</v>
      </c>
    </row>
    <row r="42">
      <c r="A42" s="4" t="inlineStr">
        <is>
          <t>Net Income attributable to Blue Ridge Bankshares, Inc.</t>
        </is>
      </c>
      <c r="B42" s="5" t="n">
        <v>5063000</v>
      </c>
      <c r="C42" s="5" t="n">
        <v>1250000</v>
      </c>
      <c r="D42" s="5" t="n">
        <v>12115000</v>
      </c>
      <c r="E42" s="5" t="n">
        <v>4050000</v>
      </c>
    </row>
    <row r="43">
      <c r="A43" s="4" t="inlineStr">
        <is>
          <t>Net Income available to Common Stockholders</t>
        </is>
      </c>
      <c r="B43" s="6" t="n">
        <v>5063000</v>
      </c>
      <c r="C43" s="6" t="n">
        <v>1250000</v>
      </c>
      <c r="D43" s="6" t="n">
        <v>12115000</v>
      </c>
      <c r="E43" s="6" t="n">
        <v>4050000</v>
      </c>
    </row>
    <row r="44">
      <c r="A44" s="4" t="inlineStr">
        <is>
          <t>Basic earnings per common share</t>
        </is>
      </c>
      <c r="B44" s="7" t="n">
        <v>0.88</v>
      </c>
      <c r="C44" s="7" t="n">
        <v>0.29</v>
      </c>
      <c r="D44" s="7" t="n">
        <v>2.13</v>
      </c>
      <c r="E44" s="7" t="n">
        <v>1.01</v>
      </c>
    </row>
    <row r="45">
      <c r="A45" s="4" t="inlineStr">
        <is>
          <t>Diluted earnings per common share</t>
        </is>
      </c>
      <c r="B45" s="7" t="n">
        <v>0.88</v>
      </c>
      <c r="C45" s="7" t="n">
        <v>0.29</v>
      </c>
      <c r="D45" s="7" t="n">
        <v>2.13</v>
      </c>
      <c r="E45" s="7"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7" customWidth="1" min="6" max="6"/>
  </cols>
  <sheetData>
    <row r="1">
      <c r="A1" s="1" t="inlineStr">
        <is>
          <t>Summary of Significant Accounting Policies - Additional Information (Detail) $ in Millions</t>
        </is>
      </c>
      <c r="B1" s="2" t="inlineStr">
        <is>
          <t>3 Months Ended</t>
        </is>
      </c>
      <c r="D1" s="2" t="inlineStr">
        <is>
          <t>9 Months Ended</t>
        </is>
      </c>
    </row>
    <row r="2">
      <c r="B2" s="2" t="inlineStr">
        <is>
          <t>Sep. 30, 2020shares</t>
        </is>
      </c>
      <c r="C2" s="2" t="inlineStr">
        <is>
          <t>Sep. 30, 2019shares</t>
        </is>
      </c>
      <c r="D2" s="2" t="inlineStr">
        <is>
          <t>Sep. 30, 2020shares</t>
        </is>
      </c>
      <c r="E2" s="2" t="inlineStr">
        <is>
          <t>Sep. 30, 2019shares</t>
        </is>
      </c>
      <c r="F2" s="2" t="inlineStr">
        <is>
          <t>Nov. 05, 2020USD ($)DeferralBorrower</t>
        </is>
      </c>
    </row>
    <row r="3">
      <c r="A3" s="3" t="inlineStr">
        <is>
          <t>Summary Of Significant Accounting Policies [Line Items]</t>
        </is>
      </c>
    </row>
    <row r="4">
      <c r="A4" s="4" t="inlineStr">
        <is>
          <t>Dilutive common shares outstanding | shares</t>
        </is>
      </c>
      <c r="B4" s="5" t="n">
        <v>0</v>
      </c>
      <c r="C4" s="5" t="n">
        <v>0</v>
      </c>
      <c r="D4" s="5" t="n">
        <v>0</v>
      </c>
      <c r="E4" s="5" t="n">
        <v>0</v>
      </c>
    </row>
    <row r="5">
      <c r="A5" s="4" t="inlineStr">
        <is>
          <t>Subsequent Event [Member]</t>
        </is>
      </c>
    </row>
    <row r="6">
      <c r="A6" s="3" t="inlineStr">
        <is>
          <t>Summary Of Significant Accounting Policies [Line Items]</t>
        </is>
      </c>
    </row>
    <row r="7">
      <c r="A7" s="4" t="inlineStr">
        <is>
          <t>Number of executed deferrals on outstanding loan balances as per interagency | Deferral</t>
        </is>
      </c>
      <c r="F7" s="5" t="n">
        <v>553</v>
      </c>
    </row>
    <row r="8">
      <c r="A8" s="4" t="inlineStr">
        <is>
          <t>Executed deferrals on outstanding Loan balance as per interagency</t>
        </is>
      </c>
      <c r="F8" s="9" t="n">
        <v>109.9</v>
      </c>
    </row>
    <row r="9">
      <c r="A9" s="4" t="inlineStr">
        <is>
          <t>Percentage of held-for-investment loan portfolio</t>
        </is>
      </c>
      <c r="F9" s="4" t="inlineStr">
        <is>
          <t>16.40%</t>
        </is>
      </c>
    </row>
    <row r="10">
      <c r="A10" s="4" t="inlineStr">
        <is>
          <t>Number of borrowers | Borrower</t>
        </is>
      </c>
      <c r="F10" s="5" t="n">
        <v>5</v>
      </c>
    </row>
    <row r="11">
      <c r="A11" s="4" t="inlineStr">
        <is>
          <t>Deferred loan balance</t>
        </is>
      </c>
      <c r="F11" s="9" t="n">
        <v>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putation of Basic and Diluted Earnings per Shar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5059000</v>
      </c>
      <c r="C4" s="6" t="n">
        <v>1253000</v>
      </c>
      <c r="D4" s="6" t="n">
        <v>12116000</v>
      </c>
      <c r="E4" s="6" t="n">
        <v>4071000</v>
      </c>
    </row>
    <row r="5">
      <c r="A5" s="4" t="inlineStr">
        <is>
          <t>Net (Income) loss attributable to noncontrolling interest</t>
        </is>
      </c>
      <c r="B5" s="5" t="n">
        <v>4000</v>
      </c>
      <c r="C5" s="5" t="n">
        <v>-3000</v>
      </c>
      <c r="D5" s="5" t="n">
        <v>-1000</v>
      </c>
      <c r="E5" s="5" t="n">
        <v>-21000</v>
      </c>
    </row>
    <row r="6">
      <c r="A6" s="4" t="inlineStr">
        <is>
          <t>Net income available to common shareholders</t>
        </is>
      </c>
      <c r="B6" s="6" t="n">
        <v>5063000</v>
      </c>
      <c r="C6" s="6" t="n">
        <v>1250000</v>
      </c>
      <c r="D6" s="6" t="n">
        <v>12115000</v>
      </c>
      <c r="E6" s="6" t="n">
        <v>4050000</v>
      </c>
    </row>
    <row r="7">
      <c r="A7" s="4" t="inlineStr">
        <is>
          <t>Weighted average common shares</t>
        </is>
      </c>
      <c r="B7" s="5" t="n">
        <v>5718621</v>
      </c>
      <c r="C7" s="5" t="n">
        <v>4346866</v>
      </c>
      <c r="D7" s="5" t="n">
        <v>5680930</v>
      </c>
      <c r="E7" s="5" t="n">
        <v>3998267</v>
      </c>
    </row>
    <row r="8">
      <c r="A8" s="4" t="inlineStr">
        <is>
          <t>Effect of dilutive securities</t>
        </is>
      </c>
      <c r="B8" s="5" t="n">
        <v>0</v>
      </c>
      <c r="C8" s="5" t="n">
        <v>0</v>
      </c>
      <c r="D8" s="5" t="n">
        <v>0</v>
      </c>
      <c r="E8" s="5" t="n">
        <v>0</v>
      </c>
    </row>
    <row r="9">
      <c r="A9" s="4" t="inlineStr">
        <is>
          <t>Diluted average common shares</t>
        </is>
      </c>
      <c r="B9" s="5" t="n">
        <v>5718621</v>
      </c>
      <c r="C9" s="5" t="n">
        <v>4346866</v>
      </c>
      <c r="D9" s="5" t="n">
        <v>5680930</v>
      </c>
      <c r="E9" s="5" t="n">
        <v>3998267</v>
      </c>
    </row>
    <row r="10">
      <c r="A10" s="4" t="inlineStr">
        <is>
          <t>Earnings per common share</t>
        </is>
      </c>
      <c r="B10" s="7" t="n">
        <v>0.88</v>
      </c>
      <c r="C10" s="7" t="n">
        <v>0.29</v>
      </c>
      <c r="D10" s="7" t="n">
        <v>2.13</v>
      </c>
      <c r="E10" s="7" t="n">
        <v>1.01</v>
      </c>
    </row>
    <row r="11">
      <c r="A11" s="4" t="inlineStr">
        <is>
          <t>Diluted earnings per common share</t>
        </is>
      </c>
      <c r="B11" s="7" t="n">
        <v>0.88</v>
      </c>
      <c r="C11" s="7" t="n">
        <v>0.29</v>
      </c>
      <c r="D11" s="7" t="n">
        <v>2.13</v>
      </c>
      <c r="E11" s="7" t="n">
        <v>1.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 - $ / shares</t>
        </is>
      </c>
      <c r="B1" s="2" t="inlineStr">
        <is>
          <t>Aug. 12, 2020</t>
        </is>
      </c>
      <c r="C1" s="2" t="inlineStr">
        <is>
          <t>Dec. 15, 2019</t>
        </is>
      </c>
    </row>
    <row r="2">
      <c r="A2" s="3" t="inlineStr">
        <is>
          <t>Business Acquisition [Line Items]</t>
        </is>
      </c>
    </row>
    <row r="3">
      <c r="A3" s="4" t="inlineStr">
        <is>
          <t>Cash per share received by share holders</t>
        </is>
      </c>
      <c r="C3" s="6" t="n">
        <v>58</v>
      </c>
    </row>
    <row r="4">
      <c r="A4" s="4" t="inlineStr">
        <is>
          <t>Common stock shares received by shareholders</t>
        </is>
      </c>
      <c r="C4" s="10" t="n">
        <v>3.05</v>
      </c>
    </row>
    <row r="5">
      <c r="A5" s="4" t="inlineStr">
        <is>
          <t>Bay Banks of Virginia, Inc., [Member]</t>
        </is>
      </c>
    </row>
    <row r="6">
      <c r="A6" s="3" t="inlineStr">
        <is>
          <t>Business Acquisition [Line Items]</t>
        </is>
      </c>
    </row>
    <row r="7">
      <c r="A7" s="4" t="inlineStr">
        <is>
          <t>Common stock conversion number of shares right to receive upon conversion of each common stock share</t>
        </is>
      </c>
      <c r="B7" s="11"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ssets Received and Liabilities Assumed and Related Adjustments (Detail) - USD ($)</t>
        </is>
      </c>
      <c r="B1" s="2" t="inlineStr">
        <is>
          <t>Sep. 30, 2020</t>
        </is>
      </c>
      <c r="C1" s="2" t="inlineStr">
        <is>
          <t>Dec. 31, 2019</t>
        </is>
      </c>
      <c r="D1" s="2" t="inlineStr">
        <is>
          <t>Dec. 15, 2019</t>
        </is>
      </c>
    </row>
    <row r="2">
      <c r="A2" s="3" t="inlineStr">
        <is>
          <t>Assets</t>
        </is>
      </c>
    </row>
    <row r="3">
      <c r="A3" s="4" t="inlineStr">
        <is>
          <t>Cash and due from banks</t>
        </is>
      </c>
      <c r="D3" s="6" t="n">
        <v>9678700</v>
      </c>
    </row>
    <row r="4">
      <c r="A4" s="4" t="inlineStr">
        <is>
          <t>Investment securities available-for-sale</t>
        </is>
      </c>
      <c r="D4" s="5" t="n">
        <v>42949290</v>
      </c>
    </row>
    <row r="5">
      <c r="A5" s="4" t="inlineStr">
        <is>
          <t>Restricted equity securities</t>
        </is>
      </c>
      <c r="D5" s="5" t="n">
        <v>302700</v>
      </c>
    </row>
    <row r="6">
      <c r="A6" s="4" t="inlineStr">
        <is>
          <t>Held-for-investment loans</t>
        </is>
      </c>
      <c r="D6" s="5" t="n">
        <v>172971503</v>
      </c>
    </row>
    <row r="7">
      <c r="A7" s="4" t="inlineStr">
        <is>
          <t>Furniture, fixtures, and equipment</t>
        </is>
      </c>
      <c r="D7" s="5" t="n">
        <v>9732567</v>
      </c>
    </row>
    <row r="8">
      <c r="A8" s="4" t="inlineStr">
        <is>
          <t>Accrued interest receivable</t>
        </is>
      </c>
      <c r="D8" s="5" t="n">
        <v>864154</v>
      </c>
    </row>
    <row r="9">
      <c r="A9" s="4" t="inlineStr">
        <is>
          <t>Core deposit intangible</t>
        </is>
      </c>
      <c r="D9" s="5" t="n">
        <v>1690000</v>
      </c>
    </row>
    <row r="10">
      <c r="A10" s="4" t="inlineStr">
        <is>
          <t>Other assets</t>
        </is>
      </c>
      <c r="D10" s="5" t="n">
        <v>8619473</v>
      </c>
    </row>
    <row r="11">
      <c r="A11" s="4" t="inlineStr">
        <is>
          <t>Total assets acquired</t>
        </is>
      </c>
      <c r="D11" s="5" t="n">
        <v>246808387</v>
      </c>
    </row>
    <row r="12">
      <c r="A12" s="3" t="inlineStr">
        <is>
          <t>Liabilities</t>
        </is>
      </c>
    </row>
    <row r="13">
      <c r="A13" s="4" t="inlineStr">
        <is>
          <t>Deposits</t>
        </is>
      </c>
      <c r="D13" s="5" t="n">
        <v>218071774</v>
      </c>
    </row>
    <row r="14">
      <c r="A14" s="4" t="inlineStr">
        <is>
          <t>Other liabilities</t>
        </is>
      </c>
      <c r="D14" s="5" t="n">
        <v>1296520</v>
      </c>
    </row>
    <row r="15">
      <c r="A15" s="4" t="inlineStr">
        <is>
          <t>Total liabilities assumed</t>
        </is>
      </c>
      <c r="D15" s="5" t="n">
        <v>219368294</v>
      </c>
    </row>
    <row r="16">
      <c r="A16" s="4" t="inlineStr">
        <is>
          <t>Net assets acquired</t>
        </is>
      </c>
      <c r="D16" s="5" t="n">
        <v>27440093</v>
      </c>
    </row>
    <row r="17">
      <c r="A17" s="4" t="inlineStr">
        <is>
          <t>Total consideration paid</t>
        </is>
      </c>
      <c r="D17" s="5" t="n">
        <v>44048371</v>
      </c>
    </row>
    <row r="18">
      <c r="A18" s="4" t="inlineStr">
        <is>
          <t>Goodwill</t>
        </is>
      </c>
      <c r="B18" s="6" t="n">
        <v>19892000</v>
      </c>
      <c r="C18" s="6" t="n">
        <v>19915000</v>
      </c>
      <c r="D18" s="5" t="n">
        <v>16608278</v>
      </c>
    </row>
    <row r="19">
      <c r="A19" s="4" t="inlineStr">
        <is>
          <t>Virginia Community Bankshares, Inc [Member]</t>
        </is>
      </c>
    </row>
    <row r="20">
      <c r="A20" s="3" t="inlineStr">
        <is>
          <t>Assets</t>
        </is>
      </c>
    </row>
    <row r="21">
      <c r="A21" s="4" t="inlineStr">
        <is>
          <t>Cash and due from banks</t>
        </is>
      </c>
      <c r="D21" s="5" t="n">
        <v>9678700</v>
      </c>
    </row>
    <row r="22">
      <c r="A22" s="4" t="inlineStr">
        <is>
          <t>Investment securities available-for-sale</t>
        </is>
      </c>
      <c r="D22" s="5" t="n">
        <v>43419481</v>
      </c>
    </row>
    <row r="23">
      <c r="A23" s="4" t="inlineStr">
        <is>
          <t>Restricted equity securities</t>
        </is>
      </c>
      <c r="D23" s="5" t="n">
        <v>302700</v>
      </c>
    </row>
    <row r="24">
      <c r="A24" s="4" t="inlineStr">
        <is>
          <t>Held-for-investment loans</t>
        </is>
      </c>
      <c r="D24" s="5" t="n">
        <v>173871523</v>
      </c>
    </row>
    <row r="25">
      <c r="A25" s="4" t="inlineStr">
        <is>
          <t>Furniture, fixtures, and equipment</t>
        </is>
      </c>
      <c r="D25" s="5" t="n">
        <v>6435695</v>
      </c>
    </row>
    <row r="26">
      <c r="A26" s="4" t="inlineStr">
        <is>
          <t>Other real estate owned</t>
        </is>
      </c>
      <c r="D26" s="5" t="n">
        <v>87427</v>
      </c>
    </row>
    <row r="27">
      <c r="A27" s="4" t="inlineStr">
        <is>
          <t>Accrued interest receivable</t>
        </is>
      </c>
      <c r="D27" s="5" t="n">
        <v>864154</v>
      </c>
    </row>
    <row r="28">
      <c r="A28" s="4" t="inlineStr">
        <is>
          <t>Other assets</t>
        </is>
      </c>
      <c r="D28" s="5" t="n">
        <v>8069497</v>
      </c>
    </row>
    <row r="29">
      <c r="A29" s="4" t="inlineStr">
        <is>
          <t>Total assets acquired</t>
        </is>
      </c>
      <c r="D29" s="5" t="n">
        <v>242729177</v>
      </c>
    </row>
    <row r="30">
      <c r="A30" s="3" t="inlineStr">
        <is>
          <t>Liabilities</t>
        </is>
      </c>
    </row>
    <row r="31">
      <c r="A31" s="4" t="inlineStr">
        <is>
          <t>Deposits</t>
        </is>
      </c>
      <c r="D31" s="5" t="n">
        <v>217953153</v>
      </c>
    </row>
    <row r="32">
      <c r="A32" s="4" t="inlineStr">
        <is>
          <t>Other liabilities</t>
        </is>
      </c>
      <c r="D32" s="5" t="n">
        <v>1296520</v>
      </c>
    </row>
    <row r="33">
      <c r="A33" s="4" t="inlineStr">
        <is>
          <t>Total liabilities assumed</t>
        </is>
      </c>
      <c r="D33" s="5" t="n">
        <v>219249673</v>
      </c>
    </row>
    <row r="34">
      <c r="A34" s="4" t="inlineStr">
        <is>
          <t>Goodwill</t>
        </is>
      </c>
      <c r="B34" s="6" t="n">
        <v>16585000</v>
      </c>
      <c r="C34" s="6" t="n">
        <v>16608000</v>
      </c>
    </row>
    <row r="35">
      <c r="A35" s="4" t="inlineStr">
        <is>
          <t>Adjustments [Member]</t>
        </is>
      </c>
    </row>
    <row r="36">
      <c r="A36" s="3" t="inlineStr">
        <is>
          <t>Assets</t>
        </is>
      </c>
    </row>
    <row r="37">
      <c r="A37" s="4" t="inlineStr">
        <is>
          <t>Investment securities available-for-sale</t>
        </is>
      </c>
      <c r="D37" s="5" t="n">
        <v>-470191</v>
      </c>
    </row>
    <row r="38">
      <c r="A38" s="4" t="inlineStr">
        <is>
          <t>Held-for-investment loans</t>
        </is>
      </c>
      <c r="D38" s="5" t="n">
        <v>-900020</v>
      </c>
    </row>
    <row r="39">
      <c r="A39" s="4" t="inlineStr">
        <is>
          <t>Furniture, fixtures, and equipment</t>
        </is>
      </c>
      <c r="D39" s="5" t="n">
        <v>3296872</v>
      </c>
    </row>
    <row r="40">
      <c r="A40" s="4" t="inlineStr">
        <is>
          <t>Other real estate owned</t>
        </is>
      </c>
      <c r="D40" s="5" t="n">
        <v>-87427</v>
      </c>
    </row>
    <row r="41">
      <c r="A41" s="4" t="inlineStr">
        <is>
          <t>Core deposit intangible</t>
        </is>
      </c>
      <c r="D41" s="5" t="n">
        <v>1690000</v>
      </c>
    </row>
    <row r="42">
      <c r="A42" s="4" t="inlineStr">
        <is>
          <t>Other assets</t>
        </is>
      </c>
      <c r="D42" s="5" t="n">
        <v>549976</v>
      </c>
    </row>
    <row r="43">
      <c r="A43" s="4" t="inlineStr">
        <is>
          <t>Total assets acquired</t>
        </is>
      </c>
      <c r="D43" s="5" t="n">
        <v>4079210</v>
      </c>
    </row>
    <row r="44">
      <c r="A44" s="3" t="inlineStr">
        <is>
          <t>Liabilities</t>
        </is>
      </c>
    </row>
    <row r="45">
      <c r="A45" s="4" t="inlineStr">
        <is>
          <t>Deposits</t>
        </is>
      </c>
      <c r="D45" s="5" t="n">
        <v>118621</v>
      </c>
    </row>
    <row r="46">
      <c r="A46" s="4" t="inlineStr">
        <is>
          <t>Total liabilities assumed</t>
        </is>
      </c>
      <c r="D46" s="6" t="n">
        <v>118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ssets Received and Liabilities Assumed and Related Adjustments (Parenthetical) (Detail)</t>
        </is>
      </c>
      <c r="B1" s="2" t="inlineStr">
        <is>
          <t>Dec. 15, 2019USD ($)</t>
        </is>
      </c>
    </row>
    <row r="2">
      <c r="A2" s="3" t="inlineStr">
        <is>
          <t>Explanation of adjustments</t>
        </is>
      </c>
    </row>
    <row r="3">
      <c r="A3" s="4" t="inlineStr">
        <is>
          <t>Estimated fair value and credit mark on loans</t>
        </is>
      </c>
      <c r="B3" s="6" t="n">
        <v>-2318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Acquisition - Summary of Consideration Paid (Detail)</t>
        </is>
      </c>
      <c r="B1" s="2" t="inlineStr">
        <is>
          <t>Dec. 15, 2019USD ($)</t>
        </is>
      </c>
    </row>
    <row r="2">
      <c r="A2" s="3" t="inlineStr">
        <is>
          <t>Business Combinations [Abstract]</t>
        </is>
      </c>
    </row>
    <row r="3">
      <c r="A3" s="4" t="inlineStr">
        <is>
          <t>Common stock issued (1,312,919 shares)</t>
        </is>
      </c>
      <c r="B3" s="6" t="n">
        <v>27401831</v>
      </c>
    </row>
    <row r="4">
      <c r="A4" s="4" t="inlineStr">
        <is>
          <t>Cash payments to common shareholders</t>
        </is>
      </c>
      <c r="B4" s="5" t="n">
        <v>16646540</v>
      </c>
    </row>
    <row r="5">
      <c r="A5" s="4" t="inlineStr">
        <is>
          <t>Total consideration paid</t>
        </is>
      </c>
      <c r="B5" s="6" t="n">
        <v>44048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Acquisition - Summary of Consideration Paid (Parenthetical) (Detail)</t>
        </is>
      </c>
      <c r="B1" s="2" t="inlineStr">
        <is>
          <t>Dec. 15, 2019shares</t>
        </is>
      </c>
    </row>
    <row r="2">
      <c r="A2" s="3" t="inlineStr">
        <is>
          <t>Business Combinations [Abstract]</t>
        </is>
      </c>
    </row>
    <row r="3">
      <c r="A3" s="4" t="inlineStr">
        <is>
          <t>Common stock issued, shares</t>
        </is>
      </c>
      <c r="B3" s="5" t="n">
        <v>13129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s of Investment Securities (Detail) - USD ($) $ in Thousands</t>
        </is>
      </c>
      <c r="B1" s="2" t="inlineStr">
        <is>
          <t>Sep. 30, 2020</t>
        </is>
      </c>
      <c r="C1" s="2" t="inlineStr">
        <is>
          <t>Dec. 31, 2019</t>
        </is>
      </c>
    </row>
    <row r="2">
      <c r="A2" s="3" t="inlineStr">
        <is>
          <t>Schedule Of Available For Sale And Held To Maturity Securities [Line Items]</t>
        </is>
      </c>
    </row>
    <row r="3">
      <c r="A3" s="4" t="inlineStr">
        <is>
          <t>Available for sale, Amortized Cost</t>
        </is>
      </c>
      <c r="B3" s="6" t="n">
        <v>113485</v>
      </c>
      <c r="C3" s="6" t="n">
        <v>108037</v>
      </c>
    </row>
    <row r="4">
      <c r="A4" s="4" t="inlineStr">
        <is>
          <t>Available for sale, Gross Unrealized Gains</t>
        </is>
      </c>
      <c r="B4" s="5" t="n">
        <v>1173</v>
      </c>
      <c r="C4" s="5" t="n">
        <v>741</v>
      </c>
    </row>
    <row r="5">
      <c r="A5" s="4" t="inlineStr">
        <is>
          <t>Available for sale, Gross Unrealized Losses</t>
        </is>
      </c>
      <c r="B5" s="5" t="n">
        <v>769</v>
      </c>
      <c r="C5" s="5" t="n">
        <v>207</v>
      </c>
    </row>
    <row r="6">
      <c r="A6" s="4" t="inlineStr">
        <is>
          <t>Available for sale, Fair Value</t>
        </is>
      </c>
      <c r="B6" s="5" t="n">
        <v>113889</v>
      </c>
      <c r="C6" s="5" t="n">
        <v>108571</v>
      </c>
    </row>
    <row r="7">
      <c r="A7" s="4" t="inlineStr">
        <is>
          <t>Held to maturity, Amortized Cost</t>
        </is>
      </c>
      <c r="C7" s="5" t="n">
        <v>12192</v>
      </c>
    </row>
    <row r="8">
      <c r="A8" s="4" t="inlineStr">
        <is>
          <t>Investment Securities, Amortized Cost</t>
        </is>
      </c>
      <c r="C8" s="5" t="n">
        <v>120229</v>
      </c>
    </row>
    <row r="9">
      <c r="A9" s="4" t="inlineStr">
        <is>
          <t>Investment Securities, Gross Unrealized Gains</t>
        </is>
      </c>
      <c r="C9" s="5" t="n">
        <v>1205</v>
      </c>
    </row>
    <row r="10">
      <c r="A10" s="4" t="inlineStr">
        <is>
          <t>Investment Securities, Gross Unrealized Losses</t>
        </is>
      </c>
      <c r="C10" s="5" t="n">
        <v>209</v>
      </c>
    </row>
    <row r="11">
      <c r="A11" s="4" t="inlineStr">
        <is>
          <t>Investment Securities, Fair Value</t>
        </is>
      </c>
      <c r="C11" s="5" t="n">
        <v>121225</v>
      </c>
    </row>
    <row r="12">
      <c r="A12" s="4" t="inlineStr">
        <is>
          <t>State and Municipal [Member]</t>
        </is>
      </c>
    </row>
    <row r="13">
      <c r="A13" s="3" t="inlineStr">
        <is>
          <t>Schedule Of Available For Sale And Held To Maturity Securities [Line Items]</t>
        </is>
      </c>
    </row>
    <row r="14">
      <c r="A14" s="4" t="inlineStr">
        <is>
          <t>Available for sale, Amortized Cost</t>
        </is>
      </c>
      <c r="B14" s="5" t="n">
        <v>13792</v>
      </c>
    </row>
    <row r="15">
      <c r="A15" s="4" t="inlineStr">
        <is>
          <t>Available for sale, Gross Unrealized Gains</t>
        </is>
      </c>
      <c r="B15" s="5" t="n">
        <v>240</v>
      </c>
    </row>
    <row r="16">
      <c r="A16" s="4" t="inlineStr">
        <is>
          <t>Available for sale, Gross Unrealized Losses</t>
        </is>
      </c>
      <c r="B16" s="5" t="n">
        <v>21</v>
      </c>
    </row>
    <row r="17">
      <c r="A17" s="4" t="inlineStr">
        <is>
          <t>Available for sale, Fair Value</t>
        </is>
      </c>
      <c r="B17" s="5" t="n">
        <v>14011</v>
      </c>
    </row>
    <row r="18">
      <c r="A18" s="4" t="inlineStr">
        <is>
          <t>Held to maturity, Amortized Cost</t>
        </is>
      </c>
      <c r="C18" s="5" t="n">
        <v>12192</v>
      </c>
    </row>
    <row r="19">
      <c r="A19" s="4" t="inlineStr">
        <is>
          <t>Held to maturity, Gross Unrealized Gains</t>
        </is>
      </c>
      <c r="C19" s="5" t="n">
        <v>464</v>
      </c>
    </row>
    <row r="20">
      <c r="A20" s="4" t="inlineStr">
        <is>
          <t>Held to maturity, Gross Unrealized Losses</t>
        </is>
      </c>
      <c r="C20" s="5" t="n">
        <v>2</v>
      </c>
    </row>
    <row r="21">
      <c r="A21" s="4" t="inlineStr">
        <is>
          <t>Held to maturity, Fair Value</t>
        </is>
      </c>
      <c r="C21" s="5" t="n">
        <v>12654</v>
      </c>
    </row>
    <row r="22">
      <c r="A22" s="4" t="inlineStr">
        <is>
          <t>Mortgage Backed Securities [Member]</t>
        </is>
      </c>
    </row>
    <row r="23">
      <c r="A23" s="3" t="inlineStr">
        <is>
          <t>Schedule Of Available For Sale And Held To Maturity Securities [Line Items]</t>
        </is>
      </c>
    </row>
    <row r="24">
      <c r="A24" s="4" t="inlineStr">
        <is>
          <t>Available for sale, Amortized Cost</t>
        </is>
      </c>
      <c r="B24" s="5" t="n">
        <v>79263</v>
      </c>
      <c r="C24" s="5" t="n">
        <v>94983</v>
      </c>
    </row>
    <row r="25">
      <c r="A25" s="4" t="inlineStr">
        <is>
          <t>Available for sale, Gross Unrealized Gains</t>
        </is>
      </c>
      <c r="B25" s="5" t="n">
        <v>836</v>
      </c>
      <c r="C25" s="5" t="n">
        <v>654</v>
      </c>
    </row>
    <row r="26">
      <c r="A26" s="4" t="inlineStr">
        <is>
          <t>Available for sale, Gross Unrealized Losses</t>
        </is>
      </c>
      <c r="B26" s="5" t="n">
        <v>608</v>
      </c>
      <c r="C26" s="5" t="n">
        <v>152</v>
      </c>
    </row>
    <row r="27">
      <c r="A27" s="4" t="inlineStr">
        <is>
          <t>Available for sale, Fair Value</t>
        </is>
      </c>
      <c r="B27" s="5" t="n">
        <v>79491</v>
      </c>
      <c r="C27" s="5" t="n">
        <v>95485</v>
      </c>
    </row>
    <row r="28">
      <c r="A28" s="4" t="inlineStr">
        <is>
          <t>U.S. Treasury and Agencies [Member]</t>
        </is>
      </c>
    </row>
    <row r="29">
      <c r="A29" s="3" t="inlineStr">
        <is>
          <t>Schedule Of Available For Sale And Held To Maturity Securities [Line Items]</t>
        </is>
      </c>
    </row>
    <row r="30">
      <c r="A30" s="4" t="inlineStr">
        <is>
          <t>Available for sale, Amortized Cost</t>
        </is>
      </c>
      <c r="B30" s="5" t="n">
        <v>2500</v>
      </c>
      <c r="C30" s="5" t="n">
        <v>2500</v>
      </c>
    </row>
    <row r="31">
      <c r="A31" s="4" t="inlineStr">
        <is>
          <t>Available for sale, Gross Unrealized Losses</t>
        </is>
      </c>
      <c r="B31" s="5" t="n">
        <v>34</v>
      </c>
      <c r="C31" s="5" t="n">
        <v>51</v>
      </c>
    </row>
    <row r="32">
      <c r="A32" s="4" t="inlineStr">
        <is>
          <t>Available for sale, Fair Value</t>
        </is>
      </c>
      <c r="B32" s="5" t="n">
        <v>2466</v>
      </c>
      <c r="C32" s="5" t="n">
        <v>2449</v>
      </c>
    </row>
    <row r="33">
      <c r="A33" s="4" t="inlineStr">
        <is>
          <t>Corporate Bonds [Member]</t>
        </is>
      </c>
    </row>
    <row r="34">
      <c r="A34" s="3" t="inlineStr">
        <is>
          <t>Schedule Of Available For Sale And Held To Maturity Securities [Line Items]</t>
        </is>
      </c>
    </row>
    <row r="35">
      <c r="A35" s="4" t="inlineStr">
        <is>
          <t>Available for sale, Amortized Cost</t>
        </is>
      </c>
      <c r="B35" s="5" t="n">
        <v>17930</v>
      </c>
      <c r="C35" s="5" t="n">
        <v>10554</v>
      </c>
    </row>
    <row r="36">
      <c r="A36" s="4" t="inlineStr">
        <is>
          <t>Available for sale, Gross Unrealized Gains</t>
        </is>
      </c>
      <c r="B36" s="5" t="n">
        <v>97</v>
      </c>
      <c r="C36" s="5" t="n">
        <v>87</v>
      </c>
    </row>
    <row r="37">
      <c r="A37" s="4" t="inlineStr">
        <is>
          <t>Available for sale, Gross Unrealized Losses</t>
        </is>
      </c>
      <c r="B37" s="5" t="n">
        <v>106</v>
      </c>
      <c r="C37" s="5" t="n">
        <v>4</v>
      </c>
    </row>
    <row r="38">
      <c r="A38" s="4" t="inlineStr">
        <is>
          <t>Available for sale, Fair Value</t>
        </is>
      </c>
      <c r="B38" s="6" t="n">
        <v>17921</v>
      </c>
      <c r="C38" s="6" t="n">
        <v>10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Investments Classified by Contractual Maturity Date (Detail) $ in Thousands</t>
        </is>
      </c>
      <c r="B1" s="2" t="inlineStr">
        <is>
          <t>Sep. 30, 2020USD ($)</t>
        </is>
      </c>
    </row>
    <row r="2">
      <c r="A2" s="3" t="inlineStr">
        <is>
          <t>Schedule Of Investments [Abstract]</t>
        </is>
      </c>
    </row>
    <row r="3">
      <c r="A3" s="4" t="inlineStr">
        <is>
          <t>Securities Available for Sale, Amortized Cost, Due in one year or less</t>
        </is>
      </c>
      <c r="B3" s="6" t="n">
        <v>925</v>
      </c>
    </row>
    <row r="4">
      <c r="A4" s="4" t="inlineStr">
        <is>
          <t>Securities Available for Sale, Amortized Cost, Due after one year through five years</t>
        </is>
      </c>
      <c r="B4" s="5" t="n">
        <v>71574</v>
      </c>
    </row>
    <row r="5">
      <c r="A5" s="4" t="inlineStr">
        <is>
          <t>Securities Available for Sale, Amortized Cost, Due after five years through ten years</t>
        </is>
      </c>
      <c r="B5" s="5" t="n">
        <v>33608</v>
      </c>
    </row>
    <row r="6">
      <c r="A6" s="4" t="inlineStr">
        <is>
          <t>Securities Available for Sale, Amortized Cost, Due after ten years</t>
        </is>
      </c>
      <c r="B6" s="5" t="n">
        <v>7378</v>
      </c>
    </row>
    <row r="7">
      <c r="A7" s="4" t="inlineStr">
        <is>
          <t>Securities Available for Sale, Amortized Cost, Total</t>
        </is>
      </c>
      <c r="B7" s="5" t="n">
        <v>113485</v>
      </c>
    </row>
    <row r="8">
      <c r="A8" s="4" t="inlineStr">
        <is>
          <t>Securities Available for Sale, Fair Value, Due in one year or less</t>
        </is>
      </c>
      <c r="B8" s="5" t="n">
        <v>927</v>
      </c>
    </row>
    <row r="9">
      <c r="A9" s="4" t="inlineStr">
        <is>
          <t>Securities Available for Sale, Fair Value, Due after one year through five years</t>
        </is>
      </c>
      <c r="B9" s="5" t="n">
        <v>72137</v>
      </c>
    </row>
    <row r="10">
      <c r="A10" s="4" t="inlineStr">
        <is>
          <t>Securities Available for Sale, Fair Value, Due after five years through ten years</t>
        </is>
      </c>
      <c r="B10" s="5" t="n">
        <v>33324</v>
      </c>
    </row>
    <row r="11">
      <c r="A11" s="4" t="inlineStr">
        <is>
          <t>Securities Available for Sale, Fair Value, Due after ten years</t>
        </is>
      </c>
      <c r="B11" s="5" t="n">
        <v>7501</v>
      </c>
    </row>
    <row r="12">
      <c r="A12" s="4" t="inlineStr">
        <is>
          <t>Securities Available for Sale, Fair Value, Total</t>
        </is>
      </c>
      <c r="B12" s="6" t="n">
        <v>113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 - USD ($) $ in Thousands</t>
        </is>
      </c>
      <c r="B1" s="2" t="inlineStr">
        <is>
          <t>Sep. 30, 2020</t>
        </is>
      </c>
      <c r="C1" s="2" t="inlineStr">
        <is>
          <t>Dec. 31, 2019</t>
        </is>
      </c>
    </row>
    <row r="2">
      <c r="A2" s="3" t="inlineStr">
        <is>
          <t>Schedule Of Available For Sale And Held To Maturity Securities [Line Items]</t>
        </is>
      </c>
    </row>
    <row r="3">
      <c r="A3" s="4" t="inlineStr">
        <is>
          <t>Fair Value, Less Than 12 Months, Total</t>
        </is>
      </c>
      <c r="B3" s="6" t="n">
        <v>35590</v>
      </c>
      <c r="C3" s="6" t="n">
        <v>28234</v>
      </c>
    </row>
    <row r="4">
      <c r="A4" s="4" t="inlineStr">
        <is>
          <t>Unrealized Losses, Less than 12 Months, Total</t>
        </is>
      </c>
      <c r="B4" s="5" t="n">
        <v>-753</v>
      </c>
      <c r="C4" s="5" t="n">
        <v>-84</v>
      </c>
    </row>
    <row r="5">
      <c r="A5" s="4" t="inlineStr">
        <is>
          <t>Fair Value, 12 Months or Greater, Total</t>
        </is>
      </c>
      <c r="B5" s="5" t="n">
        <v>1255</v>
      </c>
      <c r="C5" s="5" t="n">
        <v>8193</v>
      </c>
    </row>
    <row r="6">
      <c r="A6" s="4" t="inlineStr">
        <is>
          <t>Unrealized Losses, 12 Months or Greater, Total</t>
        </is>
      </c>
      <c r="B6" s="5" t="n">
        <v>-16</v>
      </c>
      <c r="C6" s="5" t="n">
        <v>-125</v>
      </c>
    </row>
    <row r="7">
      <c r="A7" s="4" t="inlineStr">
        <is>
          <t>Fair Value, Total</t>
        </is>
      </c>
      <c r="B7" s="5" t="n">
        <v>36845</v>
      </c>
      <c r="C7" s="5" t="n">
        <v>36427</v>
      </c>
    </row>
    <row r="8">
      <c r="A8" s="4" t="inlineStr">
        <is>
          <t>Unrealized Losses, Total</t>
        </is>
      </c>
      <c r="B8" s="5" t="n">
        <v>-769</v>
      </c>
      <c r="C8" s="5" t="n">
        <v>-209</v>
      </c>
    </row>
    <row r="9">
      <c r="A9" s="4" t="inlineStr">
        <is>
          <t>State and Municipal [Member]</t>
        </is>
      </c>
    </row>
    <row r="10">
      <c r="A10" s="3" t="inlineStr">
        <is>
          <t>Schedule Of Available For Sale And Held To Maturity Securities [Line Items]</t>
        </is>
      </c>
    </row>
    <row r="11">
      <c r="A11" s="4" t="inlineStr">
        <is>
          <t>Held to maturity, Fair Value, Less Than 12 Months</t>
        </is>
      </c>
      <c r="B11" s="5" t="n">
        <v>1694</v>
      </c>
      <c r="C11" s="5" t="n">
        <v>333</v>
      </c>
    </row>
    <row r="12">
      <c r="A12" s="4" t="inlineStr">
        <is>
          <t>Held to maturity, Unrealized Losses, Less Than 12 Months</t>
        </is>
      </c>
      <c r="B12" s="5" t="n">
        <v>-21</v>
      </c>
      <c r="C12" s="5" t="n">
        <v>-2</v>
      </c>
    </row>
    <row r="13">
      <c r="A13" s="4" t="inlineStr">
        <is>
          <t>Fair Value, Total</t>
        </is>
      </c>
      <c r="B13" s="5" t="n">
        <v>1694</v>
      </c>
      <c r="C13" s="5" t="n">
        <v>333</v>
      </c>
    </row>
    <row r="14">
      <c r="A14" s="4" t="inlineStr">
        <is>
          <t>Unrealized Losses, Total</t>
        </is>
      </c>
      <c r="B14" s="5" t="n">
        <v>-21</v>
      </c>
      <c r="C14" s="5" t="n">
        <v>-2</v>
      </c>
    </row>
    <row r="15">
      <c r="A15" s="4" t="inlineStr">
        <is>
          <t>U.S. Treasury and Agencies [Member]</t>
        </is>
      </c>
    </row>
    <row r="16">
      <c r="A16" s="3" t="inlineStr">
        <is>
          <t>Schedule Of Available For Sale And Held To Maturity Securities [Line Items]</t>
        </is>
      </c>
    </row>
    <row r="17">
      <c r="A17" s="4" t="inlineStr">
        <is>
          <t>Available-for-sale Securities, Fair Value, Less Than 12 Months</t>
        </is>
      </c>
      <c r="B17" s="5" t="n">
        <v>2466</v>
      </c>
    </row>
    <row r="18">
      <c r="A18" s="4" t="inlineStr">
        <is>
          <t>Available-for-sale Securities, Unrealized Losses, Less Than 12 Months</t>
        </is>
      </c>
      <c r="B18" s="5" t="n">
        <v>-34</v>
      </c>
    </row>
    <row r="19">
      <c r="A19" s="4" t="inlineStr">
        <is>
          <t>Available-for-sale Securities, Fair Value, 12 Months or Greater</t>
        </is>
      </c>
      <c r="C19" s="5" t="n">
        <v>1949</v>
      </c>
    </row>
    <row r="20">
      <c r="A20" s="4" t="inlineStr">
        <is>
          <t>Available-for-sale Securities, Unrealized Losses, 12 months or Greater</t>
        </is>
      </c>
      <c r="C20" s="5" t="n">
        <v>-51</v>
      </c>
    </row>
    <row r="21">
      <c r="A21" s="4" t="inlineStr">
        <is>
          <t>Fair Value, Total</t>
        </is>
      </c>
      <c r="B21" s="5" t="n">
        <v>2466</v>
      </c>
      <c r="C21" s="5" t="n">
        <v>1949</v>
      </c>
    </row>
    <row r="22">
      <c r="A22" s="4" t="inlineStr">
        <is>
          <t>Unrealized Losses, Total</t>
        </is>
      </c>
      <c r="B22" s="5" t="n">
        <v>-34</v>
      </c>
      <c r="C22" s="5" t="n">
        <v>-51</v>
      </c>
    </row>
    <row r="23">
      <c r="A23" s="4" t="inlineStr">
        <is>
          <t>Mortgage Backed Securities [Member]</t>
        </is>
      </c>
    </row>
    <row r="24">
      <c r="A24" s="3" t="inlineStr">
        <is>
          <t>Schedule Of Available For Sale And Held To Maturity Securities [Line Items]</t>
        </is>
      </c>
    </row>
    <row r="25">
      <c r="A25" s="4" t="inlineStr">
        <is>
          <t>Available-for-sale Securities, Fair Value, Less Than 12 Months</t>
        </is>
      </c>
      <c r="B25" s="5" t="n">
        <v>25035</v>
      </c>
      <c r="C25" s="5" t="n">
        <v>27901</v>
      </c>
    </row>
    <row r="26">
      <c r="A26" s="4" t="inlineStr">
        <is>
          <t>Available-for-sale Securities, Unrealized Losses, Less Than 12 Months</t>
        </is>
      </c>
      <c r="B26" s="5" t="n">
        <v>-593</v>
      </c>
      <c r="C26" s="5" t="n">
        <v>-82</v>
      </c>
    </row>
    <row r="27">
      <c r="A27" s="4" t="inlineStr">
        <is>
          <t>Available-for-sale Securities, Fair Value, 12 Months or Greater</t>
        </is>
      </c>
      <c r="B27" s="5" t="n">
        <v>856</v>
      </c>
      <c r="C27" s="5" t="n">
        <v>5348</v>
      </c>
    </row>
    <row r="28">
      <c r="A28" s="4" t="inlineStr">
        <is>
          <t>Available-for-sale Securities, Unrealized Losses, 12 months or Greater</t>
        </is>
      </c>
      <c r="B28" s="5" t="n">
        <v>-15</v>
      </c>
      <c r="C28" s="5" t="n">
        <v>-70</v>
      </c>
    </row>
    <row r="29">
      <c r="A29" s="4" t="inlineStr">
        <is>
          <t>Fair Value, Total</t>
        </is>
      </c>
      <c r="B29" s="5" t="n">
        <v>25891</v>
      </c>
      <c r="C29" s="5" t="n">
        <v>33249</v>
      </c>
    </row>
    <row r="30">
      <c r="A30" s="4" t="inlineStr">
        <is>
          <t>Unrealized Losses, Total</t>
        </is>
      </c>
      <c r="B30" s="5" t="n">
        <v>-608</v>
      </c>
      <c r="C30" s="5" t="n">
        <v>-152</v>
      </c>
    </row>
    <row r="31">
      <c r="A31" s="4" t="inlineStr">
        <is>
          <t>Corporate Bonds [Member]</t>
        </is>
      </c>
    </row>
    <row r="32">
      <c r="A32" s="3" t="inlineStr">
        <is>
          <t>Schedule Of Available For Sale And Held To Maturity Securities [Line Items]</t>
        </is>
      </c>
    </row>
    <row r="33">
      <c r="A33" s="4" t="inlineStr">
        <is>
          <t>Available-for-sale Securities, Fair Value, Less Than 12 Months</t>
        </is>
      </c>
      <c r="B33" s="5" t="n">
        <v>6395</v>
      </c>
    </row>
    <row r="34">
      <c r="A34" s="4" t="inlineStr">
        <is>
          <t>Available-for-sale Securities, Unrealized Losses, Less Than 12 Months</t>
        </is>
      </c>
      <c r="B34" s="5" t="n">
        <v>-105</v>
      </c>
    </row>
    <row r="35">
      <c r="A35" s="4" t="inlineStr">
        <is>
          <t>Available-for-sale Securities, Fair Value, 12 Months or Greater</t>
        </is>
      </c>
      <c r="B35" s="5" t="n">
        <v>399</v>
      </c>
      <c r="C35" s="5" t="n">
        <v>896</v>
      </c>
    </row>
    <row r="36">
      <c r="A36" s="4" t="inlineStr">
        <is>
          <t>Available-for-sale Securities, Unrealized Losses, 12 months or Greater</t>
        </is>
      </c>
      <c r="B36" s="5" t="n">
        <v>-1</v>
      </c>
      <c r="C36" s="5" t="n">
        <v>-4</v>
      </c>
    </row>
    <row r="37">
      <c r="A37" s="4" t="inlineStr">
        <is>
          <t>Fair Value, Total</t>
        </is>
      </c>
      <c r="B37" s="5" t="n">
        <v>6794</v>
      </c>
      <c r="C37" s="5" t="n">
        <v>896</v>
      </c>
    </row>
    <row r="38">
      <c r="A38" s="4" t="inlineStr">
        <is>
          <t>Unrealized Losses, Total</t>
        </is>
      </c>
      <c r="B38" s="6" t="n">
        <v>-106</v>
      </c>
      <c r="C38"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5059</v>
      </c>
      <c r="C4" s="6" t="n">
        <v>1253</v>
      </c>
      <c r="D4" s="6" t="n">
        <v>12116</v>
      </c>
      <c r="E4" s="6" t="n">
        <v>4071</v>
      </c>
    </row>
    <row r="5">
      <c r="A5" s="3" t="inlineStr">
        <is>
          <t>Other comprehensive income:</t>
        </is>
      </c>
    </row>
    <row r="6">
      <c r="A6" s="4" t="inlineStr">
        <is>
          <t>Gross unrealized gains (losses) on securities available for sale arising during the period</t>
        </is>
      </c>
      <c r="B6" s="5" t="n">
        <v>331</v>
      </c>
      <c r="C6" s="5" t="n">
        <v>1256</v>
      </c>
      <c r="D6" s="5" t="n">
        <v>-340</v>
      </c>
      <c r="E6" s="5" t="n">
        <v>2288</v>
      </c>
    </row>
    <row r="7">
      <c r="A7" s="4" t="inlineStr">
        <is>
          <t>Income tax (expense) benefit</t>
        </is>
      </c>
      <c r="B7" s="5" t="n">
        <v>-70</v>
      </c>
      <c r="C7" s="5" t="n">
        <v>-264</v>
      </c>
      <c r="D7" s="5" t="n">
        <v>71</v>
      </c>
      <c r="E7" s="5" t="n">
        <v>-480</v>
      </c>
    </row>
    <row r="8">
      <c r="A8" s="4" t="inlineStr">
        <is>
          <t>Other comprehensive income loss gross unrealized gains losses on securities</t>
        </is>
      </c>
      <c r="B8" s="5" t="n">
        <v>261</v>
      </c>
      <c r="C8" s="5" t="n">
        <v>992</v>
      </c>
      <c r="D8" s="5" t="n">
        <v>-269</v>
      </c>
      <c r="E8" s="5" t="n">
        <v>1808</v>
      </c>
    </row>
    <row r="9">
      <c r="A9" s="4" t="inlineStr">
        <is>
          <t>Unrealized gains (losses) on interest rate swaps</t>
        </is>
      </c>
      <c r="B9" s="5" t="n">
        <v>902</v>
      </c>
      <c r="D9" s="5" t="n">
        <v>-2956</v>
      </c>
      <c r="E9" s="5" t="n">
        <v>-483</v>
      </c>
    </row>
    <row r="10">
      <c r="A10" s="4" t="inlineStr">
        <is>
          <t>Income tax (expense) benefit</t>
        </is>
      </c>
      <c r="B10" s="5" t="n">
        <v>-189</v>
      </c>
      <c r="D10" s="5" t="n">
        <v>621</v>
      </c>
      <c r="E10" s="5" t="n">
        <v>102</v>
      </c>
    </row>
    <row r="11">
      <c r="A11" s="4" t="inlineStr">
        <is>
          <t>Other comprehensive income loss increase decrease excluding derivative component</t>
        </is>
      </c>
      <c r="B11" s="5" t="n">
        <v>713</v>
      </c>
      <c r="D11" s="5" t="n">
        <v>-2335</v>
      </c>
      <c r="E11" s="5" t="n">
        <v>-381</v>
      </c>
    </row>
    <row r="12">
      <c r="A12" s="4" t="inlineStr">
        <is>
          <t>Reclassifications adjustment for gains included in net income</t>
        </is>
      </c>
      <c r="B12" s="5" t="n">
        <v>209</v>
      </c>
      <c r="C12" s="5" t="n">
        <v>-258</v>
      </c>
      <c r="D12" s="5" t="n">
        <v>209</v>
      </c>
      <c r="E12" s="5" t="n">
        <v>86</v>
      </c>
    </row>
    <row r="13">
      <c r="A13" s="4" t="inlineStr">
        <is>
          <t>Adjustment for income tax (expense) benefit</t>
        </is>
      </c>
      <c r="B13" s="5" t="n">
        <v>-44</v>
      </c>
      <c r="C13" s="5" t="n">
        <v>54</v>
      </c>
      <c r="D13" s="5" t="n">
        <v>-44</v>
      </c>
      <c r="E13" s="5" t="n">
        <v>-19</v>
      </c>
    </row>
    <row r="14">
      <c r="A14" s="4" t="inlineStr">
        <is>
          <t>Reclassification adjustment for gains</t>
        </is>
      </c>
      <c r="B14" s="5" t="n">
        <v>165</v>
      </c>
      <c r="C14" s="5" t="n">
        <v>-204</v>
      </c>
      <c r="D14" s="5" t="n">
        <v>165</v>
      </c>
      <c r="E14" s="5" t="n">
        <v>67</v>
      </c>
    </row>
    <row r="15">
      <c r="A15" s="4" t="inlineStr">
        <is>
          <t>Other comprehensive income (loss), net of tax</t>
        </is>
      </c>
      <c r="B15" s="5" t="n">
        <v>1139</v>
      </c>
      <c r="C15" s="5" t="n">
        <v>788</v>
      </c>
      <c r="D15" s="5" t="n">
        <v>-2439</v>
      </c>
      <c r="E15" s="5" t="n">
        <v>1494</v>
      </c>
    </row>
    <row r="16">
      <c r="A16" s="4" t="inlineStr">
        <is>
          <t>Comprehensive income</t>
        </is>
      </c>
      <c r="B16" s="5" t="n">
        <v>6198</v>
      </c>
      <c r="C16" s="5" t="n">
        <v>2041</v>
      </c>
      <c r="D16" s="5" t="n">
        <v>9677</v>
      </c>
      <c r="E16" s="5" t="n">
        <v>5565</v>
      </c>
    </row>
    <row r="17">
      <c r="A17" s="4" t="inlineStr">
        <is>
          <t>Comprehensive (income) loss attributable to noncontrolling interest</t>
        </is>
      </c>
      <c r="B17" s="5" t="n">
        <v>4</v>
      </c>
      <c r="C17" s="5" t="n">
        <v>-3</v>
      </c>
      <c r="D17" s="5" t="n">
        <v>-2</v>
      </c>
      <c r="E17" s="5" t="n">
        <v>-21</v>
      </c>
    </row>
    <row r="18">
      <c r="A18" s="4" t="inlineStr">
        <is>
          <t>Comprehensive income attributable to Blue Ridge Bankshares, Inc.</t>
        </is>
      </c>
      <c r="B18" s="6" t="n">
        <v>6202</v>
      </c>
      <c r="C18" s="6" t="n">
        <v>2038</v>
      </c>
      <c r="D18" s="6" t="n">
        <v>9675</v>
      </c>
      <c r="E18" s="6" t="n">
        <v>5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Thousands</t>
        </is>
      </c>
      <c r="B1" s="2" t="inlineStr">
        <is>
          <t>Sep. 30, 2020</t>
        </is>
      </c>
      <c r="C1" s="2" t="inlineStr">
        <is>
          <t>Dec. 31, 2019</t>
        </is>
      </c>
    </row>
    <row r="2">
      <c r="A2" s="3" t="inlineStr">
        <is>
          <t>Schedule Of Investments [Line Items]</t>
        </is>
      </c>
    </row>
    <row r="3">
      <c r="A3" s="4" t="inlineStr">
        <is>
          <t>Federal Reserve Bank of Richmond (“FRB”) stock</t>
        </is>
      </c>
      <c r="B3" s="6" t="n">
        <v>2205</v>
      </c>
    </row>
    <row r="4">
      <c r="A4" s="4" t="inlineStr">
        <is>
          <t>Other investments</t>
        </is>
      </c>
      <c r="B4" s="5" t="n">
        <v>1484</v>
      </c>
    </row>
    <row r="5">
      <c r="A5" s="4" t="inlineStr">
        <is>
          <t>Federal Home Loan Bank of Atlanta and Treasury Board of Virginia [Member]</t>
        </is>
      </c>
    </row>
    <row r="6">
      <c r="A6" s="3" t="inlineStr">
        <is>
          <t>Schedule Of Investments [Line Items]</t>
        </is>
      </c>
    </row>
    <row r="7">
      <c r="A7" s="4" t="inlineStr">
        <is>
          <t>Securities pledged</t>
        </is>
      </c>
      <c r="B7" s="5" t="n">
        <v>40645</v>
      </c>
      <c r="C7" s="6" t="n">
        <v>68255</v>
      </c>
    </row>
    <row r="8">
      <c r="A8" s="4" t="inlineStr">
        <is>
          <t>Federal Home Loan Bank of Atlanta [Member]</t>
        </is>
      </c>
    </row>
    <row r="9">
      <c r="A9" s="3" t="inlineStr">
        <is>
          <t>Schedule Of Investments [Line Items]</t>
        </is>
      </c>
    </row>
    <row r="10">
      <c r="A10" s="4" t="inlineStr">
        <is>
          <t>Federal home loan bank stock</t>
        </is>
      </c>
      <c r="B10" s="6" t="n">
        <v>57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Held for Investment (Detail) - USD ($) $ in Thousands</t>
        </is>
      </c>
      <c r="B1" s="2" t="inlineStr">
        <is>
          <t>Sep. 30, 2020</t>
        </is>
      </c>
      <c r="C1" s="2" t="inlineStr">
        <is>
          <t>Dec. 31, 2019</t>
        </is>
      </c>
    </row>
    <row r="2">
      <c r="A2" s="3" t="inlineStr">
        <is>
          <t>Loans and Leases Receivable Disclosure [Line Items]</t>
        </is>
      </c>
    </row>
    <row r="3">
      <c r="A3" s="4" t="inlineStr">
        <is>
          <t>Gross loans</t>
        </is>
      </c>
      <c r="B3" s="6" t="n">
        <v>1046380</v>
      </c>
      <c r="C3" s="6" t="n">
        <v>647572</v>
      </c>
    </row>
    <row r="4">
      <c r="A4" s="4" t="inlineStr">
        <is>
          <t>Less: Unearned income</t>
        </is>
      </c>
      <c r="B4" s="5" t="n">
        <v>-7200</v>
      </c>
      <c r="C4" s="5" t="n">
        <v>-738</v>
      </c>
    </row>
    <row r="5">
      <c r="A5" s="4" t="inlineStr">
        <is>
          <t>Total</t>
        </is>
      </c>
      <c r="B5" s="5" t="n">
        <v>1039180</v>
      </c>
      <c r="C5" s="5" t="n">
        <v>646834</v>
      </c>
    </row>
    <row r="6">
      <c r="A6" s="4" t="inlineStr">
        <is>
          <t>Commercial and Industrial [Member]</t>
        </is>
      </c>
    </row>
    <row r="7">
      <c r="A7" s="3" t="inlineStr">
        <is>
          <t>Loans and Leases Receivable Disclosure [Line Items]</t>
        </is>
      </c>
    </row>
    <row r="8">
      <c r="A8" s="4" t="inlineStr">
        <is>
          <t>Gross loans</t>
        </is>
      </c>
      <c r="B8" s="5" t="n">
        <v>444718</v>
      </c>
      <c r="C8" s="5" t="n">
        <v>77728</v>
      </c>
    </row>
    <row r="9">
      <c r="A9" s="4" t="inlineStr">
        <is>
          <t>Construction, Commercial [Member] | Real Estate [Member]</t>
        </is>
      </c>
    </row>
    <row r="10">
      <c r="A10" s="3" t="inlineStr">
        <is>
          <t>Loans and Leases Receivable Disclosure [Line Items]</t>
        </is>
      </c>
    </row>
    <row r="11">
      <c r="A11" s="4" t="inlineStr">
        <is>
          <t>Gross loans</t>
        </is>
      </c>
      <c r="B11" s="5" t="n">
        <v>49884</v>
      </c>
      <c r="C11" s="5" t="n">
        <v>38039</v>
      </c>
    </row>
    <row r="12">
      <c r="A12" s="4" t="inlineStr">
        <is>
          <t>Construction, Residential [Member] | Real Estate [Member]</t>
        </is>
      </c>
    </row>
    <row r="13">
      <c r="A13" s="3" t="inlineStr">
        <is>
          <t>Loans and Leases Receivable Disclosure [Line Items]</t>
        </is>
      </c>
    </row>
    <row r="14">
      <c r="A14" s="4" t="inlineStr">
        <is>
          <t>Gross loans</t>
        </is>
      </c>
      <c r="B14" s="5" t="n">
        <v>19001</v>
      </c>
      <c r="C14" s="5" t="n">
        <v>26778</v>
      </c>
    </row>
    <row r="15">
      <c r="A15" s="4" t="inlineStr">
        <is>
          <t>Mortgage, Commercial [Member] | Real Estate [Member]</t>
        </is>
      </c>
    </row>
    <row r="16">
      <c r="A16" s="3" t="inlineStr">
        <is>
          <t>Loans and Leases Receivable Disclosure [Line Items]</t>
        </is>
      </c>
    </row>
    <row r="17">
      <c r="A17" s="4" t="inlineStr">
        <is>
          <t>Gross loans</t>
        </is>
      </c>
      <c r="B17" s="5" t="n">
        <v>272778</v>
      </c>
      <c r="C17" s="5" t="n">
        <v>251824</v>
      </c>
    </row>
    <row r="18">
      <c r="A18" s="4" t="inlineStr">
        <is>
          <t>Mortgage, Residential [Member] | Real Estate [Member]</t>
        </is>
      </c>
    </row>
    <row r="19">
      <c r="A19" s="3" t="inlineStr">
        <is>
          <t>Loans and Leases Receivable Disclosure [Line Items]</t>
        </is>
      </c>
    </row>
    <row r="20">
      <c r="A20" s="4" t="inlineStr">
        <is>
          <t>Gross loans</t>
        </is>
      </c>
      <c r="B20" s="5" t="n">
        <v>210679</v>
      </c>
      <c r="C20" s="5" t="n">
        <v>208494</v>
      </c>
    </row>
    <row r="21">
      <c r="A21" s="4" t="inlineStr">
        <is>
          <t>Mortgage, Farmland [Member] | Real Estate [Member]</t>
        </is>
      </c>
    </row>
    <row r="22">
      <c r="A22" s="3" t="inlineStr">
        <is>
          <t>Loans and Leases Receivable Disclosure [Line Items]</t>
        </is>
      </c>
    </row>
    <row r="23">
      <c r="A23" s="4" t="inlineStr">
        <is>
          <t>Gross loans</t>
        </is>
      </c>
      <c r="B23" s="5" t="n">
        <v>4176</v>
      </c>
      <c r="C23" s="5" t="n">
        <v>5507</v>
      </c>
    </row>
    <row r="24">
      <c r="A24" s="4" t="inlineStr">
        <is>
          <t>Consumer Installment Loans [Member]</t>
        </is>
      </c>
    </row>
    <row r="25">
      <c r="A25" s="3" t="inlineStr">
        <is>
          <t>Loans and Leases Receivable Disclosure [Line Items]</t>
        </is>
      </c>
    </row>
    <row r="26">
      <c r="A26" s="4" t="inlineStr">
        <is>
          <t>Gross loans</t>
        </is>
      </c>
      <c r="B26" s="6" t="n">
        <v>45144</v>
      </c>
      <c r="C26" s="6" t="n">
        <v>39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USD ($) $ in Thousands</t>
        </is>
      </c>
      <c r="B1" s="2" t="inlineStr">
        <is>
          <t>Sep. 30, 2020</t>
        </is>
      </c>
      <c r="C1" s="2" t="inlineStr">
        <is>
          <t>Dec. 31, 2019</t>
        </is>
      </c>
    </row>
    <row r="2">
      <c r="A2" s="4" t="inlineStr">
        <is>
          <t>FHLB [Member]</t>
        </is>
      </c>
    </row>
    <row r="3">
      <c r="A3" s="3" t="inlineStr">
        <is>
          <t>Loans and Leases Receivable Disclosure [Line Items]</t>
        </is>
      </c>
    </row>
    <row r="4">
      <c r="A4" s="4" t="inlineStr">
        <is>
          <t>Loans held for investment pledged</t>
        </is>
      </c>
      <c r="B4" s="6" t="n">
        <v>183383</v>
      </c>
      <c r="C4" s="6" t="n">
        <v>146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cquired Loans Included in Consolidated Statement of Condition (Detail) - Virginia Community Bankshares, Inc [Member] - USD ($) $ in Thousands</t>
        </is>
      </c>
      <c r="B1" s="2" t="inlineStr">
        <is>
          <t>Sep. 30, 2020</t>
        </is>
      </c>
      <c r="C1" s="2" t="inlineStr">
        <is>
          <t>Dec. 31, 2019</t>
        </is>
      </c>
    </row>
    <row r="2">
      <c r="A2" s="3" t="inlineStr">
        <is>
          <t>Financing Receivable Impaired [Line Items]</t>
        </is>
      </c>
    </row>
    <row r="3">
      <c r="A3" s="4" t="inlineStr">
        <is>
          <t>Outstanding principal balance</t>
        </is>
      </c>
      <c r="B3" s="6" t="n">
        <v>110332</v>
      </c>
      <c r="C3" s="6" t="n">
        <v>173783</v>
      </c>
    </row>
    <row r="4">
      <c r="A4" s="4" t="inlineStr">
        <is>
          <t>Carrying amount</t>
        </is>
      </c>
      <c r="B4" s="5" t="n">
        <v>109001</v>
      </c>
      <c r="C4" s="5" t="n">
        <v>171466</v>
      </c>
    </row>
    <row r="5">
      <c r="A5" s="4" t="inlineStr">
        <is>
          <t>Purchased Credit Impaired Acquired Loans Evaluated Individually for Future Credit Losses [Member]</t>
        </is>
      </c>
    </row>
    <row r="6">
      <c r="A6" s="3" t="inlineStr">
        <is>
          <t>Financing Receivable Impaired [Line Items]</t>
        </is>
      </c>
    </row>
    <row r="7">
      <c r="A7" s="4" t="inlineStr">
        <is>
          <t>Outstanding principal balance</t>
        </is>
      </c>
      <c r="B7" s="5" t="n">
        <v>1336</v>
      </c>
      <c r="C7" s="5" t="n">
        <v>1504</v>
      </c>
    </row>
    <row r="8">
      <c r="A8" s="4" t="inlineStr">
        <is>
          <t>Carrying amount</t>
        </is>
      </c>
      <c r="B8" s="5" t="n">
        <v>1148</v>
      </c>
      <c r="C8" s="5" t="n">
        <v>1315</v>
      </c>
    </row>
    <row r="9">
      <c r="A9" s="4" t="inlineStr">
        <is>
          <t>Other Acquired Loans [Member]</t>
        </is>
      </c>
    </row>
    <row r="10">
      <c r="A10" s="3" t="inlineStr">
        <is>
          <t>Financing Receivable Impaired [Line Items]</t>
        </is>
      </c>
    </row>
    <row r="11">
      <c r="A11" s="4" t="inlineStr">
        <is>
          <t>Outstanding principal balance</t>
        </is>
      </c>
      <c r="B11" s="5" t="n">
        <v>108996</v>
      </c>
      <c r="C11" s="5" t="n">
        <v>172279</v>
      </c>
    </row>
    <row r="12">
      <c r="A12" s="4" t="inlineStr">
        <is>
          <t>Carrying amount</t>
        </is>
      </c>
      <c r="B12" s="6" t="n">
        <v>107853</v>
      </c>
      <c r="C12" s="6" t="n">
        <v>170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hanges in Accretable Yield on Purchased Credit Impaired Loans (Detail) - USD ($) $ in Thousand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Balance beginning of period</t>
        </is>
      </c>
      <c r="B4" s="6" t="n">
        <v>188</v>
      </c>
    </row>
    <row r="5">
      <c r="A5" s="4" t="inlineStr">
        <is>
          <t>Accretable yield at acquisition date</t>
        </is>
      </c>
      <c r="C5" s="6" t="n">
        <v>190</v>
      </c>
    </row>
    <row r="6">
      <c r="A6" s="4" t="inlineStr">
        <is>
          <t>Additions</t>
        </is>
      </c>
      <c r="B6" s="5" t="n">
        <v>-22</v>
      </c>
    </row>
    <row r="7">
      <c r="A7" s="4" t="inlineStr">
        <is>
          <t>Accretion</t>
        </is>
      </c>
      <c r="B7" s="5" t="n">
        <v>-51</v>
      </c>
      <c r="C7" s="5" t="n">
        <v>-3</v>
      </c>
    </row>
    <row r="8">
      <c r="A8" s="4" t="inlineStr">
        <is>
          <t>Other changes, net</t>
        </is>
      </c>
      <c r="B8" s="5" t="n">
        <v>73</v>
      </c>
      <c r="C8" s="5" t="n">
        <v>1</v>
      </c>
    </row>
    <row r="9">
      <c r="A9" s="4" t="inlineStr">
        <is>
          <t>Balance end of period</t>
        </is>
      </c>
      <c r="B9" s="6" t="n">
        <v>188</v>
      </c>
      <c r="C9" s="6" t="n">
        <v>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Financing Receivable, Past Due (Detail) - USD ($) $ in Thousands</t>
        </is>
      </c>
      <c r="B1" s="2" t="inlineStr">
        <is>
          <t>Sep. 30, 2020</t>
        </is>
      </c>
      <c r="C1" s="2" t="inlineStr">
        <is>
          <t>Dec. 31, 2019</t>
        </is>
      </c>
    </row>
    <row r="2">
      <c r="A2" s="3" t="inlineStr">
        <is>
          <t>Financing Receivable, Past Due [Line Items]</t>
        </is>
      </c>
    </row>
    <row r="3">
      <c r="A3" s="4" t="inlineStr">
        <is>
          <t>Nonaccrual</t>
        </is>
      </c>
      <c r="B3" s="6" t="n">
        <v>3732</v>
      </c>
      <c r="C3" s="6" t="n">
        <v>4790</v>
      </c>
    </row>
    <row r="4">
      <c r="A4" s="4" t="inlineStr">
        <is>
          <t>Total Past Due &amp; Nonaccrual</t>
        </is>
      </c>
      <c r="B4" s="5" t="n">
        <v>10789</v>
      </c>
      <c r="C4" s="5" t="n">
        <v>12904</v>
      </c>
    </row>
    <row r="5">
      <c r="A5" s="4" t="inlineStr">
        <is>
          <t>Gross loans</t>
        </is>
      </c>
      <c r="B5" s="5" t="n">
        <v>1046380</v>
      </c>
      <c r="C5" s="5" t="n">
        <v>647572</v>
      </c>
    </row>
    <row r="6">
      <c r="A6" s="4" t="inlineStr">
        <is>
          <t>Less: Unearned income</t>
        </is>
      </c>
      <c r="B6" s="5" t="n">
        <v>-7200</v>
      </c>
      <c r="C6" s="5" t="n">
        <v>-738</v>
      </c>
    </row>
    <row r="7">
      <c r="A7" s="4" t="inlineStr">
        <is>
          <t>Total</t>
        </is>
      </c>
      <c r="B7" s="5" t="n">
        <v>1039180</v>
      </c>
      <c r="C7" s="5" t="n">
        <v>646834</v>
      </c>
    </row>
    <row r="8">
      <c r="A8" s="4" t="inlineStr">
        <is>
          <t>30-59 Days Past Due [Member]</t>
        </is>
      </c>
    </row>
    <row r="9">
      <c r="A9" s="3" t="inlineStr">
        <is>
          <t>Financing Receivable, Past Due [Line Items]</t>
        </is>
      </c>
    </row>
    <row r="10">
      <c r="A10" s="4" t="inlineStr">
        <is>
          <t>Days past due</t>
        </is>
      </c>
      <c r="B10" s="5" t="n">
        <v>2697</v>
      </c>
      <c r="C10" s="5" t="n">
        <v>7120</v>
      </c>
    </row>
    <row r="11">
      <c r="A11" s="4" t="inlineStr">
        <is>
          <t>60-89 Days Past Due [Member]</t>
        </is>
      </c>
    </row>
    <row r="12">
      <c r="A12" s="3" t="inlineStr">
        <is>
          <t>Financing Receivable, Past Due [Line Items]</t>
        </is>
      </c>
    </row>
    <row r="13">
      <c r="A13" s="4" t="inlineStr">
        <is>
          <t>Days past due</t>
        </is>
      </c>
      <c r="B13" s="5" t="n">
        <v>3594</v>
      </c>
      <c r="C13" s="5" t="n">
        <v>625</v>
      </c>
    </row>
    <row r="14">
      <c r="A14" s="4" t="inlineStr">
        <is>
          <t>Greater than 90 Days Past Due &amp; Accruing [Member]</t>
        </is>
      </c>
    </row>
    <row r="15">
      <c r="A15" s="3" t="inlineStr">
        <is>
          <t>Financing Receivable, Past Due [Line Items]</t>
        </is>
      </c>
    </row>
    <row r="16">
      <c r="A16" s="4" t="inlineStr">
        <is>
          <t>Days past due</t>
        </is>
      </c>
      <c r="B16" s="5" t="n">
        <v>766</v>
      </c>
      <c r="C16" s="5" t="n">
        <v>369</v>
      </c>
    </row>
    <row r="17">
      <c r="A17" s="4" t="inlineStr">
        <is>
          <t>Current Loans [Member]</t>
        </is>
      </c>
    </row>
    <row r="18">
      <c r="A18" s="3" t="inlineStr">
        <is>
          <t>Financing Receivable, Past Due [Line Items]</t>
        </is>
      </c>
    </row>
    <row r="19">
      <c r="A19" s="4" t="inlineStr">
        <is>
          <t>Current Loans</t>
        </is>
      </c>
      <c r="B19" s="5" t="n">
        <v>1028391</v>
      </c>
      <c r="C19" s="5" t="n">
        <v>633930</v>
      </c>
    </row>
    <row r="20">
      <c r="A20" s="4" t="inlineStr">
        <is>
          <t>Less: Unearned income</t>
        </is>
      </c>
      <c r="B20" s="5" t="n">
        <v>-7200</v>
      </c>
      <c r="C20" s="5" t="n">
        <v>-738</v>
      </c>
    </row>
    <row r="21">
      <c r="A21" s="4" t="inlineStr">
        <is>
          <t>Commercial and Industrial [Member]</t>
        </is>
      </c>
    </row>
    <row r="22">
      <c r="A22" s="3" t="inlineStr">
        <is>
          <t>Financing Receivable, Past Due [Line Items]</t>
        </is>
      </c>
    </row>
    <row r="23">
      <c r="A23" s="4" t="inlineStr">
        <is>
          <t>Nonaccrual</t>
        </is>
      </c>
      <c r="B23" s="5" t="n">
        <v>401</v>
      </c>
      <c r="C23" s="5" t="n">
        <v>441</v>
      </c>
    </row>
    <row r="24">
      <c r="A24" s="4" t="inlineStr">
        <is>
          <t>Total Past Due &amp; Nonaccrual</t>
        </is>
      </c>
      <c r="B24" s="5" t="n">
        <v>1435</v>
      </c>
      <c r="C24" s="5" t="n">
        <v>2093</v>
      </c>
    </row>
    <row r="25">
      <c r="A25" s="4" t="inlineStr">
        <is>
          <t>Gross loans</t>
        </is>
      </c>
      <c r="B25" s="5" t="n">
        <v>444718</v>
      </c>
      <c r="C25" s="5" t="n">
        <v>77728</v>
      </c>
    </row>
    <row r="26">
      <c r="A26" s="4" t="inlineStr">
        <is>
          <t>Commercial and Industrial [Member] | 30-59 Days Past Due [Member]</t>
        </is>
      </c>
    </row>
    <row r="27">
      <c r="A27" s="3" t="inlineStr">
        <is>
          <t>Financing Receivable, Past Due [Line Items]</t>
        </is>
      </c>
    </row>
    <row r="28">
      <c r="A28" s="4" t="inlineStr">
        <is>
          <t>Days past due</t>
        </is>
      </c>
      <c r="B28" s="5" t="n">
        <v>901</v>
      </c>
      <c r="C28" s="5" t="n">
        <v>1652</v>
      </c>
    </row>
    <row r="29">
      <c r="A29" s="4" t="inlineStr">
        <is>
          <t>Commercial and Industrial [Member] | 60-89 Days Past Due [Member]</t>
        </is>
      </c>
    </row>
    <row r="30">
      <c r="A30" s="3" t="inlineStr">
        <is>
          <t>Financing Receivable, Past Due [Line Items]</t>
        </is>
      </c>
    </row>
    <row r="31">
      <c r="A31" s="4" t="inlineStr">
        <is>
          <t>Days past due</t>
        </is>
      </c>
      <c r="B31" s="5" t="n">
        <v>86</v>
      </c>
    </row>
    <row r="32">
      <c r="A32" s="4" t="inlineStr">
        <is>
          <t>Commercial and Industrial [Member] | Greater than 90 Days Past Due &amp; Accruing [Member]</t>
        </is>
      </c>
    </row>
    <row r="33">
      <c r="A33" s="3" t="inlineStr">
        <is>
          <t>Financing Receivable, Past Due [Line Items]</t>
        </is>
      </c>
    </row>
    <row r="34">
      <c r="A34" s="4" t="inlineStr">
        <is>
          <t>Days past due</t>
        </is>
      </c>
      <c r="B34" s="5" t="n">
        <v>47</v>
      </c>
    </row>
    <row r="35">
      <c r="A35" s="4" t="inlineStr">
        <is>
          <t>Commercial and Industrial [Member] | Current Loans [Member]</t>
        </is>
      </c>
    </row>
    <row r="36">
      <c r="A36" s="3" t="inlineStr">
        <is>
          <t>Financing Receivable, Past Due [Line Items]</t>
        </is>
      </c>
    </row>
    <row r="37">
      <c r="A37" s="4" t="inlineStr">
        <is>
          <t>Current Loans</t>
        </is>
      </c>
      <c r="B37" s="5" t="n">
        <v>443283</v>
      </c>
      <c r="C37" s="5" t="n">
        <v>75635</v>
      </c>
    </row>
    <row r="38">
      <c r="A38" s="4" t="inlineStr">
        <is>
          <t>Construction, Commercial [Member] | Real Estate [Member]</t>
        </is>
      </c>
    </row>
    <row r="39">
      <c r="A39" s="3" t="inlineStr">
        <is>
          <t>Financing Receivable, Past Due [Line Items]</t>
        </is>
      </c>
    </row>
    <row r="40">
      <c r="A40" s="4" t="inlineStr">
        <is>
          <t>Nonaccrual</t>
        </is>
      </c>
      <c r="B40" s="5" t="n">
        <v>900</v>
      </c>
      <c r="C40" s="5" t="n">
        <v>929</v>
      </c>
    </row>
    <row r="41">
      <c r="A41" s="4" t="inlineStr">
        <is>
          <t>Total Past Due &amp; Nonaccrual</t>
        </is>
      </c>
      <c r="B41" s="5" t="n">
        <v>1118</v>
      </c>
      <c r="C41" s="5" t="n">
        <v>1749</v>
      </c>
    </row>
    <row r="42">
      <c r="A42" s="4" t="inlineStr">
        <is>
          <t>Gross loans</t>
        </is>
      </c>
      <c r="B42" s="5" t="n">
        <v>49884</v>
      </c>
      <c r="C42" s="5" t="n">
        <v>38039</v>
      </c>
    </row>
    <row r="43">
      <c r="A43" s="4" t="inlineStr">
        <is>
          <t>Construction, Commercial [Member] | 30-59 Days Past Due [Member] | Real Estate [Member]</t>
        </is>
      </c>
    </row>
    <row r="44">
      <c r="A44" s="3" t="inlineStr">
        <is>
          <t>Financing Receivable, Past Due [Line Items]</t>
        </is>
      </c>
    </row>
    <row r="45">
      <c r="A45" s="4" t="inlineStr">
        <is>
          <t>Days past due</t>
        </is>
      </c>
      <c r="C45" s="5" t="n">
        <v>820</v>
      </c>
    </row>
    <row r="46">
      <c r="A46" s="4" t="inlineStr">
        <is>
          <t>Construction, Commercial [Member] | 60-89 Days Past Due [Member] | Real Estate [Member]</t>
        </is>
      </c>
    </row>
    <row r="47">
      <c r="A47" s="3" t="inlineStr">
        <is>
          <t>Financing Receivable, Past Due [Line Items]</t>
        </is>
      </c>
    </row>
    <row r="48">
      <c r="A48" s="4" t="inlineStr">
        <is>
          <t>Days past due</t>
        </is>
      </c>
      <c r="B48" s="5" t="n">
        <v>218</v>
      </c>
    </row>
    <row r="49">
      <c r="A49" s="4" t="inlineStr">
        <is>
          <t>Construction, Commercial [Member] | Current Loans [Member] | Real Estate [Member]</t>
        </is>
      </c>
    </row>
    <row r="50">
      <c r="A50" s="3" t="inlineStr">
        <is>
          <t>Financing Receivable, Past Due [Line Items]</t>
        </is>
      </c>
    </row>
    <row r="51">
      <c r="A51" s="4" t="inlineStr">
        <is>
          <t>Current Loans</t>
        </is>
      </c>
      <c r="B51" s="5" t="n">
        <v>48766</v>
      </c>
      <c r="C51" s="5" t="n">
        <v>36290</v>
      </c>
    </row>
    <row r="52">
      <c r="A52" s="4" t="inlineStr">
        <is>
          <t>Construction, Residential [Member] | Real Estate [Member]</t>
        </is>
      </c>
    </row>
    <row r="53">
      <c r="A53" s="3" t="inlineStr">
        <is>
          <t>Financing Receivable, Past Due [Line Items]</t>
        </is>
      </c>
    </row>
    <row r="54">
      <c r="A54" s="4" t="inlineStr">
        <is>
          <t>Total Past Due &amp; Nonaccrual</t>
        </is>
      </c>
      <c r="B54" s="5" t="n">
        <v>369</v>
      </c>
      <c r="C54" s="5" t="n">
        <v>241</v>
      </c>
    </row>
    <row r="55">
      <c r="A55" s="4" t="inlineStr">
        <is>
          <t>Gross loans</t>
        </is>
      </c>
      <c r="B55" s="5" t="n">
        <v>19001</v>
      </c>
      <c r="C55" s="5" t="n">
        <v>26778</v>
      </c>
    </row>
    <row r="56">
      <c r="A56" s="4" t="inlineStr">
        <is>
          <t>Construction, Residential [Member] | 30-59 Days Past Due [Member] | Real Estate [Member]</t>
        </is>
      </c>
    </row>
    <row r="57">
      <c r="A57" s="3" t="inlineStr">
        <is>
          <t>Financing Receivable, Past Due [Line Items]</t>
        </is>
      </c>
    </row>
    <row r="58">
      <c r="A58" s="4" t="inlineStr">
        <is>
          <t>Days past due</t>
        </is>
      </c>
      <c r="C58" s="5" t="n">
        <v>241</v>
      </c>
    </row>
    <row r="59">
      <c r="A59" s="4" t="inlineStr">
        <is>
          <t>Construction, Residential [Member] | 60-89 Days Past Due [Member] | Real Estate [Member]</t>
        </is>
      </c>
    </row>
    <row r="60">
      <c r="A60" s="3" t="inlineStr">
        <is>
          <t>Financing Receivable, Past Due [Line Items]</t>
        </is>
      </c>
    </row>
    <row r="61">
      <c r="A61" s="4" t="inlineStr">
        <is>
          <t>Days past due</t>
        </is>
      </c>
      <c r="B61" s="5" t="n">
        <v>369</v>
      </c>
    </row>
    <row r="62">
      <c r="A62" s="4" t="inlineStr">
        <is>
          <t>Construction, Residential [Member] | Current Loans [Member] | Real Estate [Member]</t>
        </is>
      </c>
    </row>
    <row r="63">
      <c r="A63" s="3" t="inlineStr">
        <is>
          <t>Financing Receivable, Past Due [Line Items]</t>
        </is>
      </c>
    </row>
    <row r="64">
      <c r="A64" s="4" t="inlineStr">
        <is>
          <t>Current Loans</t>
        </is>
      </c>
      <c r="B64" s="5" t="n">
        <v>18632</v>
      </c>
      <c r="C64" s="5" t="n">
        <v>26537</v>
      </c>
    </row>
    <row r="65">
      <c r="A65" s="4" t="inlineStr">
        <is>
          <t>Mortgage, Commercial [Member] | Real Estate [Member]</t>
        </is>
      </c>
    </row>
    <row r="66">
      <c r="A66" s="3" t="inlineStr">
        <is>
          <t>Financing Receivable, Past Due [Line Items]</t>
        </is>
      </c>
    </row>
    <row r="67">
      <c r="A67" s="4" t="inlineStr">
        <is>
          <t>Nonaccrual</t>
        </is>
      </c>
      <c r="B67" s="5" t="n">
        <v>1352</v>
      </c>
      <c r="C67" s="5" t="n">
        <v>1931</v>
      </c>
    </row>
    <row r="68">
      <c r="A68" s="4" t="inlineStr">
        <is>
          <t>Total Past Due &amp; Nonaccrual</t>
        </is>
      </c>
      <c r="B68" s="5" t="n">
        <v>4262</v>
      </c>
      <c r="C68" s="5" t="n">
        <v>5125</v>
      </c>
    </row>
    <row r="69">
      <c r="A69" s="4" t="inlineStr">
        <is>
          <t>Gross loans</t>
        </is>
      </c>
      <c r="B69" s="5" t="n">
        <v>272778</v>
      </c>
      <c r="C69" s="5" t="n">
        <v>251824</v>
      </c>
    </row>
    <row r="70">
      <c r="A70" s="4" t="inlineStr">
        <is>
          <t>Mortgage, Commercial [Member] | 30-59 Days Past Due [Member] | Real Estate [Member]</t>
        </is>
      </c>
    </row>
    <row r="71">
      <c r="A71" s="3" t="inlineStr">
        <is>
          <t>Financing Receivable, Past Due [Line Items]</t>
        </is>
      </c>
    </row>
    <row r="72">
      <c r="A72" s="4" t="inlineStr">
        <is>
          <t>Days past due</t>
        </is>
      </c>
      <c r="B72" s="5" t="n">
        <v>440</v>
      </c>
      <c r="C72" s="5" t="n">
        <v>3194</v>
      </c>
    </row>
    <row r="73">
      <c r="A73" s="4" t="inlineStr">
        <is>
          <t>Mortgage, Commercial [Member] | 60-89 Days Past Due [Member] | Real Estate [Member]</t>
        </is>
      </c>
    </row>
    <row r="74">
      <c r="A74" s="3" t="inlineStr">
        <is>
          <t>Financing Receivable, Past Due [Line Items]</t>
        </is>
      </c>
    </row>
    <row r="75">
      <c r="A75" s="4" t="inlineStr">
        <is>
          <t>Days past due</t>
        </is>
      </c>
      <c r="B75" s="5" t="n">
        <v>2470</v>
      </c>
    </row>
    <row r="76">
      <c r="A76" s="4" t="inlineStr">
        <is>
          <t>Mortgage, Commercial [Member] | Current Loans [Member] | Real Estate [Member]</t>
        </is>
      </c>
    </row>
    <row r="77">
      <c r="A77" s="3" t="inlineStr">
        <is>
          <t>Financing Receivable, Past Due [Line Items]</t>
        </is>
      </c>
    </row>
    <row r="78">
      <c r="A78" s="4" t="inlineStr">
        <is>
          <t>Current Loans</t>
        </is>
      </c>
      <c r="B78" s="5" t="n">
        <v>268516</v>
      </c>
      <c r="C78" s="5" t="n">
        <v>246699</v>
      </c>
    </row>
    <row r="79">
      <c r="A79" s="4" t="inlineStr">
        <is>
          <t>Mortgage, Residential [Member] | Real Estate [Member]</t>
        </is>
      </c>
    </row>
    <row r="80">
      <c r="A80" s="3" t="inlineStr">
        <is>
          <t>Financing Receivable, Past Due [Line Items]</t>
        </is>
      </c>
    </row>
    <row r="81">
      <c r="A81" s="4" t="inlineStr">
        <is>
          <t>Nonaccrual</t>
        </is>
      </c>
      <c r="B81" s="5" t="n">
        <v>438</v>
      </c>
      <c r="C81" s="5" t="n">
        <v>713</v>
      </c>
    </row>
    <row r="82">
      <c r="A82" s="4" t="inlineStr">
        <is>
          <t>Total Past Due &amp; Nonaccrual</t>
        </is>
      </c>
      <c r="B82" s="5" t="n">
        <v>1595</v>
      </c>
      <c r="C82" s="5" t="n">
        <v>1618</v>
      </c>
    </row>
    <row r="83">
      <c r="A83" s="4" t="inlineStr">
        <is>
          <t>Gross loans</t>
        </is>
      </c>
      <c r="B83" s="5" t="n">
        <v>210679</v>
      </c>
      <c r="C83" s="5" t="n">
        <v>208494</v>
      </c>
    </row>
    <row r="84">
      <c r="A84" s="4" t="inlineStr">
        <is>
          <t>Mortgage, Residential [Member] | 30-59 Days Past Due [Member] | Real Estate [Member]</t>
        </is>
      </c>
    </row>
    <row r="85">
      <c r="A85" s="3" t="inlineStr">
        <is>
          <t>Financing Receivable, Past Due [Line Items]</t>
        </is>
      </c>
    </row>
    <row r="86">
      <c r="A86" s="4" t="inlineStr">
        <is>
          <t>Days past due</t>
        </is>
      </c>
      <c r="B86" s="5" t="n">
        <v>235</v>
      </c>
      <c r="C86" s="5" t="n">
        <v>319</v>
      </c>
    </row>
    <row r="87">
      <c r="A87" s="4" t="inlineStr">
        <is>
          <t>Mortgage, Residential [Member] | 60-89 Days Past Due [Member] | Real Estate [Member]</t>
        </is>
      </c>
    </row>
    <row r="88">
      <c r="A88" s="3" t="inlineStr">
        <is>
          <t>Financing Receivable, Past Due [Line Items]</t>
        </is>
      </c>
    </row>
    <row r="89">
      <c r="A89" s="4" t="inlineStr">
        <is>
          <t>Days past due</t>
        </is>
      </c>
      <c r="B89" s="5" t="n">
        <v>219</v>
      </c>
      <c r="C89" s="5" t="n">
        <v>217</v>
      </c>
    </row>
    <row r="90">
      <c r="A90" s="4" t="inlineStr">
        <is>
          <t>Mortgage, Residential [Member] | Greater than 90 Days Past Due &amp; Accruing [Member] | Real Estate [Member]</t>
        </is>
      </c>
    </row>
    <row r="91">
      <c r="A91" s="3" t="inlineStr">
        <is>
          <t>Financing Receivable, Past Due [Line Items]</t>
        </is>
      </c>
    </row>
    <row r="92">
      <c r="A92" s="4" t="inlineStr">
        <is>
          <t>Days past due</t>
        </is>
      </c>
      <c r="B92" s="5" t="n">
        <v>703</v>
      </c>
      <c r="C92" s="5" t="n">
        <v>369</v>
      </c>
    </row>
    <row r="93">
      <c r="A93" s="4" t="inlineStr">
        <is>
          <t>Mortgage, Residential [Member] | Current Loans [Member] | Real Estate [Member]</t>
        </is>
      </c>
    </row>
    <row r="94">
      <c r="A94" s="3" t="inlineStr">
        <is>
          <t>Financing Receivable, Past Due [Line Items]</t>
        </is>
      </c>
    </row>
    <row r="95">
      <c r="A95" s="4" t="inlineStr">
        <is>
          <t>Current Loans</t>
        </is>
      </c>
      <c r="B95" s="5" t="n">
        <v>209084</v>
      </c>
      <c r="C95" s="5" t="n">
        <v>206876</v>
      </c>
    </row>
    <row r="96">
      <c r="A96" s="4" t="inlineStr">
        <is>
          <t>Mortgage, Farmland [Member] | Real Estate [Member]</t>
        </is>
      </c>
    </row>
    <row r="97">
      <c r="A97" s="3" t="inlineStr">
        <is>
          <t>Financing Receivable, Past Due [Line Items]</t>
        </is>
      </c>
    </row>
    <row r="98">
      <c r="A98" s="4" t="inlineStr">
        <is>
          <t>Gross loans</t>
        </is>
      </c>
      <c r="B98" s="5" t="n">
        <v>4176</v>
      </c>
      <c r="C98" s="5" t="n">
        <v>5507</v>
      </c>
    </row>
    <row r="99">
      <c r="A99" s="4" t="inlineStr">
        <is>
          <t>Mortgage, Farmland [Member] | Current Loans [Member] | Real Estate [Member]</t>
        </is>
      </c>
    </row>
    <row r="100">
      <c r="A100" s="3" t="inlineStr">
        <is>
          <t>Financing Receivable, Past Due [Line Items]</t>
        </is>
      </c>
    </row>
    <row r="101">
      <c r="A101" s="4" t="inlineStr">
        <is>
          <t>Current Loans</t>
        </is>
      </c>
      <c r="B101" s="5" t="n">
        <v>4176</v>
      </c>
      <c r="C101" s="5" t="n">
        <v>5507</v>
      </c>
    </row>
    <row r="102">
      <c r="A102" s="4" t="inlineStr">
        <is>
          <t>Consumer Installment Loans [Member]</t>
        </is>
      </c>
    </row>
    <row r="103">
      <c r="A103" s="3" t="inlineStr">
        <is>
          <t>Financing Receivable, Past Due [Line Items]</t>
        </is>
      </c>
    </row>
    <row r="104">
      <c r="A104" s="4" t="inlineStr">
        <is>
          <t>Nonaccrual</t>
        </is>
      </c>
      <c r="B104" s="5" t="n">
        <v>641</v>
      </c>
      <c r="C104" s="5" t="n">
        <v>776</v>
      </c>
    </row>
    <row r="105">
      <c r="A105" s="4" t="inlineStr">
        <is>
          <t>Total Past Due &amp; Nonaccrual</t>
        </is>
      </c>
      <c r="B105" s="5" t="n">
        <v>2010</v>
      </c>
      <c r="C105" s="5" t="n">
        <v>2078</v>
      </c>
    </row>
    <row r="106">
      <c r="A106" s="4" t="inlineStr">
        <is>
          <t>Gross loans</t>
        </is>
      </c>
      <c r="B106" s="5" t="n">
        <v>45144</v>
      </c>
      <c r="C106" s="5" t="n">
        <v>39202</v>
      </c>
    </row>
    <row r="107">
      <c r="A107" s="4" t="inlineStr">
        <is>
          <t>Consumer Installment Loans [Member] | 30-59 Days Past Due [Member]</t>
        </is>
      </c>
    </row>
    <row r="108">
      <c r="A108" s="3" t="inlineStr">
        <is>
          <t>Financing Receivable, Past Due [Line Items]</t>
        </is>
      </c>
    </row>
    <row r="109">
      <c r="A109" s="4" t="inlineStr">
        <is>
          <t>Days past due</t>
        </is>
      </c>
      <c r="B109" s="5" t="n">
        <v>1121</v>
      </c>
      <c r="C109" s="5" t="n">
        <v>894</v>
      </c>
    </row>
    <row r="110">
      <c r="A110" s="4" t="inlineStr">
        <is>
          <t>Consumer Installment Loans [Member] | 60-89 Days Past Due [Member]</t>
        </is>
      </c>
    </row>
    <row r="111">
      <c r="A111" s="3" t="inlineStr">
        <is>
          <t>Financing Receivable, Past Due [Line Items]</t>
        </is>
      </c>
    </row>
    <row r="112">
      <c r="A112" s="4" t="inlineStr">
        <is>
          <t>Days past due</t>
        </is>
      </c>
      <c r="B112" s="5" t="n">
        <v>232</v>
      </c>
      <c r="C112" s="5" t="n">
        <v>408</v>
      </c>
    </row>
    <row r="113">
      <c r="A113" s="4" t="inlineStr">
        <is>
          <t>Consumer Installment Loans [Member] | Greater than 90 Days Past Due &amp; Accruing [Member]</t>
        </is>
      </c>
    </row>
    <row r="114">
      <c r="A114" s="3" t="inlineStr">
        <is>
          <t>Financing Receivable, Past Due [Line Items]</t>
        </is>
      </c>
    </row>
    <row r="115">
      <c r="A115" s="4" t="inlineStr">
        <is>
          <t>Days past due</t>
        </is>
      </c>
      <c r="B115" s="5" t="n">
        <v>16</v>
      </c>
    </row>
    <row r="116">
      <c r="A116" s="4" t="inlineStr">
        <is>
          <t>Consumer Installment Loans [Member] | Current Loans [Member]</t>
        </is>
      </c>
    </row>
    <row r="117">
      <c r="A117" s="3" t="inlineStr">
        <is>
          <t>Financing Receivable, Past Due [Line Items]</t>
        </is>
      </c>
    </row>
    <row r="118">
      <c r="A118" s="4" t="inlineStr">
        <is>
          <t>Current Loans</t>
        </is>
      </c>
      <c r="B118" s="6" t="n">
        <v>43134</v>
      </c>
      <c r="C118" s="6" t="n">
        <v>37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Loans Losses - Summary of Allowance for Loans Loss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Allowance, beginning of period</t>
        </is>
      </c>
      <c r="D4" s="6" t="n">
        <v>4572</v>
      </c>
      <c r="E4" s="6" t="n">
        <v>3580</v>
      </c>
      <c r="F4" s="6" t="n">
        <v>3580</v>
      </c>
    </row>
    <row r="5">
      <c r="A5" s="4" t="inlineStr">
        <is>
          <t>Charge-offs</t>
        </is>
      </c>
      <c r="D5" s="5" t="n">
        <v>-787</v>
      </c>
      <c r="F5" s="5" t="n">
        <v>-961</v>
      </c>
    </row>
    <row r="6">
      <c r="A6" s="4" t="inlineStr">
        <is>
          <t>Recoveries</t>
        </is>
      </c>
      <c r="D6" s="5" t="n">
        <v>263</v>
      </c>
      <c r="F6" s="5" t="n">
        <v>211</v>
      </c>
    </row>
    <row r="7">
      <c r="A7" s="4" t="inlineStr">
        <is>
          <t>Net charge-offs</t>
        </is>
      </c>
      <c r="D7" s="5" t="n">
        <v>-524</v>
      </c>
      <c r="F7" s="5" t="n">
        <v>-750</v>
      </c>
    </row>
    <row r="8">
      <c r="A8" s="4" t="inlineStr">
        <is>
          <t>Provision for loan losses</t>
        </is>
      </c>
      <c r="B8" s="6" t="n">
        <v>4000</v>
      </c>
      <c r="C8" s="6" t="n">
        <v>570</v>
      </c>
      <c r="D8" s="5" t="n">
        <v>8075</v>
      </c>
      <c r="E8" s="6" t="n">
        <v>1465</v>
      </c>
      <c r="F8" s="5" t="n">
        <v>1742</v>
      </c>
    </row>
    <row r="9">
      <c r="A9" s="4" t="inlineStr">
        <is>
          <t>Allowance, end of period</t>
        </is>
      </c>
      <c r="B9" s="6" t="n">
        <v>12123</v>
      </c>
      <c r="D9" s="5" t="n">
        <v>12123</v>
      </c>
      <c r="F9" s="5" t="n">
        <v>4572</v>
      </c>
    </row>
    <row r="10">
      <c r="A10" s="4" t="inlineStr">
        <is>
          <t>Commercial and Industrial [Member]</t>
        </is>
      </c>
    </row>
    <row r="11">
      <c r="A11" s="3" t="inlineStr">
        <is>
          <t>Financing Receivable, Impaired [Line Items]</t>
        </is>
      </c>
    </row>
    <row r="12">
      <c r="A12" s="4" t="inlineStr">
        <is>
          <t>Charge-offs</t>
        </is>
      </c>
      <c r="F12" s="5" t="n">
        <v>-43</v>
      </c>
    </row>
    <row r="13">
      <c r="A13" s="4" t="inlineStr">
        <is>
          <t>Recoveries</t>
        </is>
      </c>
      <c r="D13" s="5" t="n">
        <v>34</v>
      </c>
    </row>
    <row r="14">
      <c r="A14" s="4" t="inlineStr">
        <is>
          <t>Real Estate, Mortgage [Member]</t>
        </is>
      </c>
    </row>
    <row r="15">
      <c r="A15" s="3" t="inlineStr">
        <is>
          <t>Financing Receivable, Impaired [Line Items]</t>
        </is>
      </c>
    </row>
    <row r="16">
      <c r="A16" s="4" t="inlineStr">
        <is>
          <t>Charge-offs</t>
        </is>
      </c>
      <c r="F16" s="5" t="n">
        <v>-4</v>
      </c>
    </row>
    <row r="17">
      <c r="A17" s="4" t="inlineStr">
        <is>
          <t>Recoveries</t>
        </is>
      </c>
      <c r="F17" s="5" t="n">
        <v>6</v>
      </c>
    </row>
    <row r="18">
      <c r="A18" s="4" t="inlineStr">
        <is>
          <t>Consumer and Other Loans [Member]</t>
        </is>
      </c>
    </row>
    <row r="19">
      <c r="A19" s="3" t="inlineStr">
        <is>
          <t>Financing Receivable, Impaired [Line Items]</t>
        </is>
      </c>
    </row>
    <row r="20">
      <c r="A20" s="4" t="inlineStr">
        <is>
          <t>Charge-offs</t>
        </is>
      </c>
      <c r="D20" s="5" t="n">
        <v>-787</v>
      </c>
      <c r="F20" s="5" t="n">
        <v>-914</v>
      </c>
    </row>
    <row r="21">
      <c r="A21" s="4" t="inlineStr">
        <is>
          <t>Recoveries</t>
        </is>
      </c>
      <c r="D21" s="6" t="n">
        <v>229</v>
      </c>
      <c r="F21" s="6" t="n">
        <v>2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s Losses - Summary of Loan Portfolio Individually and Collectively Evaluated for Impairment (Detail) - USD ($) $ in Thousands</t>
        </is>
      </c>
      <c r="B1" s="2" t="inlineStr">
        <is>
          <t>Sep. 30, 2020</t>
        </is>
      </c>
      <c r="C1" s="2" t="inlineStr">
        <is>
          <t>Dec. 31, 2019</t>
        </is>
      </c>
    </row>
    <row r="2">
      <c r="A2" s="3" t="inlineStr">
        <is>
          <t>Loans and Leases Receivable Disclosure [Line Items]</t>
        </is>
      </c>
    </row>
    <row r="3">
      <c r="A3" s="4" t="inlineStr">
        <is>
          <t>Gross loans</t>
        </is>
      </c>
      <c r="B3" s="6" t="n">
        <v>1046380</v>
      </c>
      <c r="C3" s="6" t="n">
        <v>647572</v>
      </c>
    </row>
    <row r="4">
      <c r="A4" s="4" t="inlineStr">
        <is>
          <t>Less: Unearned income</t>
        </is>
      </c>
      <c r="B4" s="5" t="n">
        <v>-7200</v>
      </c>
      <c r="C4" s="5" t="n">
        <v>-738</v>
      </c>
    </row>
    <row r="5">
      <c r="A5" s="4" t="inlineStr">
        <is>
          <t>Total</t>
        </is>
      </c>
      <c r="B5" s="5" t="n">
        <v>1039180</v>
      </c>
      <c r="C5" s="5" t="n">
        <v>646834</v>
      </c>
    </row>
    <row r="6">
      <c r="A6" s="4" t="inlineStr">
        <is>
          <t>Commercial and Industrial [Member]</t>
        </is>
      </c>
    </row>
    <row r="7">
      <c r="A7" s="3" t="inlineStr">
        <is>
          <t>Loans and Leases Receivable Disclosure [Line Items]</t>
        </is>
      </c>
    </row>
    <row r="8">
      <c r="A8" s="4" t="inlineStr">
        <is>
          <t>Gross loans</t>
        </is>
      </c>
      <c r="B8" s="5" t="n">
        <v>444718</v>
      </c>
      <c r="C8" s="5" t="n">
        <v>77728</v>
      </c>
    </row>
    <row r="9">
      <c r="A9" s="4" t="inlineStr">
        <is>
          <t>Construction, Commercial [Member] | Real Estate [Member]</t>
        </is>
      </c>
    </row>
    <row r="10">
      <c r="A10" s="3" t="inlineStr">
        <is>
          <t>Loans and Leases Receivable Disclosure [Line Items]</t>
        </is>
      </c>
    </row>
    <row r="11">
      <c r="A11" s="4" t="inlineStr">
        <is>
          <t>Gross loans</t>
        </is>
      </c>
      <c r="B11" s="5" t="n">
        <v>49884</v>
      </c>
      <c r="C11" s="5" t="n">
        <v>38039</v>
      </c>
    </row>
    <row r="12">
      <c r="A12" s="4" t="inlineStr">
        <is>
          <t>Construction, Residential [Member] | Real Estate [Member]</t>
        </is>
      </c>
    </row>
    <row r="13">
      <c r="A13" s="3" t="inlineStr">
        <is>
          <t>Loans and Leases Receivable Disclosure [Line Items]</t>
        </is>
      </c>
    </row>
    <row r="14">
      <c r="A14" s="4" t="inlineStr">
        <is>
          <t>Gross loans</t>
        </is>
      </c>
      <c r="B14" s="5" t="n">
        <v>19001</v>
      </c>
      <c r="C14" s="5" t="n">
        <v>26778</v>
      </c>
    </row>
    <row r="15">
      <c r="A15" s="4" t="inlineStr">
        <is>
          <t>Mortgage, Commercial [Member] | Real Estate [Member]</t>
        </is>
      </c>
    </row>
    <row r="16">
      <c r="A16" s="3" t="inlineStr">
        <is>
          <t>Loans and Leases Receivable Disclosure [Line Items]</t>
        </is>
      </c>
    </row>
    <row r="17">
      <c r="A17" s="4" t="inlineStr">
        <is>
          <t>Gross loans</t>
        </is>
      </c>
      <c r="B17" s="5" t="n">
        <v>272778</v>
      </c>
      <c r="C17" s="5" t="n">
        <v>251824</v>
      </c>
    </row>
    <row r="18">
      <c r="A18" s="4" t="inlineStr">
        <is>
          <t>Mortgage, Residential [Member] | Real Estate [Member]</t>
        </is>
      </c>
    </row>
    <row r="19">
      <c r="A19" s="3" t="inlineStr">
        <is>
          <t>Loans and Leases Receivable Disclosure [Line Items]</t>
        </is>
      </c>
    </row>
    <row r="20">
      <c r="A20" s="4" t="inlineStr">
        <is>
          <t>Gross loans</t>
        </is>
      </c>
      <c r="B20" s="5" t="n">
        <v>210679</v>
      </c>
      <c r="C20" s="5" t="n">
        <v>208494</v>
      </c>
    </row>
    <row r="21">
      <c r="A21" s="4" t="inlineStr">
        <is>
          <t>Mortgage, Farmland [Member] | Real Estate [Member]</t>
        </is>
      </c>
    </row>
    <row r="22">
      <c r="A22" s="3" t="inlineStr">
        <is>
          <t>Loans and Leases Receivable Disclosure [Line Items]</t>
        </is>
      </c>
    </row>
    <row r="23">
      <c r="A23" s="4" t="inlineStr">
        <is>
          <t>Gross loans</t>
        </is>
      </c>
      <c r="B23" s="5" t="n">
        <v>4176</v>
      </c>
      <c r="C23" s="5" t="n">
        <v>5507</v>
      </c>
    </row>
    <row r="24">
      <c r="A24" s="4" t="inlineStr">
        <is>
          <t>Consumer Installment Loans [Member]</t>
        </is>
      </c>
    </row>
    <row r="25">
      <c r="A25" s="3" t="inlineStr">
        <is>
          <t>Loans and Leases Receivable Disclosure [Line Items]</t>
        </is>
      </c>
    </row>
    <row r="26">
      <c r="A26" s="4" t="inlineStr">
        <is>
          <t>Gross loans</t>
        </is>
      </c>
      <c r="B26" s="5" t="n">
        <v>45144</v>
      </c>
      <c r="C26" s="5" t="n">
        <v>39202</v>
      </c>
    </row>
    <row r="27">
      <c r="A27" s="4" t="inlineStr">
        <is>
          <t>Individually Evaluated for Impairment [Member]</t>
        </is>
      </c>
    </row>
    <row r="28">
      <c r="A28" s="3" t="inlineStr">
        <is>
          <t>Loans and Leases Receivable Disclosure [Line Items]</t>
        </is>
      </c>
    </row>
    <row r="29">
      <c r="A29" s="4" t="inlineStr">
        <is>
          <t>Gross loans</t>
        </is>
      </c>
      <c r="B29" s="5" t="n">
        <v>1449</v>
      </c>
      <c r="C29" s="5" t="n">
        <v>1408</v>
      </c>
    </row>
    <row r="30">
      <c r="A30" s="4" t="inlineStr">
        <is>
          <t>Total</t>
        </is>
      </c>
      <c r="B30" s="5" t="n">
        <v>1449</v>
      </c>
      <c r="C30" s="5" t="n">
        <v>1408</v>
      </c>
    </row>
    <row r="31">
      <c r="A31" s="4" t="inlineStr">
        <is>
          <t>Individually Evaluated for Impairment [Member] | Commercial and Industrial [Member]</t>
        </is>
      </c>
    </row>
    <row r="32">
      <c r="A32" s="3" t="inlineStr">
        <is>
          <t>Loans and Leases Receivable Disclosure [Line Items]</t>
        </is>
      </c>
    </row>
    <row r="33">
      <c r="A33" s="4" t="inlineStr">
        <is>
          <t>Gross loans</t>
        </is>
      </c>
      <c r="B33" s="5" t="n">
        <v>490</v>
      </c>
      <c r="C33" s="5" t="n">
        <v>280</v>
      </c>
    </row>
    <row r="34">
      <c r="A34" s="4" t="inlineStr">
        <is>
          <t>Individually Evaluated for Impairment [Member] | Mortgage, Commercial [Member] | Real Estate [Member]</t>
        </is>
      </c>
    </row>
    <row r="35">
      <c r="A35" s="3" t="inlineStr">
        <is>
          <t>Loans and Leases Receivable Disclosure [Line Items]</t>
        </is>
      </c>
    </row>
    <row r="36">
      <c r="A36" s="4" t="inlineStr">
        <is>
          <t>Gross loans</t>
        </is>
      </c>
      <c r="B36" s="5" t="n">
        <v>335</v>
      </c>
      <c r="C36" s="5" t="n">
        <v>733</v>
      </c>
    </row>
    <row r="37">
      <c r="A37" s="4" t="inlineStr">
        <is>
          <t>Individually Evaluated for Impairment [Member] | Mortgage, Residential [Member] | Real Estate [Member]</t>
        </is>
      </c>
    </row>
    <row r="38">
      <c r="A38" s="3" t="inlineStr">
        <is>
          <t>Loans and Leases Receivable Disclosure [Line Items]</t>
        </is>
      </c>
    </row>
    <row r="39">
      <c r="A39" s="4" t="inlineStr">
        <is>
          <t>Gross loans</t>
        </is>
      </c>
      <c r="B39" s="5" t="n">
        <v>624</v>
      </c>
      <c r="C39" s="5" t="n">
        <v>395</v>
      </c>
    </row>
    <row r="40">
      <c r="A40" s="4" t="inlineStr">
        <is>
          <t>Collectively Evaluated for Impairment [Member]</t>
        </is>
      </c>
    </row>
    <row r="41">
      <c r="A41" s="3" t="inlineStr">
        <is>
          <t>Loans and Leases Receivable Disclosure [Line Items]</t>
        </is>
      </c>
    </row>
    <row r="42">
      <c r="A42" s="4" t="inlineStr">
        <is>
          <t>Gross loans</t>
        </is>
      </c>
      <c r="B42" s="5" t="n">
        <v>1044931</v>
      </c>
      <c r="C42" s="5" t="n">
        <v>646164</v>
      </c>
    </row>
    <row r="43">
      <c r="A43" s="4" t="inlineStr">
        <is>
          <t>Less: Unearned income</t>
        </is>
      </c>
      <c r="B43" s="5" t="n">
        <v>-7200</v>
      </c>
      <c r="C43" s="5" t="n">
        <v>-738</v>
      </c>
    </row>
    <row r="44">
      <c r="A44" s="4" t="inlineStr">
        <is>
          <t>Total</t>
        </is>
      </c>
      <c r="B44" s="5" t="n">
        <v>1037731</v>
      </c>
      <c r="C44" s="5" t="n">
        <v>645426</v>
      </c>
    </row>
    <row r="45">
      <c r="A45" s="4" t="inlineStr">
        <is>
          <t>Collectively Evaluated for Impairment [Member] | Commercial and Industrial [Member]</t>
        </is>
      </c>
    </row>
    <row r="46">
      <c r="A46" s="3" t="inlineStr">
        <is>
          <t>Loans and Leases Receivable Disclosure [Line Items]</t>
        </is>
      </c>
    </row>
    <row r="47">
      <c r="A47" s="4" t="inlineStr">
        <is>
          <t>Gross loans</t>
        </is>
      </c>
      <c r="B47" s="5" t="n">
        <v>444228</v>
      </c>
      <c r="C47" s="5" t="n">
        <v>77448</v>
      </c>
    </row>
    <row r="48">
      <c r="A48" s="4" t="inlineStr">
        <is>
          <t>Collectively Evaluated for Impairment [Member] | Construction, Commercial [Member] | Real Estate [Member]</t>
        </is>
      </c>
    </row>
    <row r="49">
      <c r="A49" s="3" t="inlineStr">
        <is>
          <t>Loans and Leases Receivable Disclosure [Line Items]</t>
        </is>
      </c>
    </row>
    <row r="50">
      <c r="A50" s="4" t="inlineStr">
        <is>
          <t>Gross loans</t>
        </is>
      </c>
      <c r="B50" s="5" t="n">
        <v>49884</v>
      </c>
      <c r="C50" s="5" t="n">
        <v>38039</v>
      </c>
    </row>
    <row r="51">
      <c r="A51" s="4" t="inlineStr">
        <is>
          <t>Collectively Evaluated for Impairment [Member] | Construction, Residential [Member] | Real Estate [Member]</t>
        </is>
      </c>
    </row>
    <row r="52">
      <c r="A52" s="3" t="inlineStr">
        <is>
          <t>Loans and Leases Receivable Disclosure [Line Items]</t>
        </is>
      </c>
    </row>
    <row r="53">
      <c r="A53" s="4" t="inlineStr">
        <is>
          <t>Gross loans</t>
        </is>
      </c>
      <c r="B53" s="5" t="n">
        <v>19001</v>
      </c>
      <c r="C53" s="5" t="n">
        <v>26778</v>
      </c>
    </row>
    <row r="54">
      <c r="A54" s="4" t="inlineStr">
        <is>
          <t>Collectively Evaluated for Impairment [Member] | Mortgage, Commercial [Member] | Real Estate [Member]</t>
        </is>
      </c>
    </row>
    <row r="55">
      <c r="A55" s="3" t="inlineStr">
        <is>
          <t>Loans and Leases Receivable Disclosure [Line Items]</t>
        </is>
      </c>
    </row>
    <row r="56">
      <c r="A56" s="4" t="inlineStr">
        <is>
          <t>Gross loans</t>
        </is>
      </c>
      <c r="B56" s="5" t="n">
        <v>272443</v>
      </c>
      <c r="C56" s="5" t="n">
        <v>251091</v>
      </c>
    </row>
    <row r="57">
      <c r="A57" s="4" t="inlineStr">
        <is>
          <t>Collectively Evaluated for Impairment [Member] | Mortgage, Residential [Member] | Real Estate [Member]</t>
        </is>
      </c>
    </row>
    <row r="58">
      <c r="A58" s="3" t="inlineStr">
        <is>
          <t>Loans and Leases Receivable Disclosure [Line Items]</t>
        </is>
      </c>
    </row>
    <row r="59">
      <c r="A59" s="4" t="inlineStr">
        <is>
          <t>Gross loans</t>
        </is>
      </c>
      <c r="B59" s="5" t="n">
        <v>210055</v>
      </c>
      <c r="C59" s="5" t="n">
        <v>208099</v>
      </c>
    </row>
    <row r="60">
      <c r="A60" s="4" t="inlineStr">
        <is>
          <t>Collectively Evaluated for Impairment [Member] | Mortgage, Farmland [Member] | Real Estate [Member]</t>
        </is>
      </c>
    </row>
    <row r="61">
      <c r="A61" s="3" t="inlineStr">
        <is>
          <t>Loans and Leases Receivable Disclosure [Line Items]</t>
        </is>
      </c>
    </row>
    <row r="62">
      <c r="A62" s="4" t="inlineStr">
        <is>
          <t>Gross loans</t>
        </is>
      </c>
      <c r="B62" s="5" t="n">
        <v>4176</v>
      </c>
      <c r="C62" s="5" t="n">
        <v>5507</v>
      </c>
    </row>
    <row r="63">
      <c r="A63" s="4" t="inlineStr">
        <is>
          <t>Collectively Evaluated for Impairment [Member] | Consumer Installment Loans [Member]</t>
        </is>
      </c>
    </row>
    <row r="64">
      <c r="A64" s="3" t="inlineStr">
        <is>
          <t>Loans and Leases Receivable Disclosure [Line Items]</t>
        </is>
      </c>
    </row>
    <row r="65">
      <c r="A65" s="4" t="inlineStr">
        <is>
          <t>Gross loans</t>
        </is>
      </c>
      <c r="B65" s="6" t="n">
        <v>45144</v>
      </c>
      <c r="C65" s="6" t="n">
        <v>39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s Losses - Summary of Impaired Financing Receivables (Detail) - USD ($) $ in Thousands</t>
        </is>
      </c>
      <c r="B1" s="2" t="inlineStr">
        <is>
          <t>9 Months Ended</t>
        </is>
      </c>
      <c r="C1" s="2" t="inlineStr">
        <is>
          <t>12 Months Ended</t>
        </is>
      </c>
    </row>
    <row r="2">
      <c r="B2" s="2" t="inlineStr">
        <is>
          <t>Sep. 30, 2020</t>
        </is>
      </c>
      <c r="C2" s="2" t="inlineStr">
        <is>
          <t>Dec. 31, 2019</t>
        </is>
      </c>
    </row>
    <row r="3">
      <c r="A3" s="3" t="inlineStr">
        <is>
          <t>Financing Receivable, Impaired [Line Items]</t>
        </is>
      </c>
    </row>
    <row r="4">
      <c r="A4" s="4" t="inlineStr">
        <is>
          <t>Impaired financing receivable, related allowance</t>
        </is>
      </c>
      <c r="B4" s="6" t="n">
        <v>167</v>
      </c>
      <c r="C4" s="6" t="n">
        <v>241</v>
      </c>
    </row>
    <row r="5">
      <c r="A5" s="4" t="inlineStr">
        <is>
          <t>Impaired financing receivable, recorded investment</t>
        </is>
      </c>
      <c r="B5" s="5" t="n">
        <v>1449</v>
      </c>
      <c r="C5" s="5" t="n">
        <v>1408</v>
      </c>
    </row>
    <row r="6">
      <c r="A6" s="4" t="inlineStr">
        <is>
          <t>Impaired financing receivable, unpaid principal balance</t>
        </is>
      </c>
      <c r="B6" s="5" t="n">
        <v>1449</v>
      </c>
      <c r="C6" s="5" t="n">
        <v>1408</v>
      </c>
    </row>
    <row r="7">
      <c r="A7" s="4" t="inlineStr">
        <is>
          <t>Impaired financing receivable, average recorded investment</t>
        </is>
      </c>
      <c r="B7" s="5" t="n">
        <v>1408</v>
      </c>
      <c r="C7" s="5" t="n">
        <v>1547</v>
      </c>
    </row>
    <row r="8">
      <c r="A8" s="4" t="inlineStr">
        <is>
          <t>Impaired financing receivable, interest income recognized</t>
        </is>
      </c>
      <c r="B8" s="5" t="n">
        <v>36</v>
      </c>
      <c r="C8" s="5" t="n">
        <v>14</v>
      </c>
    </row>
    <row r="9">
      <c r="A9" s="4" t="inlineStr">
        <is>
          <t>Commercial and Industrial [Member]</t>
        </is>
      </c>
    </row>
    <row r="10">
      <c r="A10" s="3" t="inlineStr">
        <is>
          <t>Financing Receivable, Impaired [Line Items]</t>
        </is>
      </c>
    </row>
    <row r="11">
      <c r="A11" s="4" t="inlineStr">
        <is>
          <t>Impaired financing receivable, with an allowance recorded, recorded investment</t>
        </is>
      </c>
      <c r="B11" s="5" t="n">
        <v>490</v>
      </c>
      <c r="C11" s="5" t="n">
        <v>280</v>
      </c>
    </row>
    <row r="12">
      <c r="A12" s="4" t="inlineStr">
        <is>
          <t>Impaired financing receivable, with an allowance recorded, unpaid principal balance</t>
        </is>
      </c>
      <c r="B12" s="5" t="n">
        <v>490</v>
      </c>
      <c r="C12" s="5" t="n">
        <v>280</v>
      </c>
    </row>
    <row r="13">
      <c r="A13" s="4" t="inlineStr">
        <is>
          <t>Impaired financing receivable, related allowance</t>
        </is>
      </c>
      <c r="B13" s="5" t="n">
        <v>70</v>
      </c>
      <c r="C13" s="5" t="n">
        <v>143</v>
      </c>
    </row>
    <row r="14">
      <c r="A14" s="4" t="inlineStr">
        <is>
          <t>Impaired financing receivable, with an allowance recorded, average recorded investment</t>
        </is>
      </c>
      <c r="B14" s="5" t="n">
        <v>375</v>
      </c>
      <c r="C14" s="5" t="n">
        <v>286</v>
      </c>
    </row>
    <row r="15">
      <c r="A15" s="4" t="inlineStr">
        <is>
          <t>Impaired financing receivable, with an allowance recorded, interest income recognized</t>
        </is>
      </c>
      <c r="B15" s="5" t="n">
        <v>1</v>
      </c>
      <c r="C15" s="5" t="n">
        <v>2</v>
      </c>
    </row>
    <row r="16">
      <c r="A16" s="4" t="inlineStr">
        <is>
          <t>Real Estate [Member] | Mortgage, Residential [Member]</t>
        </is>
      </c>
    </row>
    <row r="17">
      <c r="A17" s="3" t="inlineStr">
        <is>
          <t>Financing Receivable, Impaired [Line Items]</t>
        </is>
      </c>
    </row>
    <row r="18">
      <c r="A18" s="4" t="inlineStr">
        <is>
          <t>Impaired financing receivable, with no specific allowance recorded, recorded investment</t>
        </is>
      </c>
      <c r="B18" s="5" t="n">
        <v>624</v>
      </c>
      <c r="C18" s="5" t="n">
        <v>395</v>
      </c>
    </row>
    <row r="19">
      <c r="A19" s="4" t="inlineStr">
        <is>
          <t>Impaired financing receivable, with no specific allowance recorded, unpaid principal balance</t>
        </is>
      </c>
      <c r="B19" s="5" t="n">
        <v>624</v>
      </c>
      <c r="C19" s="5" t="n">
        <v>395</v>
      </c>
    </row>
    <row r="20">
      <c r="A20" s="4" t="inlineStr">
        <is>
          <t>Impaired financing receivable, with no specific allowance recorded, average recorded investment</t>
        </is>
      </c>
      <c r="B20" s="5" t="n">
        <v>696</v>
      </c>
      <c r="C20" s="5" t="n">
        <v>527</v>
      </c>
    </row>
    <row r="21">
      <c r="A21" s="4" t="inlineStr">
        <is>
          <t>Impaired financing receivable, with no specific allowance recorded, interest income, accrual method</t>
        </is>
      </c>
      <c r="B21" s="5" t="n">
        <v>28</v>
      </c>
      <c r="C21" s="5" t="n">
        <v>7</v>
      </c>
    </row>
    <row r="22">
      <c r="A22" s="4" t="inlineStr">
        <is>
          <t>Real Estate [Member] | Mortgage, Commercial [Member]</t>
        </is>
      </c>
    </row>
    <row r="23">
      <c r="A23" s="3" t="inlineStr">
        <is>
          <t>Financing Receivable, Impaired [Line Items]</t>
        </is>
      </c>
    </row>
    <row r="24">
      <c r="A24" s="4" t="inlineStr">
        <is>
          <t>Impaired financing receivable, with an allowance recorded, recorded investment</t>
        </is>
      </c>
      <c r="B24" s="5" t="n">
        <v>335</v>
      </c>
      <c r="C24" s="5" t="n">
        <v>733</v>
      </c>
    </row>
    <row r="25">
      <c r="A25" s="4" t="inlineStr">
        <is>
          <t>Impaired financing receivable, with an allowance recorded, unpaid principal balance</t>
        </is>
      </c>
      <c r="B25" s="5" t="n">
        <v>335</v>
      </c>
      <c r="C25" s="5" t="n">
        <v>733</v>
      </c>
    </row>
    <row r="26">
      <c r="A26" s="4" t="inlineStr">
        <is>
          <t>Impaired financing receivable, related allowance</t>
        </is>
      </c>
      <c r="B26" s="5" t="n">
        <v>97</v>
      </c>
      <c r="C26" s="5" t="n">
        <v>98</v>
      </c>
    </row>
    <row r="27">
      <c r="A27" s="4" t="inlineStr">
        <is>
          <t>Impaired financing receivable, with an allowance recorded, average recorded investment</t>
        </is>
      </c>
      <c r="B27" s="5" t="n">
        <v>337</v>
      </c>
      <c r="C27" s="5" t="n">
        <v>734</v>
      </c>
    </row>
    <row r="28">
      <c r="A28" s="4" t="inlineStr">
        <is>
          <t>Impaired financing receivable, with an allowance recorded, interest income recognized</t>
        </is>
      </c>
      <c r="B28" s="6" t="n">
        <v>7</v>
      </c>
      <c r="C28"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Allowance for Loans Losses - Additional Information (Detail) - USD ($)</t>
        </is>
      </c>
      <c r="B1" s="2" t="inlineStr">
        <is>
          <t>3 Months Ended</t>
        </is>
      </c>
      <c r="C1" s="2" t="inlineStr">
        <is>
          <t>9 Months Ended</t>
        </is>
      </c>
      <c r="D1" s="2" t="inlineStr">
        <is>
          <t>12 Months Ended</t>
        </is>
      </c>
    </row>
    <row r="2">
      <c r="B2" s="2" t="inlineStr">
        <is>
          <t>Mar. 31, 2019</t>
        </is>
      </c>
      <c r="C2" s="2" t="inlineStr">
        <is>
          <t>Sep. 30, 2020</t>
        </is>
      </c>
      <c r="D2" s="2" t="inlineStr">
        <is>
          <t>Dec. 31, 2019</t>
        </is>
      </c>
      <c r="E2" s="2" t="inlineStr">
        <is>
          <t>Dec. 31, 2018</t>
        </is>
      </c>
    </row>
    <row r="3">
      <c r="A3" s="3" t="inlineStr">
        <is>
          <t>Loans and Leases Receivable Disclosure [Line Items]</t>
        </is>
      </c>
    </row>
    <row r="4">
      <c r="A4" s="4" t="inlineStr">
        <is>
          <t>Purchase loans</t>
        </is>
      </c>
      <c r="C4" s="6" t="n">
        <v>13787000</v>
      </c>
      <c r="D4" s="6" t="n">
        <v>19686000</v>
      </c>
    </row>
    <row r="5">
      <c r="A5" s="4" t="inlineStr">
        <is>
          <t>Bad debts recovered</t>
        </is>
      </c>
      <c r="C5" s="5" t="n">
        <v>263000</v>
      </c>
      <c r="D5" s="5" t="n">
        <v>211000</v>
      </c>
    </row>
    <row r="6">
      <c r="A6" s="4" t="inlineStr">
        <is>
          <t>Outstanding specifically impaired loans</t>
        </is>
      </c>
      <c r="C6" s="5" t="n">
        <v>1027057000</v>
      </c>
      <c r="D6" s="5" t="n">
        <v>642262000</v>
      </c>
    </row>
    <row r="7">
      <c r="A7" s="4" t="inlineStr">
        <is>
          <t>Specific impairment</t>
        </is>
      </c>
      <c r="C7" s="5" t="n">
        <v>1449000</v>
      </c>
      <c r="D7" s="5" t="n">
        <v>1408000</v>
      </c>
    </row>
    <row r="8">
      <c r="A8" s="4" t="inlineStr">
        <is>
          <t>Gross loans</t>
        </is>
      </c>
      <c r="C8" s="5" t="n">
        <v>1046380000</v>
      </c>
      <c r="D8" s="5" t="n">
        <v>647572000</v>
      </c>
    </row>
    <row r="9">
      <c r="A9" s="4" t="inlineStr">
        <is>
          <t>Doubtful [Member]</t>
        </is>
      </c>
    </row>
    <row r="10">
      <c r="A10" s="3" t="inlineStr">
        <is>
          <t>Loans and Leases Receivable Disclosure [Line Items]</t>
        </is>
      </c>
    </row>
    <row r="11">
      <c r="A11" s="4" t="inlineStr">
        <is>
          <t>Gross loans</t>
        </is>
      </c>
      <c r="C11" s="5" t="n">
        <v>0</v>
      </c>
      <c r="D11" s="5" t="n">
        <v>0</v>
      </c>
    </row>
    <row r="12">
      <c r="A12" s="4" t="inlineStr">
        <is>
          <t>Loss [Member]</t>
        </is>
      </c>
    </row>
    <row r="13">
      <c r="A13" s="3" t="inlineStr">
        <is>
          <t>Loans and Leases Receivable Disclosure [Line Items]</t>
        </is>
      </c>
    </row>
    <row r="14">
      <c r="A14" s="4" t="inlineStr">
        <is>
          <t>Gross loans</t>
        </is>
      </c>
      <c r="C14" s="5" t="n">
        <v>0</v>
      </c>
      <c r="D14" s="6" t="n">
        <v>0</v>
      </c>
    </row>
    <row r="15">
      <c r="A15" s="4" t="inlineStr">
        <is>
          <t>Specifically impaired loans [Member]</t>
        </is>
      </c>
    </row>
    <row r="16">
      <c r="A16" s="3" t="inlineStr">
        <is>
          <t>Loans and Leases Receivable Disclosure [Line Items]</t>
        </is>
      </c>
    </row>
    <row r="17">
      <c r="A17" s="4" t="inlineStr">
        <is>
          <t>Bad debts recovered</t>
        </is>
      </c>
      <c r="B17" s="6" t="n">
        <v>200000</v>
      </c>
      <c r="E17" s="6" t="n">
        <v>200000</v>
      </c>
    </row>
    <row r="18">
      <c r="A18" s="4" t="inlineStr">
        <is>
          <t>Specifically impaired loans [Member] | PCI loans [Member]</t>
        </is>
      </c>
    </row>
    <row r="19">
      <c r="A19" s="3" t="inlineStr">
        <is>
          <t>Loans and Leases Receivable Disclosure [Line Items]</t>
        </is>
      </c>
    </row>
    <row r="20">
      <c r="A20" s="4" t="inlineStr">
        <is>
          <t>Outstanding specifically impaired loans</t>
        </is>
      </c>
      <c r="C20" s="5" t="n">
        <v>2159000</v>
      </c>
    </row>
    <row r="21">
      <c r="A21" s="4" t="inlineStr">
        <is>
          <t>Specific impairment</t>
        </is>
      </c>
      <c r="C21" s="6" t="n">
        <v>19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3" customWidth="1" min="2" max="2"/>
    <col width="40" customWidth="1" min="3" max="3"/>
    <col width="28" customWidth="1" min="4" max="4"/>
    <col width="27" customWidth="1" min="5" max="5"/>
    <col width="55" customWidth="1" min="6" max="6"/>
    <col width="33" customWidth="1" min="7" max="7"/>
  </cols>
  <sheetData>
    <row r="1">
      <c r="A1" s="1" t="inlineStr">
        <is>
          <t>Consolidated Statements of Changes in Stockholders' Equity - USD ($)</t>
        </is>
      </c>
      <c r="B1" s="2" t="inlineStr">
        <is>
          <t>Total</t>
        </is>
      </c>
      <c r="C1" s="2" t="inlineStr">
        <is>
          <t>Common Stock &amp; Related Surplus [Member]</t>
        </is>
      </c>
      <c r="D1" s="2" t="inlineStr">
        <is>
          <t>Contributed Equity [Member]</t>
        </is>
      </c>
      <c r="E1" s="2" t="inlineStr">
        <is>
          <t>Retained Earnings [Member]</t>
        </is>
      </c>
      <c r="F1" s="2" t="inlineStr">
        <is>
          <t>Accumulated Other Comprehensive Income (Loss) [Member]</t>
        </is>
      </c>
      <c r="G1" s="2" t="inlineStr">
        <is>
          <t>Noncontrolling Interest [Member]</t>
        </is>
      </c>
    </row>
    <row r="2">
      <c r="A2" s="4" t="inlineStr">
        <is>
          <t>Beginning Balance at Dec. 31, 2018</t>
        </is>
      </c>
      <c r="B2" s="6" t="n">
        <v>39620000</v>
      </c>
      <c r="C2" s="6" t="n">
        <v>16452000</v>
      </c>
      <c r="D2" s="6" t="n">
        <v>252000</v>
      </c>
      <c r="E2" s="6" t="n">
        <v>23321000</v>
      </c>
      <c r="F2" s="6" t="n">
        <v>-618000</v>
      </c>
      <c r="G2" s="6" t="n">
        <v>213000</v>
      </c>
    </row>
    <row r="3">
      <c r="A3" s="4" t="inlineStr">
        <is>
          <t>Net income</t>
        </is>
      </c>
      <c r="B3" s="5" t="n">
        <v>4071000</v>
      </c>
      <c r="E3" s="5" t="n">
        <v>4050000</v>
      </c>
      <c r="G3" s="5" t="n">
        <v>21000</v>
      </c>
    </row>
    <row r="4">
      <c r="A4" s="4" t="inlineStr">
        <is>
          <t>Other comprehensive income (loss)</t>
        </is>
      </c>
      <c r="B4" s="5" t="n">
        <v>1494000</v>
      </c>
      <c r="F4" s="5" t="n">
        <v>1494000</v>
      </c>
    </row>
    <row r="5">
      <c r="A5" s="4" t="inlineStr">
        <is>
          <t>Dividends on common stock</t>
        </is>
      </c>
      <c r="B5" s="5" t="n">
        <v>-1855000</v>
      </c>
      <c r="E5" s="5" t="n">
        <v>-1855000</v>
      </c>
    </row>
    <row r="6">
      <c r="A6" s="4" t="inlineStr">
        <is>
          <t>Issuance of restricted common stock, net of forfeitures</t>
        </is>
      </c>
      <c r="B6" s="5" t="n">
        <v>160000</v>
      </c>
      <c r="C6" s="5" t="n">
        <v>160000</v>
      </c>
    </row>
    <row r="7">
      <c r="A7" s="4" t="inlineStr">
        <is>
          <t>Noncontrolling interest capital distributions</t>
        </is>
      </c>
      <c r="B7" s="5" t="n">
        <v>-13000</v>
      </c>
      <c r="G7" s="5" t="n">
        <v>-13000</v>
      </c>
    </row>
    <row r="8">
      <c r="A8" s="4" t="inlineStr">
        <is>
          <t>Issuance of common stock net of capital raise expenses</t>
        </is>
      </c>
      <c r="B8" s="5" t="n">
        <v>22119000</v>
      </c>
      <c r="C8" s="5" t="n">
        <v>22119000</v>
      </c>
    </row>
    <row r="9">
      <c r="A9" s="4" t="inlineStr">
        <is>
          <t>Ending Balance at Sep. 30, 2019</t>
        </is>
      </c>
      <c r="B9" s="5" t="n">
        <v>65596000</v>
      </c>
      <c r="C9" s="5" t="n">
        <v>38731000</v>
      </c>
      <c r="D9" s="5" t="n">
        <v>252000</v>
      </c>
      <c r="E9" s="5" t="n">
        <v>25516000</v>
      </c>
      <c r="F9" s="5" t="n">
        <v>876000</v>
      </c>
      <c r="G9" s="5" t="n">
        <v>221000</v>
      </c>
    </row>
    <row r="10">
      <c r="A10" s="4" t="inlineStr">
        <is>
          <t>Beginning Balance at Jun. 30, 2019</t>
        </is>
      </c>
      <c r="B10" s="5" t="n">
        <v>64134000</v>
      </c>
      <c r="C10" s="5" t="n">
        <v>38690000</v>
      </c>
      <c r="D10" s="5" t="n">
        <v>252000</v>
      </c>
      <c r="E10" s="5" t="n">
        <v>24886000</v>
      </c>
      <c r="F10" s="5" t="n">
        <v>88000</v>
      </c>
      <c r="G10" s="5" t="n">
        <v>218000</v>
      </c>
    </row>
    <row r="11">
      <c r="A11" s="4" t="inlineStr">
        <is>
          <t>Net income</t>
        </is>
      </c>
      <c r="B11" s="5" t="n">
        <v>1253000</v>
      </c>
      <c r="E11" s="5" t="n">
        <v>1250000</v>
      </c>
      <c r="G11" s="5" t="n">
        <v>3000</v>
      </c>
    </row>
    <row r="12">
      <c r="A12" s="4" t="inlineStr">
        <is>
          <t>Other comprehensive income (loss)</t>
        </is>
      </c>
      <c r="B12" s="5" t="n">
        <v>788000</v>
      </c>
      <c r="F12" s="5" t="n">
        <v>788000</v>
      </c>
    </row>
    <row r="13">
      <c r="A13" s="4" t="inlineStr">
        <is>
          <t>Dividends on common stock</t>
        </is>
      </c>
      <c r="B13" s="5" t="n">
        <v>-620000</v>
      </c>
      <c r="E13" s="5" t="n">
        <v>-620000</v>
      </c>
    </row>
    <row r="14">
      <c r="A14" s="4" t="inlineStr">
        <is>
          <t>Issuance of restricted common stock, net of forfeitures</t>
        </is>
      </c>
      <c r="B14" s="5" t="n">
        <v>41000</v>
      </c>
      <c r="C14" s="5" t="n">
        <v>41000</v>
      </c>
    </row>
    <row r="15">
      <c r="A15" s="4" t="inlineStr">
        <is>
          <t>Ending Balance at Sep. 30, 2019</t>
        </is>
      </c>
      <c r="B15" s="5" t="n">
        <v>65596000</v>
      </c>
      <c r="C15" s="5" t="n">
        <v>38731000</v>
      </c>
      <c r="D15" s="5" t="n">
        <v>252000</v>
      </c>
      <c r="E15" s="5" t="n">
        <v>25516000</v>
      </c>
      <c r="F15" s="5" t="n">
        <v>876000</v>
      </c>
      <c r="G15" s="5" t="n">
        <v>221000</v>
      </c>
    </row>
    <row r="16">
      <c r="A16" s="4" t="inlineStr">
        <is>
          <t>Beginning Balance at Dec. 31, 2019</t>
        </is>
      </c>
      <c r="B16" s="5" t="n">
        <v>92337000</v>
      </c>
      <c r="C16" s="5" t="n">
        <v>66204000</v>
      </c>
      <c r="D16" s="5" t="n">
        <v>252000</v>
      </c>
      <c r="E16" s="5" t="n">
        <v>25428000</v>
      </c>
      <c r="F16" s="5" t="n">
        <v>229000</v>
      </c>
      <c r="G16" s="5" t="n">
        <v>224000</v>
      </c>
    </row>
    <row r="17">
      <c r="A17" s="4" t="inlineStr">
        <is>
          <t>Net income</t>
        </is>
      </c>
      <c r="B17" s="5" t="n">
        <v>12116000</v>
      </c>
      <c r="E17" s="5" t="n">
        <v>12115000</v>
      </c>
      <c r="G17" s="5" t="n">
        <v>1000</v>
      </c>
    </row>
    <row r="18">
      <c r="A18" s="4" t="inlineStr">
        <is>
          <t>Other comprehensive income (loss)</t>
        </is>
      </c>
      <c r="B18" s="5" t="n">
        <v>-2439000</v>
      </c>
      <c r="F18" s="5" t="n">
        <v>-2439000</v>
      </c>
    </row>
    <row r="19">
      <c r="A19" s="4" t="inlineStr">
        <is>
          <t>Dividends on common stock</t>
        </is>
      </c>
      <c r="B19" s="5" t="n">
        <v>-2436000</v>
      </c>
      <c r="E19" s="5" t="n">
        <v>-2436000</v>
      </c>
    </row>
    <row r="20">
      <c r="A20" s="4" t="inlineStr">
        <is>
          <t>Issuance of restricted common stock, net of forfeitures</t>
        </is>
      </c>
      <c r="B20" s="5" t="n">
        <v>352000</v>
      </c>
      <c r="C20" s="5" t="n">
        <v>352000</v>
      </c>
    </row>
    <row r="21">
      <c r="A21" s="4" t="inlineStr">
        <is>
          <t>Ending Balance at Sep. 30, 2020</t>
        </is>
      </c>
      <c r="B21" s="5" t="n">
        <v>99930000</v>
      </c>
      <c r="C21" s="5" t="n">
        <v>66556000</v>
      </c>
      <c r="D21" s="5" t="n">
        <v>252000</v>
      </c>
      <c r="E21" s="5" t="n">
        <v>35107000</v>
      </c>
      <c r="F21" s="5" t="n">
        <v>-2210000</v>
      </c>
      <c r="G21" s="5" t="n">
        <v>225000</v>
      </c>
    </row>
    <row r="22">
      <c r="A22" s="4" t="inlineStr">
        <is>
          <t>Beginning Balance at Jun. 30, 2020</t>
        </is>
      </c>
      <c r="B22" s="5" t="n">
        <v>95160000</v>
      </c>
      <c r="C22" s="5" t="n">
        <v>66353000</v>
      </c>
      <c r="D22" s="5" t="n">
        <v>252000</v>
      </c>
      <c r="E22" s="5" t="n">
        <v>31675000</v>
      </c>
      <c r="F22" s="5" t="n">
        <v>-3349000</v>
      </c>
      <c r="G22" s="5" t="n">
        <v>229000</v>
      </c>
    </row>
    <row r="23">
      <c r="A23" s="4" t="inlineStr">
        <is>
          <t>Net income</t>
        </is>
      </c>
      <c r="B23" s="5" t="n">
        <v>5059000</v>
      </c>
      <c r="E23" s="5" t="n">
        <v>5063000</v>
      </c>
      <c r="G23" s="5" t="n">
        <v>-4000</v>
      </c>
    </row>
    <row r="24">
      <c r="A24" s="4" t="inlineStr">
        <is>
          <t>Other comprehensive income (loss)</t>
        </is>
      </c>
      <c r="B24" s="5" t="n">
        <v>1139000</v>
      </c>
      <c r="F24" s="5" t="n">
        <v>1139000</v>
      </c>
    </row>
    <row r="25">
      <c r="A25" s="4" t="inlineStr">
        <is>
          <t>Dividends on common stock</t>
        </is>
      </c>
      <c r="B25" s="5" t="n">
        <v>-1631000</v>
      </c>
      <c r="E25" s="5" t="n">
        <v>-1631000</v>
      </c>
    </row>
    <row r="26">
      <c r="A26" s="4" t="inlineStr">
        <is>
          <t>Issuance of restricted common stock, net of forfeitures</t>
        </is>
      </c>
      <c r="B26" s="5" t="n">
        <v>203000</v>
      </c>
      <c r="C26" s="5" t="n">
        <v>203000</v>
      </c>
    </row>
    <row r="27">
      <c r="A27" s="4" t="inlineStr">
        <is>
          <t>Ending Balance at Sep. 30, 2020</t>
        </is>
      </c>
      <c r="B27" s="6" t="n">
        <v>99930000</v>
      </c>
      <c r="C27" s="6" t="n">
        <v>66556000</v>
      </c>
      <c r="D27" s="6" t="n">
        <v>252000</v>
      </c>
      <c r="E27" s="6" t="n">
        <v>35107000</v>
      </c>
      <c r="F27" s="6" t="n">
        <v>-2210000</v>
      </c>
      <c r="G27" s="6" t="n">
        <v>2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s Losses - Summary of Purchased Loans (Detail) - USD ($) $ in Thousands</t>
        </is>
      </c>
      <c r="B1" s="2" t="inlineStr">
        <is>
          <t>9 Months Ended</t>
        </is>
      </c>
      <c r="C1" s="2" t="inlineStr">
        <is>
          <t>12 Months Ended</t>
        </is>
      </c>
    </row>
    <row r="2">
      <c r="B2" s="2" t="inlineStr">
        <is>
          <t>Sep. 30, 2020</t>
        </is>
      </c>
      <c r="C2" s="2" t="inlineStr">
        <is>
          <t>Dec. 31, 2019</t>
        </is>
      </c>
    </row>
    <row r="3">
      <c r="A3" s="3" t="inlineStr">
        <is>
          <t>Financing Receivable, Allowance for Credit Loss [Line Items]</t>
        </is>
      </c>
    </row>
    <row r="4">
      <c r="A4" s="4" t="inlineStr">
        <is>
          <t>Purchase loans</t>
        </is>
      </c>
      <c r="B4" s="6" t="n">
        <v>13787</v>
      </c>
      <c r="C4" s="6" t="n">
        <v>19686</v>
      </c>
    </row>
    <row r="5">
      <c r="A5" s="4" t="inlineStr">
        <is>
          <t>Commercial and Industrial [Member]</t>
        </is>
      </c>
    </row>
    <row r="6">
      <c r="A6" s="3" t="inlineStr">
        <is>
          <t>Financing Receivable, Allowance for Credit Loss [Line Items]</t>
        </is>
      </c>
    </row>
    <row r="7">
      <c r="A7" s="4" t="inlineStr">
        <is>
          <t>Purchase loans</t>
        </is>
      </c>
      <c r="B7" s="5" t="n">
        <v>644</v>
      </c>
      <c r="C7" s="5" t="n">
        <v>1272</v>
      </c>
    </row>
    <row r="8">
      <c r="A8" s="4" t="inlineStr">
        <is>
          <t>Other Revolving Credit Plans [Member]</t>
        </is>
      </c>
    </row>
    <row r="9">
      <c r="A9" s="3" t="inlineStr">
        <is>
          <t>Financing Receivable, Allowance for Credit Loss [Line Items]</t>
        </is>
      </c>
    </row>
    <row r="10">
      <c r="A10" s="4" t="inlineStr">
        <is>
          <t>Purchase loans</t>
        </is>
      </c>
      <c r="B10" s="5" t="n">
        <v>19</v>
      </c>
      <c r="C10" s="5" t="n">
        <v>26</v>
      </c>
    </row>
    <row r="11">
      <c r="A11" s="4" t="inlineStr">
        <is>
          <t>Automobile Loans [Member]</t>
        </is>
      </c>
    </row>
    <row r="12">
      <c r="A12" s="3" t="inlineStr">
        <is>
          <t>Financing Receivable, Allowance for Credit Loss [Line Items]</t>
        </is>
      </c>
    </row>
    <row r="13">
      <c r="A13" s="4" t="inlineStr">
        <is>
          <t>Purchase loans</t>
        </is>
      </c>
      <c r="B13" s="5" t="n">
        <v>7</v>
      </c>
      <c r="C13" s="5" t="n">
        <v>10</v>
      </c>
    </row>
    <row r="14">
      <c r="A14" s="4" t="inlineStr">
        <is>
          <t>Other Consumer Loans [Member]</t>
        </is>
      </c>
    </row>
    <row r="15">
      <c r="A15" s="3" t="inlineStr">
        <is>
          <t>Financing Receivable, Allowance for Credit Loss [Line Items]</t>
        </is>
      </c>
    </row>
    <row r="16">
      <c r="A16" s="4" t="inlineStr">
        <is>
          <t>Purchase loans</t>
        </is>
      </c>
      <c r="B16" s="5" t="n">
        <v>49</v>
      </c>
      <c r="C16" s="5" t="n">
        <v>63</v>
      </c>
    </row>
    <row r="17">
      <c r="A17" s="4" t="inlineStr">
        <is>
          <t>Construction Loans and All Land Development and Other Land Loans [Member] | Real Estate [Member]</t>
        </is>
      </c>
    </row>
    <row r="18">
      <c r="A18" s="3" t="inlineStr">
        <is>
          <t>Financing Receivable, Allowance for Credit Loss [Line Items]</t>
        </is>
      </c>
    </row>
    <row r="19">
      <c r="A19" s="4" t="inlineStr">
        <is>
          <t>Purchase loans</t>
        </is>
      </c>
      <c r="B19" s="5" t="n">
        <v>900</v>
      </c>
      <c r="C19" s="5" t="n">
        <v>1397</v>
      </c>
    </row>
    <row r="20">
      <c r="A20" s="4" t="inlineStr">
        <is>
          <t>Secured by 1-4 Family Residential [Member] | Real Estate [Member]</t>
        </is>
      </c>
    </row>
    <row r="21">
      <c r="A21" s="3" t="inlineStr">
        <is>
          <t>Financing Receivable, Allowance for Credit Loss [Line Items]</t>
        </is>
      </c>
    </row>
    <row r="22">
      <c r="A22" s="4" t="inlineStr">
        <is>
          <t>Purchase loans</t>
        </is>
      </c>
      <c r="B22" s="5" t="n">
        <v>2584</v>
      </c>
      <c r="C22" s="5" t="n">
        <v>2709</v>
      </c>
    </row>
    <row r="23">
      <c r="A23" s="4" t="inlineStr">
        <is>
          <t>Secured by First Liens [Member] | Real Estate [Member]</t>
        </is>
      </c>
    </row>
    <row r="24">
      <c r="A24" s="3" t="inlineStr">
        <is>
          <t>Financing Receivable, Allowance for Credit Loss [Line Items]</t>
        </is>
      </c>
    </row>
    <row r="25">
      <c r="A25" s="4" t="inlineStr">
        <is>
          <t>Purchase loans</t>
        </is>
      </c>
      <c r="B25" s="5" t="n">
        <v>5743</v>
      </c>
      <c r="C25" s="5" t="n">
        <v>6971</v>
      </c>
    </row>
    <row r="26">
      <c r="A26" s="4" t="inlineStr">
        <is>
          <t>Secured by Junior Liens [Member] | Real Estate [Member]</t>
        </is>
      </c>
    </row>
    <row r="27">
      <c r="A27" s="3" t="inlineStr">
        <is>
          <t>Financing Receivable, Allowance for Credit Loss [Line Items]</t>
        </is>
      </c>
    </row>
    <row r="28">
      <c r="A28" s="4" t="inlineStr">
        <is>
          <t>Purchase loans</t>
        </is>
      </c>
      <c r="B28" s="5" t="n">
        <v>380</v>
      </c>
      <c r="C28" s="5" t="n">
        <v>394</v>
      </c>
    </row>
    <row r="29">
      <c r="A29" s="4" t="inlineStr">
        <is>
          <t>Secured by Multifamily [Member] | Real Estate [Member]</t>
        </is>
      </c>
    </row>
    <row r="30">
      <c r="A30" s="3" t="inlineStr">
        <is>
          <t>Financing Receivable, Allowance for Credit Loss [Line Items]</t>
        </is>
      </c>
    </row>
    <row r="31">
      <c r="A31" s="4" t="inlineStr">
        <is>
          <t>Purchase loans</t>
        </is>
      </c>
      <c r="B31" s="5" t="n">
        <v>55</v>
      </c>
      <c r="C31" s="5" t="n">
        <v>63</v>
      </c>
    </row>
    <row r="32">
      <c r="A32" s="4" t="inlineStr">
        <is>
          <t>Loans Secured by Owner-Occupied, Nonfarm Nonresidential Properties [Member] | Real Estate [Member]</t>
        </is>
      </c>
    </row>
    <row r="33">
      <c r="A33" s="3" t="inlineStr">
        <is>
          <t>Financing Receivable, Allowance for Credit Loss [Line Items]</t>
        </is>
      </c>
    </row>
    <row r="34">
      <c r="A34" s="4" t="inlineStr">
        <is>
          <t>Purchase loans</t>
        </is>
      </c>
      <c r="B34" s="6" t="n">
        <v>3406</v>
      </c>
      <c r="C34" s="5" t="n">
        <v>4459</v>
      </c>
    </row>
    <row r="35">
      <c r="A35" s="4" t="inlineStr">
        <is>
          <t>Loans Secured by Other Nonfarm Nonresidential Properties [Member] | Real Estate [Member]</t>
        </is>
      </c>
    </row>
    <row r="36">
      <c r="A36" s="3" t="inlineStr">
        <is>
          <t>Financing Receivable, Allowance for Credit Loss [Line Items]</t>
        </is>
      </c>
    </row>
    <row r="37">
      <c r="A37" s="4" t="inlineStr">
        <is>
          <t>Purchase loans</t>
        </is>
      </c>
      <c r="C37" s="6" t="n">
        <v>23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s Losses - Summary of Accounts Notes Loans and Financing Receivable (Detail) - USD ($) $ in Thousands</t>
        </is>
      </c>
      <c r="B1" s="2" t="inlineStr">
        <is>
          <t>Sep. 30, 2020</t>
        </is>
      </c>
      <c r="C1" s="2" t="inlineStr">
        <is>
          <t>Dec. 31, 2019</t>
        </is>
      </c>
    </row>
    <row r="2">
      <c r="A2" s="3" t="inlineStr">
        <is>
          <t>Financing Receivable, Credit Quality Indicator [Line Items]</t>
        </is>
      </c>
    </row>
    <row r="3">
      <c r="A3" s="4" t="inlineStr">
        <is>
          <t>Gross loans</t>
        </is>
      </c>
      <c r="B3" s="6" t="n">
        <v>1046380</v>
      </c>
      <c r="C3" s="6" t="n">
        <v>647572</v>
      </c>
    </row>
    <row r="4">
      <c r="A4" s="4" t="inlineStr">
        <is>
          <t>Less: Unearned income</t>
        </is>
      </c>
      <c r="B4" s="5" t="n">
        <v>-7200</v>
      </c>
      <c r="C4" s="5" t="n">
        <v>-738</v>
      </c>
    </row>
    <row r="5">
      <c r="A5" s="4" t="inlineStr">
        <is>
          <t>Total</t>
        </is>
      </c>
      <c r="B5" s="5" t="n">
        <v>1039180</v>
      </c>
      <c r="C5" s="5" t="n">
        <v>646834</v>
      </c>
    </row>
    <row r="6">
      <c r="A6" s="4" t="inlineStr">
        <is>
          <t>Commercial and Industrial [Member]</t>
        </is>
      </c>
    </row>
    <row r="7">
      <c r="A7" s="3" t="inlineStr">
        <is>
          <t>Financing Receivable, Credit Quality Indicator [Line Items]</t>
        </is>
      </c>
    </row>
    <row r="8">
      <c r="A8" s="4" t="inlineStr">
        <is>
          <t>Gross loans</t>
        </is>
      </c>
      <c r="B8" s="5" t="n">
        <v>444718</v>
      </c>
      <c r="C8" s="5" t="n">
        <v>77728</v>
      </c>
    </row>
    <row r="9">
      <c r="A9" s="4" t="inlineStr">
        <is>
          <t>Consumer Installment Loans [Member]</t>
        </is>
      </c>
    </row>
    <row r="10">
      <c r="A10" s="3" t="inlineStr">
        <is>
          <t>Financing Receivable, Credit Quality Indicator [Line Items]</t>
        </is>
      </c>
    </row>
    <row r="11">
      <c r="A11" s="4" t="inlineStr">
        <is>
          <t>Gross loans</t>
        </is>
      </c>
      <c r="B11" s="5" t="n">
        <v>45144</v>
      </c>
      <c r="C11" s="5" t="n">
        <v>39202</v>
      </c>
    </row>
    <row r="12">
      <c r="A12" s="4" t="inlineStr">
        <is>
          <t>Real Estate [Member] | Construction, Commercial [Member]</t>
        </is>
      </c>
    </row>
    <row r="13">
      <c r="A13" s="3" t="inlineStr">
        <is>
          <t>Financing Receivable, Credit Quality Indicator [Line Items]</t>
        </is>
      </c>
    </row>
    <row r="14">
      <c r="A14" s="4" t="inlineStr">
        <is>
          <t>Gross loans</t>
        </is>
      </c>
      <c r="B14" s="5" t="n">
        <v>49884</v>
      </c>
      <c r="C14" s="5" t="n">
        <v>38039</v>
      </c>
    </row>
    <row r="15">
      <c r="A15" s="4" t="inlineStr">
        <is>
          <t>Real Estate [Member] | Construction, Residential [Member]</t>
        </is>
      </c>
    </row>
    <row r="16">
      <c r="A16" s="3" t="inlineStr">
        <is>
          <t>Financing Receivable, Credit Quality Indicator [Line Items]</t>
        </is>
      </c>
    </row>
    <row r="17">
      <c r="A17" s="4" t="inlineStr">
        <is>
          <t>Gross loans</t>
        </is>
      </c>
      <c r="B17" s="5" t="n">
        <v>19001</v>
      </c>
      <c r="C17" s="5" t="n">
        <v>26778</v>
      </c>
    </row>
    <row r="18">
      <c r="A18" s="4" t="inlineStr">
        <is>
          <t>Real Estate [Member] | Mortgage, Commercial [Member]</t>
        </is>
      </c>
    </row>
    <row r="19">
      <c r="A19" s="3" t="inlineStr">
        <is>
          <t>Financing Receivable, Credit Quality Indicator [Line Items]</t>
        </is>
      </c>
    </row>
    <row r="20">
      <c r="A20" s="4" t="inlineStr">
        <is>
          <t>Gross loans</t>
        </is>
      </c>
      <c r="B20" s="5" t="n">
        <v>272778</v>
      </c>
      <c r="C20" s="5" t="n">
        <v>251824</v>
      </c>
    </row>
    <row r="21">
      <c r="A21" s="4" t="inlineStr">
        <is>
          <t>Real Estate [Member] | Mortgage, Residential [Member]</t>
        </is>
      </c>
    </row>
    <row r="22">
      <c r="A22" s="3" t="inlineStr">
        <is>
          <t>Financing Receivable, Credit Quality Indicator [Line Items]</t>
        </is>
      </c>
    </row>
    <row r="23">
      <c r="A23" s="4" t="inlineStr">
        <is>
          <t>Gross loans</t>
        </is>
      </c>
      <c r="B23" s="5" t="n">
        <v>210679</v>
      </c>
      <c r="C23" s="5" t="n">
        <v>208494</v>
      </c>
    </row>
    <row r="24">
      <c r="A24" s="4" t="inlineStr">
        <is>
          <t>Real Estate [Member] | Mortgage, Farmland [Member]</t>
        </is>
      </c>
    </row>
    <row r="25">
      <c r="A25" s="3" t="inlineStr">
        <is>
          <t>Financing Receivable, Credit Quality Indicator [Line Items]</t>
        </is>
      </c>
    </row>
    <row r="26">
      <c r="A26" s="4" t="inlineStr">
        <is>
          <t>Gross loans</t>
        </is>
      </c>
      <c r="B26" s="5" t="n">
        <v>4176</v>
      </c>
      <c r="C26" s="5" t="n">
        <v>5507</v>
      </c>
    </row>
    <row r="27">
      <c r="A27" s="4" t="inlineStr">
        <is>
          <t>Grade 1 Prime [Member]</t>
        </is>
      </c>
    </row>
    <row r="28">
      <c r="A28" s="3" t="inlineStr">
        <is>
          <t>Financing Receivable, Credit Quality Indicator [Line Items]</t>
        </is>
      </c>
    </row>
    <row r="29">
      <c r="A29" s="4" t="inlineStr">
        <is>
          <t>Gross loans</t>
        </is>
      </c>
      <c r="B29" s="5" t="n">
        <v>363535</v>
      </c>
      <c r="C29" s="5" t="n">
        <v>3269</v>
      </c>
    </row>
    <row r="30">
      <c r="A30" s="4" t="inlineStr">
        <is>
          <t>Grade 1 Prime [Member] | Commercial and Industrial [Member]</t>
        </is>
      </c>
    </row>
    <row r="31">
      <c r="A31" s="3" t="inlineStr">
        <is>
          <t>Financing Receivable, Credit Quality Indicator [Line Items]</t>
        </is>
      </c>
    </row>
    <row r="32">
      <c r="A32" s="4" t="inlineStr">
        <is>
          <t>Gross loans</t>
        </is>
      </c>
      <c r="B32" s="5" t="n">
        <v>362661</v>
      </c>
      <c r="C32" s="5" t="n">
        <v>1509</v>
      </c>
    </row>
    <row r="33">
      <c r="A33" s="4" t="inlineStr">
        <is>
          <t>Grade 1 Prime [Member] | Consumer Installment Loans [Member]</t>
        </is>
      </c>
    </row>
    <row r="34">
      <c r="A34" s="3" t="inlineStr">
        <is>
          <t>Financing Receivable, Credit Quality Indicator [Line Items]</t>
        </is>
      </c>
    </row>
    <row r="35">
      <c r="A35" s="4" t="inlineStr">
        <is>
          <t>Gross loans</t>
        </is>
      </c>
      <c r="B35" s="5" t="n">
        <v>285</v>
      </c>
      <c r="C35" s="5" t="n">
        <v>293</v>
      </c>
    </row>
    <row r="36">
      <c r="A36" s="4" t="inlineStr">
        <is>
          <t>Grade 1 Prime [Member] | Real Estate [Member] | Mortgage, Farmland [Member]</t>
        </is>
      </c>
    </row>
    <row r="37">
      <c r="A37" s="3" t="inlineStr">
        <is>
          <t>Financing Receivable, Credit Quality Indicator [Line Items]</t>
        </is>
      </c>
    </row>
    <row r="38">
      <c r="A38" s="4" t="inlineStr">
        <is>
          <t>Gross loans</t>
        </is>
      </c>
      <c r="B38" s="5" t="n">
        <v>589</v>
      </c>
      <c r="C38" s="5" t="n">
        <v>1467</v>
      </c>
    </row>
    <row r="39">
      <c r="A39" s="4" t="inlineStr">
        <is>
          <t>Grade 2 Desirable [Member]</t>
        </is>
      </c>
    </row>
    <row r="40">
      <c r="A40" s="3" t="inlineStr">
        <is>
          <t>Financing Receivable, Credit Quality Indicator [Line Items]</t>
        </is>
      </c>
    </row>
    <row r="41">
      <c r="A41" s="4" t="inlineStr">
        <is>
          <t>Gross loans</t>
        </is>
      </c>
      <c r="B41" s="5" t="n">
        <v>10347</v>
      </c>
      <c r="C41" s="5" t="n">
        <v>12423</v>
      </c>
    </row>
    <row r="42">
      <c r="A42" s="4" t="inlineStr">
        <is>
          <t>Grade 2 Desirable [Member] | Commercial and Industrial [Member]</t>
        </is>
      </c>
    </row>
    <row r="43">
      <c r="A43" s="3" t="inlineStr">
        <is>
          <t>Financing Receivable, Credit Quality Indicator [Line Items]</t>
        </is>
      </c>
    </row>
    <row r="44">
      <c r="A44" s="4" t="inlineStr">
        <is>
          <t>Gross loans</t>
        </is>
      </c>
      <c r="B44" s="5" t="n">
        <v>1317</v>
      </c>
      <c r="C44" s="5" t="n">
        <v>1042</v>
      </c>
    </row>
    <row r="45">
      <c r="A45" s="4" t="inlineStr">
        <is>
          <t>Grade 2 Desirable [Member] | Consumer Installment Loans [Member]</t>
        </is>
      </c>
    </row>
    <row r="46">
      <c r="A46" s="3" t="inlineStr">
        <is>
          <t>Financing Receivable, Credit Quality Indicator [Line Items]</t>
        </is>
      </c>
    </row>
    <row r="47">
      <c r="A47" s="4" t="inlineStr">
        <is>
          <t>Gross loans</t>
        </is>
      </c>
      <c r="B47" s="5" t="n">
        <v>36</v>
      </c>
      <c r="C47" s="5" t="n">
        <v>72</v>
      </c>
    </row>
    <row r="48">
      <c r="A48" s="4" t="inlineStr">
        <is>
          <t>Grade 2 Desirable [Member] | Real Estate [Member] | Construction, Commercial [Member]</t>
        </is>
      </c>
    </row>
    <row r="49">
      <c r="A49" s="3" t="inlineStr">
        <is>
          <t>Financing Receivable, Credit Quality Indicator [Line Items]</t>
        </is>
      </c>
    </row>
    <row r="50">
      <c r="A50" s="4" t="inlineStr">
        <is>
          <t>Gross loans</t>
        </is>
      </c>
      <c r="B50" s="5" t="n">
        <v>2250</v>
      </c>
      <c r="C50" s="5" t="n">
        <v>1454</v>
      </c>
    </row>
    <row r="51">
      <c r="A51" s="4" t="inlineStr">
        <is>
          <t>Grade 2 Desirable [Member] | Real Estate [Member] | Construction, Residential [Member]</t>
        </is>
      </c>
    </row>
    <row r="52">
      <c r="A52" s="3" t="inlineStr">
        <is>
          <t>Financing Receivable, Credit Quality Indicator [Line Items]</t>
        </is>
      </c>
    </row>
    <row r="53">
      <c r="A53" s="4" t="inlineStr">
        <is>
          <t>Gross loans</t>
        </is>
      </c>
      <c r="C53" s="5" t="n">
        <v>139</v>
      </c>
    </row>
    <row r="54">
      <c r="A54" s="4" t="inlineStr">
        <is>
          <t>Grade 2 Desirable [Member] | Real Estate [Member] | Mortgage, Commercial [Member]</t>
        </is>
      </c>
    </row>
    <row r="55">
      <c r="A55" s="3" t="inlineStr">
        <is>
          <t>Financing Receivable, Credit Quality Indicator [Line Items]</t>
        </is>
      </c>
    </row>
    <row r="56">
      <c r="A56" s="4" t="inlineStr">
        <is>
          <t>Gross loans</t>
        </is>
      </c>
      <c r="B56" s="5" t="n">
        <v>3273</v>
      </c>
      <c r="C56" s="5" t="n">
        <v>4971</v>
      </c>
    </row>
    <row r="57">
      <c r="A57" s="4" t="inlineStr">
        <is>
          <t>Grade 2 Desirable [Member] | Real Estate [Member] | Mortgage, Residential [Member]</t>
        </is>
      </c>
    </row>
    <row r="58">
      <c r="A58" s="3" t="inlineStr">
        <is>
          <t>Financing Receivable, Credit Quality Indicator [Line Items]</t>
        </is>
      </c>
    </row>
    <row r="59">
      <c r="A59" s="4" t="inlineStr">
        <is>
          <t>Gross loans</t>
        </is>
      </c>
      <c r="B59" s="5" t="n">
        <v>3366</v>
      </c>
      <c r="C59" s="5" t="n">
        <v>4611</v>
      </c>
    </row>
    <row r="60">
      <c r="A60" s="4" t="inlineStr">
        <is>
          <t>Grade 2 Desirable [Member] | Real Estate [Member] | Mortgage, Farmland [Member]</t>
        </is>
      </c>
    </row>
    <row r="61">
      <c r="A61" s="3" t="inlineStr">
        <is>
          <t>Financing Receivable, Credit Quality Indicator [Line Items]</t>
        </is>
      </c>
    </row>
    <row r="62">
      <c r="A62" s="4" t="inlineStr">
        <is>
          <t>Gross loans</t>
        </is>
      </c>
      <c r="B62" s="5" t="n">
        <v>105</v>
      </c>
      <c r="C62" s="5" t="n">
        <v>134</v>
      </c>
    </row>
    <row r="63">
      <c r="A63" s="4" t="inlineStr">
        <is>
          <t>Grade 3 Good [Member]</t>
        </is>
      </c>
    </row>
    <row r="64">
      <c r="A64" s="3" t="inlineStr">
        <is>
          <t>Financing Receivable, Credit Quality Indicator [Line Items]</t>
        </is>
      </c>
    </row>
    <row r="65">
      <c r="A65" s="4" t="inlineStr">
        <is>
          <t>Gross loans</t>
        </is>
      </c>
      <c r="B65" s="5" t="n">
        <v>308424</v>
      </c>
      <c r="C65" s="5" t="n">
        <v>307963</v>
      </c>
    </row>
    <row r="66">
      <c r="A66" s="4" t="inlineStr">
        <is>
          <t>Grade 3 Good [Member] | Commercial and Industrial [Member]</t>
        </is>
      </c>
    </row>
    <row r="67">
      <c r="A67" s="3" t="inlineStr">
        <is>
          <t>Financing Receivable, Credit Quality Indicator [Line Items]</t>
        </is>
      </c>
    </row>
    <row r="68">
      <c r="A68" s="4" t="inlineStr">
        <is>
          <t>Gross loans</t>
        </is>
      </c>
      <c r="B68" s="5" t="n">
        <v>27454</v>
      </c>
      <c r="C68" s="5" t="n">
        <v>35180</v>
      </c>
    </row>
    <row r="69">
      <c r="A69" s="4" t="inlineStr">
        <is>
          <t>Grade 3 Good [Member] | Consumer Installment Loans [Member]</t>
        </is>
      </c>
    </row>
    <row r="70">
      <c r="A70" s="3" t="inlineStr">
        <is>
          <t>Financing Receivable, Credit Quality Indicator [Line Items]</t>
        </is>
      </c>
    </row>
    <row r="71">
      <c r="A71" s="4" t="inlineStr">
        <is>
          <t>Gross loans</t>
        </is>
      </c>
      <c r="B71" s="5" t="n">
        <v>17332</v>
      </c>
      <c r="C71" s="5" t="n">
        <v>17872</v>
      </c>
    </row>
    <row r="72">
      <c r="A72" s="4" t="inlineStr">
        <is>
          <t>Grade 3 Good [Member] | Real Estate [Member] | Construction, Commercial [Member]</t>
        </is>
      </c>
    </row>
    <row r="73">
      <c r="A73" s="3" t="inlineStr">
        <is>
          <t>Financing Receivable, Credit Quality Indicator [Line Items]</t>
        </is>
      </c>
    </row>
    <row r="74">
      <c r="A74" s="4" t="inlineStr">
        <is>
          <t>Gross loans</t>
        </is>
      </c>
      <c r="B74" s="5" t="n">
        <v>25833</v>
      </c>
      <c r="C74" s="5" t="n">
        <v>24667</v>
      </c>
    </row>
    <row r="75">
      <c r="A75" s="4" t="inlineStr">
        <is>
          <t>Grade 3 Good [Member] | Real Estate [Member] | Construction, Residential [Member]</t>
        </is>
      </c>
    </row>
    <row r="76">
      <c r="A76" s="3" t="inlineStr">
        <is>
          <t>Financing Receivable, Credit Quality Indicator [Line Items]</t>
        </is>
      </c>
    </row>
    <row r="77">
      <c r="A77" s="4" t="inlineStr">
        <is>
          <t>Gross loans</t>
        </is>
      </c>
      <c r="B77" s="5" t="n">
        <v>4282</v>
      </c>
      <c r="C77" s="5" t="n">
        <v>9355</v>
      </c>
    </row>
    <row r="78">
      <c r="A78" s="4" t="inlineStr">
        <is>
          <t>Grade 3 Good [Member] | Real Estate [Member] | Mortgage, Commercial [Member]</t>
        </is>
      </c>
    </row>
    <row r="79">
      <c r="A79" s="3" t="inlineStr">
        <is>
          <t>Financing Receivable, Credit Quality Indicator [Line Items]</t>
        </is>
      </c>
    </row>
    <row r="80">
      <c r="A80" s="4" t="inlineStr">
        <is>
          <t>Gross loans</t>
        </is>
      </c>
      <c r="B80" s="5" t="n">
        <v>128673</v>
      </c>
      <c r="C80" s="5" t="n">
        <v>118488</v>
      </c>
    </row>
    <row r="81">
      <c r="A81" s="4" t="inlineStr">
        <is>
          <t>Grade 3 Good [Member] | Real Estate [Member] | Mortgage, Residential [Member]</t>
        </is>
      </c>
    </row>
    <row r="82">
      <c r="A82" s="3" t="inlineStr">
        <is>
          <t>Financing Receivable, Credit Quality Indicator [Line Items]</t>
        </is>
      </c>
    </row>
    <row r="83">
      <c r="A83" s="4" t="inlineStr">
        <is>
          <t>Gross loans</t>
        </is>
      </c>
      <c r="B83" s="5" t="n">
        <v>103548</v>
      </c>
      <c r="C83" s="5" t="n">
        <v>100665</v>
      </c>
    </row>
    <row r="84">
      <c r="A84" s="4" t="inlineStr">
        <is>
          <t>Grade 3 Good [Member] | Real Estate [Member] | Mortgage, Farmland [Member]</t>
        </is>
      </c>
    </row>
    <row r="85">
      <c r="A85" s="3" t="inlineStr">
        <is>
          <t>Financing Receivable, Credit Quality Indicator [Line Items]</t>
        </is>
      </c>
    </row>
    <row r="86">
      <c r="A86" s="4" t="inlineStr">
        <is>
          <t>Gross loans</t>
        </is>
      </c>
      <c r="B86" s="5" t="n">
        <v>1302</v>
      </c>
      <c r="C86" s="5" t="n">
        <v>1736</v>
      </c>
    </row>
    <row r="87">
      <c r="A87" s="4" t="inlineStr">
        <is>
          <t>Grade 4 Acceptable [Member]</t>
        </is>
      </c>
    </row>
    <row r="88">
      <c r="A88" s="3" t="inlineStr">
        <is>
          <t>Financing Receivable, Credit Quality Indicator [Line Items]</t>
        </is>
      </c>
    </row>
    <row r="89">
      <c r="A89" s="4" t="inlineStr">
        <is>
          <t>Gross loans</t>
        </is>
      </c>
      <c r="B89" s="5" t="n">
        <v>324753</v>
      </c>
      <c r="C89" s="5" t="n">
        <v>297590</v>
      </c>
    </row>
    <row r="90">
      <c r="A90" s="4" t="inlineStr">
        <is>
          <t>Grade 4 Acceptable [Member] | Commercial and Industrial [Member]</t>
        </is>
      </c>
    </row>
    <row r="91">
      <c r="A91" s="3" t="inlineStr">
        <is>
          <t>Financing Receivable, Credit Quality Indicator [Line Items]</t>
        </is>
      </c>
    </row>
    <row r="92">
      <c r="A92" s="4" t="inlineStr">
        <is>
          <t>Gross loans</t>
        </is>
      </c>
      <c r="B92" s="5" t="n">
        <v>44134</v>
      </c>
      <c r="C92" s="5" t="n">
        <v>37458</v>
      </c>
    </row>
    <row r="93">
      <c r="A93" s="4" t="inlineStr">
        <is>
          <t>Grade 4 Acceptable [Member] | Consumer Installment Loans [Member]</t>
        </is>
      </c>
    </row>
    <row r="94">
      <c r="A94" s="3" t="inlineStr">
        <is>
          <t>Financing Receivable, Credit Quality Indicator [Line Items]</t>
        </is>
      </c>
    </row>
    <row r="95">
      <c r="A95" s="4" t="inlineStr">
        <is>
          <t>Gross loans</t>
        </is>
      </c>
      <c r="B95" s="5" t="n">
        <v>26638</v>
      </c>
      <c r="C95" s="5" t="n">
        <v>20067</v>
      </c>
    </row>
    <row r="96">
      <c r="A96" s="4" t="inlineStr">
        <is>
          <t>Grade 4 Acceptable [Member] | Real Estate [Member] | Construction, Commercial [Member]</t>
        </is>
      </c>
    </row>
    <row r="97">
      <c r="A97" s="3" t="inlineStr">
        <is>
          <t>Financing Receivable, Credit Quality Indicator [Line Items]</t>
        </is>
      </c>
    </row>
    <row r="98">
      <c r="A98" s="4" t="inlineStr">
        <is>
          <t>Gross loans</t>
        </is>
      </c>
      <c r="B98" s="5" t="n">
        <v>20709</v>
      </c>
      <c r="C98" s="5" t="n">
        <v>10850</v>
      </c>
    </row>
    <row r="99">
      <c r="A99" s="4" t="inlineStr">
        <is>
          <t>Grade 4 Acceptable [Member] | Real Estate [Member] | Construction, Residential [Member]</t>
        </is>
      </c>
    </row>
    <row r="100">
      <c r="A100" s="3" t="inlineStr">
        <is>
          <t>Financing Receivable, Credit Quality Indicator [Line Items]</t>
        </is>
      </c>
    </row>
    <row r="101">
      <c r="A101" s="4" t="inlineStr">
        <is>
          <t>Gross loans</t>
        </is>
      </c>
      <c r="B101" s="5" t="n">
        <v>8999</v>
      </c>
      <c r="C101" s="5" t="n">
        <v>14331</v>
      </c>
    </row>
    <row r="102">
      <c r="A102" s="4" t="inlineStr">
        <is>
          <t>Grade 4 Acceptable [Member] | Real Estate [Member] | Mortgage, Commercial [Member]</t>
        </is>
      </c>
    </row>
    <row r="103">
      <c r="A103" s="3" t="inlineStr">
        <is>
          <t>Financing Receivable, Credit Quality Indicator [Line Items]</t>
        </is>
      </c>
    </row>
    <row r="104">
      <c r="A104" s="4" t="inlineStr">
        <is>
          <t>Gross loans</t>
        </is>
      </c>
      <c r="B104" s="5" t="n">
        <v>126106</v>
      </c>
      <c r="C104" s="5" t="n">
        <v>114598</v>
      </c>
    </row>
    <row r="105">
      <c r="A105" s="4" t="inlineStr">
        <is>
          <t>Grade 4 Acceptable [Member] | Real Estate [Member] | Mortgage, Residential [Member]</t>
        </is>
      </c>
    </row>
    <row r="106">
      <c r="A106" s="3" t="inlineStr">
        <is>
          <t>Financing Receivable, Credit Quality Indicator [Line Items]</t>
        </is>
      </c>
    </row>
    <row r="107">
      <c r="A107" s="4" t="inlineStr">
        <is>
          <t>Gross loans</t>
        </is>
      </c>
      <c r="B107" s="5" t="n">
        <v>95987</v>
      </c>
      <c r="C107" s="5" t="n">
        <v>98116</v>
      </c>
    </row>
    <row r="108">
      <c r="A108" s="4" t="inlineStr">
        <is>
          <t>Grade 4 Acceptable [Member] | Real Estate [Member] | Mortgage, Farmland [Member]</t>
        </is>
      </c>
    </row>
    <row r="109">
      <c r="A109" s="3" t="inlineStr">
        <is>
          <t>Financing Receivable, Credit Quality Indicator [Line Items]</t>
        </is>
      </c>
    </row>
    <row r="110">
      <c r="A110" s="4" t="inlineStr">
        <is>
          <t>Gross loans</t>
        </is>
      </c>
      <c r="B110" s="5" t="n">
        <v>2180</v>
      </c>
      <c r="C110" s="5" t="n">
        <v>2170</v>
      </c>
    </row>
    <row r="111">
      <c r="A111" s="4" t="inlineStr">
        <is>
          <t>Grade 5 Pass/Watch [Member]</t>
        </is>
      </c>
    </row>
    <row r="112">
      <c r="A112" s="3" t="inlineStr">
        <is>
          <t>Financing Receivable, Credit Quality Indicator [Line Items]</t>
        </is>
      </c>
    </row>
    <row r="113">
      <c r="A113" s="4" t="inlineStr">
        <is>
          <t>Gross loans</t>
        </is>
      </c>
      <c r="B113" s="5" t="n">
        <v>26765</v>
      </c>
      <c r="C113" s="5" t="n">
        <v>16482</v>
      </c>
    </row>
    <row r="114">
      <c r="A114" s="4" t="inlineStr">
        <is>
          <t>Grade 5 Pass/Watch [Member] | Commercial and Industrial [Member]</t>
        </is>
      </c>
    </row>
    <row r="115">
      <c r="A115" s="3" t="inlineStr">
        <is>
          <t>Financing Receivable, Credit Quality Indicator [Line Items]</t>
        </is>
      </c>
    </row>
    <row r="116">
      <c r="A116" s="4" t="inlineStr">
        <is>
          <t>Gross loans</t>
        </is>
      </c>
      <c r="B116" s="5" t="n">
        <v>7394</v>
      </c>
      <c r="C116" s="5" t="n">
        <v>568</v>
      </c>
    </row>
    <row r="117">
      <c r="A117" s="4" t="inlineStr">
        <is>
          <t>Grade 5 Pass/Watch [Member] | Consumer Installment Loans [Member]</t>
        </is>
      </c>
    </row>
    <row r="118">
      <c r="A118" s="3" t="inlineStr">
        <is>
          <t>Financing Receivable, Credit Quality Indicator [Line Items]</t>
        </is>
      </c>
    </row>
    <row r="119">
      <c r="A119" s="4" t="inlineStr">
        <is>
          <t>Gross loans</t>
        </is>
      </c>
      <c r="B119" s="5" t="n">
        <v>194</v>
      </c>
      <c r="C119" s="5" t="n">
        <v>116</v>
      </c>
    </row>
    <row r="120">
      <c r="A120" s="4" t="inlineStr">
        <is>
          <t>Grade 5 Pass/Watch [Member] | Real Estate [Member] | Construction, Commercial [Member]</t>
        </is>
      </c>
    </row>
    <row r="121">
      <c r="A121" s="3" t="inlineStr">
        <is>
          <t>Financing Receivable, Credit Quality Indicator [Line Items]</t>
        </is>
      </c>
    </row>
    <row r="122">
      <c r="A122" s="4" t="inlineStr">
        <is>
          <t>Gross loans</t>
        </is>
      </c>
      <c r="B122" s="5" t="n">
        <v>157</v>
      </c>
      <c r="C122" s="5" t="n">
        <v>102</v>
      </c>
    </row>
    <row r="123">
      <c r="A123" s="4" t="inlineStr">
        <is>
          <t>Grade 5 Pass/Watch [Member] | Real Estate [Member] | Construction, Residential [Member]</t>
        </is>
      </c>
    </row>
    <row r="124">
      <c r="A124" s="3" t="inlineStr">
        <is>
          <t>Financing Receivable, Credit Quality Indicator [Line Items]</t>
        </is>
      </c>
    </row>
    <row r="125">
      <c r="A125" s="4" t="inlineStr">
        <is>
          <t>Gross loans</t>
        </is>
      </c>
      <c r="B125" s="5" t="n">
        <v>5720</v>
      </c>
      <c r="C125" s="5" t="n">
        <v>2953</v>
      </c>
    </row>
    <row r="126">
      <c r="A126" s="4" t="inlineStr">
        <is>
          <t>Grade 5 Pass/Watch [Member] | Real Estate [Member] | Mortgage, Commercial [Member]</t>
        </is>
      </c>
    </row>
    <row r="127">
      <c r="A127" s="3" t="inlineStr">
        <is>
          <t>Financing Receivable, Credit Quality Indicator [Line Items]</t>
        </is>
      </c>
    </row>
    <row r="128">
      <c r="A128" s="4" t="inlineStr">
        <is>
          <t>Gross loans</t>
        </is>
      </c>
      <c r="B128" s="5" t="n">
        <v>7355</v>
      </c>
      <c r="C128" s="5" t="n">
        <v>9273</v>
      </c>
    </row>
    <row r="129">
      <c r="A129" s="4" t="inlineStr">
        <is>
          <t>Grade 5 Pass/Watch [Member] | Real Estate [Member] | Mortgage, Residential [Member]</t>
        </is>
      </c>
    </row>
    <row r="130">
      <c r="A130" s="3" t="inlineStr">
        <is>
          <t>Financing Receivable, Credit Quality Indicator [Line Items]</t>
        </is>
      </c>
    </row>
    <row r="131">
      <c r="A131" s="4" t="inlineStr">
        <is>
          <t>Gross loans</t>
        </is>
      </c>
      <c r="B131" s="5" t="n">
        <v>5945</v>
      </c>
      <c r="C131" s="5" t="n">
        <v>3470</v>
      </c>
    </row>
    <row r="132">
      <c r="A132" s="4" t="inlineStr">
        <is>
          <t>Grade 6 Special Mention [Member]</t>
        </is>
      </c>
    </row>
    <row r="133">
      <c r="A133" s="3" t="inlineStr">
        <is>
          <t>Financing Receivable, Credit Quality Indicator [Line Items]</t>
        </is>
      </c>
    </row>
    <row r="134">
      <c r="A134" s="4" t="inlineStr">
        <is>
          <t>Gross loans</t>
        </is>
      </c>
      <c r="B134" s="5" t="n">
        <v>6069</v>
      </c>
      <c r="C134" s="5" t="n">
        <v>3553</v>
      </c>
    </row>
    <row r="135">
      <c r="A135" s="4" t="inlineStr">
        <is>
          <t>Grade 6 Special Mention [Member] | Commercial and Industrial [Member]</t>
        </is>
      </c>
    </row>
    <row r="136">
      <c r="A136" s="3" t="inlineStr">
        <is>
          <t>Financing Receivable, Credit Quality Indicator [Line Items]</t>
        </is>
      </c>
    </row>
    <row r="137">
      <c r="A137" s="4" t="inlineStr">
        <is>
          <t>Gross loans</t>
        </is>
      </c>
      <c r="B137" s="5" t="n">
        <v>993</v>
      </c>
      <c r="C137" s="5" t="n">
        <v>1488</v>
      </c>
    </row>
    <row r="138">
      <c r="A138" s="4" t="inlineStr">
        <is>
          <t>Grade 6 Special Mention [Member] | Consumer Installment Loans [Member]</t>
        </is>
      </c>
    </row>
    <row r="139">
      <c r="A139" s="3" t="inlineStr">
        <is>
          <t>Financing Receivable, Credit Quality Indicator [Line Items]</t>
        </is>
      </c>
    </row>
    <row r="140">
      <c r="A140" s="4" t="inlineStr">
        <is>
          <t>Gross loans</t>
        </is>
      </c>
      <c r="B140" s="5" t="n">
        <v>4</v>
      </c>
    </row>
    <row r="141">
      <c r="A141" s="4" t="inlineStr">
        <is>
          <t>Grade 6 Special Mention [Member] | Real Estate [Member] | Mortgage, Commercial [Member]</t>
        </is>
      </c>
    </row>
    <row r="142">
      <c r="A142" s="3" t="inlineStr">
        <is>
          <t>Financing Receivable, Credit Quality Indicator [Line Items]</t>
        </is>
      </c>
    </row>
    <row r="143">
      <c r="A143" s="4" t="inlineStr">
        <is>
          <t>Gross loans</t>
        </is>
      </c>
      <c r="B143" s="5" t="n">
        <v>4918</v>
      </c>
      <c r="C143" s="5" t="n">
        <v>1935</v>
      </c>
    </row>
    <row r="144">
      <c r="A144" s="4" t="inlineStr">
        <is>
          <t>Grade 6 Special Mention [Member] | Real Estate [Member] | Mortgage, Residential [Member]</t>
        </is>
      </c>
    </row>
    <row r="145">
      <c r="A145" s="3" t="inlineStr">
        <is>
          <t>Financing Receivable, Credit Quality Indicator [Line Items]</t>
        </is>
      </c>
    </row>
    <row r="146">
      <c r="A146" s="4" t="inlineStr">
        <is>
          <t>Gross loans</t>
        </is>
      </c>
      <c r="B146" s="5" t="n">
        <v>154</v>
      </c>
      <c r="C146" s="5" t="n">
        <v>130</v>
      </c>
    </row>
    <row r="147">
      <c r="A147" s="4" t="inlineStr">
        <is>
          <t>Grade 7 Substandard [Member]</t>
        </is>
      </c>
    </row>
    <row r="148">
      <c r="A148" s="3" t="inlineStr">
        <is>
          <t>Financing Receivable, Credit Quality Indicator [Line Items]</t>
        </is>
      </c>
    </row>
    <row r="149">
      <c r="A149" s="4" t="inlineStr">
        <is>
          <t>Gross loans</t>
        </is>
      </c>
      <c r="B149" s="5" t="n">
        <v>6487</v>
      </c>
      <c r="C149" s="5" t="n">
        <v>6292</v>
      </c>
    </row>
    <row r="150">
      <c r="A150" s="4" t="inlineStr">
        <is>
          <t>Grade 7 Substandard [Member] | Commercial and Industrial [Member]</t>
        </is>
      </c>
    </row>
    <row r="151">
      <c r="A151" s="3" t="inlineStr">
        <is>
          <t>Financing Receivable, Credit Quality Indicator [Line Items]</t>
        </is>
      </c>
    </row>
    <row r="152">
      <c r="A152" s="4" t="inlineStr">
        <is>
          <t>Gross loans</t>
        </is>
      </c>
      <c r="B152" s="5" t="n">
        <v>765</v>
      </c>
      <c r="C152" s="5" t="n">
        <v>483</v>
      </c>
    </row>
    <row r="153">
      <c r="A153" s="4" t="inlineStr">
        <is>
          <t>Grade 7 Substandard [Member] | Consumer Installment Loans [Member]</t>
        </is>
      </c>
    </row>
    <row r="154">
      <c r="A154" s="3" t="inlineStr">
        <is>
          <t>Financing Receivable, Credit Quality Indicator [Line Items]</t>
        </is>
      </c>
    </row>
    <row r="155">
      <c r="A155" s="4" t="inlineStr">
        <is>
          <t>Gross loans</t>
        </is>
      </c>
      <c r="B155" s="5" t="n">
        <v>655</v>
      </c>
      <c r="C155" s="5" t="n">
        <v>782</v>
      </c>
    </row>
    <row r="156">
      <c r="A156" s="4" t="inlineStr">
        <is>
          <t>Grade 7 Substandard [Member] | Real Estate [Member] | Construction, Commercial [Member]</t>
        </is>
      </c>
    </row>
    <row r="157">
      <c r="A157" s="3" t="inlineStr">
        <is>
          <t>Financing Receivable, Credit Quality Indicator [Line Items]</t>
        </is>
      </c>
    </row>
    <row r="158">
      <c r="A158" s="4" t="inlineStr">
        <is>
          <t>Gross loans</t>
        </is>
      </c>
      <c r="B158" s="5" t="n">
        <v>935</v>
      </c>
      <c r="C158" s="5" t="n">
        <v>966</v>
      </c>
    </row>
    <row r="159">
      <c r="A159" s="4" t="inlineStr">
        <is>
          <t>Grade 7 Substandard [Member] | Real Estate [Member] | Mortgage, Commercial [Member]</t>
        </is>
      </c>
    </row>
    <row r="160">
      <c r="A160" s="3" t="inlineStr">
        <is>
          <t>Financing Receivable, Credit Quality Indicator [Line Items]</t>
        </is>
      </c>
    </row>
    <row r="161">
      <c r="A161" s="4" t="inlineStr">
        <is>
          <t>Gross loans</t>
        </is>
      </c>
      <c r="B161" s="5" t="n">
        <v>2453</v>
      </c>
      <c r="C161" s="5" t="n">
        <v>2559</v>
      </c>
    </row>
    <row r="162">
      <c r="A162" s="4" t="inlineStr">
        <is>
          <t>Grade 7 Substandard [Member] | Real Estate [Member] | Mortgage, Residential [Member]</t>
        </is>
      </c>
    </row>
    <row r="163">
      <c r="A163" s="3" t="inlineStr">
        <is>
          <t>Financing Receivable, Credit Quality Indicator [Line Items]</t>
        </is>
      </c>
    </row>
    <row r="164">
      <c r="A164" s="4" t="inlineStr">
        <is>
          <t>Gross loans</t>
        </is>
      </c>
      <c r="B164" s="6" t="n">
        <v>1679</v>
      </c>
      <c r="C164" s="6" t="n">
        <v>1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Additional Information (Detail) - USD ($) $ in Millions</t>
        </is>
      </c>
      <c r="B1" s="2" t="inlineStr">
        <is>
          <t>Sep. 30, 2020</t>
        </is>
      </c>
      <c r="C1" s="2" t="inlineStr">
        <is>
          <t>Dec. 31, 2019</t>
        </is>
      </c>
    </row>
    <row r="2">
      <c r="A2" s="3" t="inlineStr">
        <is>
          <t>Goodwill [Line Items]</t>
        </is>
      </c>
    </row>
    <row r="3">
      <c r="A3" s="4" t="inlineStr">
        <is>
          <t>Servicing rights of loans originated</t>
        </is>
      </c>
      <c r="B3" s="9" t="n">
        <v>435.4</v>
      </c>
    </row>
    <row r="4">
      <c r="A4" s="4" t="inlineStr">
        <is>
          <t>Asset and mortgage loan servicing income</t>
        </is>
      </c>
      <c r="B4" s="12" t="n">
        <v>1.6</v>
      </c>
    </row>
    <row r="5">
      <c r="A5" s="4" t="inlineStr">
        <is>
          <t>Mortgage servicing asset</t>
        </is>
      </c>
      <c r="B5" s="9" t="n">
        <v>3.2</v>
      </c>
    </row>
    <row r="6">
      <c r="A6" s="4" t="inlineStr">
        <is>
          <t>Hammond Insurance [Member]</t>
        </is>
      </c>
    </row>
    <row r="7">
      <c r="A7" s="3" t="inlineStr">
        <is>
          <t>Goodwill [Line Items]</t>
        </is>
      </c>
    </row>
    <row r="8">
      <c r="A8" s="4" t="inlineStr">
        <is>
          <t>Business acquisition, percentage of ownership interests acquired</t>
        </is>
      </c>
      <c r="C8" s="4" t="inlineStr">
        <is>
          <t>3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Intangibles - Schedule of Goodwill (Detail) - USD ($)</t>
        </is>
      </c>
      <c r="B1" s="2" t="inlineStr">
        <is>
          <t>Sep. 30, 2020</t>
        </is>
      </c>
      <c r="C1" s="2" t="inlineStr">
        <is>
          <t>Dec. 31, 2019</t>
        </is>
      </c>
      <c r="D1" s="2" t="inlineStr">
        <is>
          <t>Dec. 15, 2019</t>
        </is>
      </c>
    </row>
    <row r="2">
      <c r="A2" s="3" t="inlineStr">
        <is>
          <t>Goodwill [Line Items]</t>
        </is>
      </c>
    </row>
    <row r="3">
      <c r="A3" s="4" t="inlineStr">
        <is>
          <t>Goodwill</t>
        </is>
      </c>
      <c r="B3" s="6" t="n">
        <v>19892000</v>
      </c>
      <c r="C3" s="6" t="n">
        <v>19915000</v>
      </c>
      <c r="D3" s="6" t="n">
        <v>16608278</v>
      </c>
    </row>
    <row r="4">
      <c r="A4" s="4" t="inlineStr">
        <is>
          <t>Charlottesville Branch [Member]</t>
        </is>
      </c>
    </row>
    <row r="5">
      <c r="A5" s="3" t="inlineStr">
        <is>
          <t>Goodwill [Line Items]</t>
        </is>
      </c>
    </row>
    <row r="6">
      <c r="A6" s="4" t="inlineStr">
        <is>
          <t>Goodwill</t>
        </is>
      </c>
      <c r="B6" s="5" t="n">
        <v>366000</v>
      </c>
      <c r="C6" s="5" t="n">
        <v>366000</v>
      </c>
    </row>
    <row r="7">
      <c r="A7" s="4" t="inlineStr">
        <is>
          <t>River Bancorp, Inc. [Member]</t>
        </is>
      </c>
    </row>
    <row r="8">
      <c r="A8" s="3" t="inlineStr">
        <is>
          <t>Goodwill [Line Items]</t>
        </is>
      </c>
    </row>
    <row r="9">
      <c r="A9" s="4" t="inlineStr">
        <is>
          <t>Goodwill</t>
        </is>
      </c>
      <c r="B9" s="5" t="n">
        <v>1728000</v>
      </c>
      <c r="C9" s="5" t="n">
        <v>1728000</v>
      </c>
    </row>
    <row r="10">
      <c r="A10" s="4" t="inlineStr">
        <is>
          <t>Mortgage Business [Member]</t>
        </is>
      </c>
    </row>
    <row r="11">
      <c r="A11" s="3" t="inlineStr">
        <is>
          <t>Goodwill [Line Items]</t>
        </is>
      </c>
    </row>
    <row r="12">
      <c r="A12" s="4" t="inlineStr">
        <is>
          <t>Goodwill</t>
        </is>
      </c>
      <c r="B12" s="5" t="n">
        <v>600000</v>
      </c>
      <c r="C12" s="5" t="n">
        <v>600000</v>
      </c>
    </row>
    <row r="13">
      <c r="A13" s="4" t="inlineStr">
        <is>
          <t>Hammond Insurance [Member]</t>
        </is>
      </c>
    </row>
    <row r="14">
      <c r="A14" s="3" t="inlineStr">
        <is>
          <t>Goodwill [Line Items]</t>
        </is>
      </c>
    </row>
    <row r="15">
      <c r="A15" s="4" t="inlineStr">
        <is>
          <t>Goodwill</t>
        </is>
      </c>
      <c r="B15" s="5" t="n">
        <v>613000</v>
      </c>
      <c r="C15" s="5" t="n">
        <v>613000</v>
      </c>
    </row>
    <row r="16">
      <c r="A16" s="4" t="inlineStr">
        <is>
          <t>Virginia Community Bankshares, Inc [Member]</t>
        </is>
      </c>
    </row>
    <row r="17">
      <c r="A17" s="3" t="inlineStr">
        <is>
          <t>Goodwill [Line Items]</t>
        </is>
      </c>
    </row>
    <row r="18">
      <c r="A18" s="4" t="inlineStr">
        <is>
          <t>Goodwill</t>
        </is>
      </c>
      <c r="B18" s="6" t="n">
        <v>16585000</v>
      </c>
      <c r="C18" s="6" t="n">
        <v>1660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ble Intangibles Included in Other Assets on Balance Sheet (Detail) - USD ($) $ in Thousands</t>
        </is>
      </c>
      <c r="B1" s="2" t="inlineStr">
        <is>
          <t>Sep. 30, 2020</t>
        </is>
      </c>
      <c r="C1" s="2" t="inlineStr">
        <is>
          <t>Dec. 31, 2019</t>
        </is>
      </c>
    </row>
    <row r="2">
      <c r="A2" s="3" t="inlineStr">
        <is>
          <t>Finite Lived Intangible Assets [Line Items]</t>
        </is>
      </c>
    </row>
    <row r="3">
      <c r="A3" s="4" t="inlineStr">
        <is>
          <t>Amortizable Intangibles</t>
        </is>
      </c>
      <c r="B3" s="6" t="n">
        <v>3022</v>
      </c>
      <c r="C3" s="6" t="n">
        <v>3718</v>
      </c>
    </row>
    <row r="4">
      <c r="A4" s="4" t="inlineStr">
        <is>
          <t>Customer Based [Member] | MoneyWise Payroll [Member]</t>
        </is>
      </c>
    </row>
    <row r="5">
      <c r="A5" s="3" t="inlineStr">
        <is>
          <t>Finite Lived Intangible Assets [Line Items]</t>
        </is>
      </c>
    </row>
    <row r="6">
      <c r="A6" s="4" t="inlineStr">
        <is>
          <t>Amortizable Intangibles</t>
        </is>
      </c>
      <c r="B6" s="5" t="n">
        <v>394</v>
      </c>
      <c r="C6" s="5" t="n">
        <v>541</v>
      </c>
    </row>
    <row r="7">
      <c r="A7" s="4" t="inlineStr">
        <is>
          <t>Customer Based [Member] | Hammond Insurance [Member]</t>
        </is>
      </c>
    </row>
    <row r="8">
      <c r="A8" s="3" t="inlineStr">
        <is>
          <t>Finite Lived Intangible Assets [Line Items]</t>
        </is>
      </c>
    </row>
    <row r="9">
      <c r="A9" s="4" t="inlineStr">
        <is>
          <t>Amortizable Intangibles</t>
        </is>
      </c>
      <c r="B9" s="5" t="n">
        <v>350</v>
      </c>
      <c r="C9" s="5" t="n">
        <v>375</v>
      </c>
    </row>
    <row r="10">
      <c r="A10" s="4" t="inlineStr">
        <is>
          <t>Customer Based [Member] | LenderSelect [Member]</t>
        </is>
      </c>
    </row>
    <row r="11">
      <c r="A11" s="3" t="inlineStr">
        <is>
          <t>Finite Lived Intangible Assets [Line Items]</t>
        </is>
      </c>
    </row>
    <row r="12">
      <c r="A12" s="4" t="inlineStr">
        <is>
          <t>Amortizable Intangibles</t>
        </is>
      </c>
      <c r="B12" s="5" t="n">
        <v>648</v>
      </c>
      <c r="C12" s="5" t="n">
        <v>720</v>
      </c>
    </row>
    <row r="13">
      <c r="A13" s="4" t="inlineStr">
        <is>
          <t>Core Deposits [Member] | River Bancorp, Inc. [Member]</t>
        </is>
      </c>
    </row>
    <row r="14">
      <c r="A14" s="3" t="inlineStr">
        <is>
          <t>Finite Lived Intangible Assets [Line Items]</t>
        </is>
      </c>
    </row>
    <row r="15">
      <c r="A15" s="4" t="inlineStr">
        <is>
          <t>Amortizable Intangibles</t>
        </is>
      </c>
      <c r="B15" s="5" t="n">
        <v>94</v>
      </c>
      <c r="C15" s="5" t="n">
        <v>211</v>
      </c>
    </row>
    <row r="16">
      <c r="A16" s="4" t="inlineStr">
        <is>
          <t>Core Deposits [Member] | Virginia Community Bankshares, Inc [Member]</t>
        </is>
      </c>
    </row>
    <row r="17">
      <c r="A17" s="3" t="inlineStr">
        <is>
          <t>Finite Lived Intangible Assets [Line Items]</t>
        </is>
      </c>
    </row>
    <row r="18">
      <c r="A18" s="4" t="inlineStr">
        <is>
          <t>Amortizable Intangibles</t>
        </is>
      </c>
      <c r="B18" s="5" t="n">
        <v>1444</v>
      </c>
      <c r="C18" s="5" t="n">
        <v>1690</v>
      </c>
    </row>
    <row r="19">
      <c r="A19" s="4" t="inlineStr">
        <is>
          <t>Other [Member]</t>
        </is>
      </c>
    </row>
    <row r="20">
      <c r="A20" s="3" t="inlineStr">
        <is>
          <t>Finite Lived Intangible Assets [Line Items]</t>
        </is>
      </c>
    </row>
    <row r="21">
      <c r="A21" s="4" t="inlineStr">
        <is>
          <t>Amortizable Intangibles</t>
        </is>
      </c>
      <c r="B21" s="6" t="n">
        <v>92</v>
      </c>
      <c r="C21" s="6" t="n">
        <v>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Summary of derivative instruments (Detail) - Interest Rate Swap Agreement [Member] $ in Thousands</t>
        </is>
      </c>
      <c r="B1" s="2" t="inlineStr">
        <is>
          <t>Sep. 30, 2020USD ($)</t>
        </is>
      </c>
    </row>
    <row r="2">
      <c r="A2" s="4" t="inlineStr">
        <is>
          <t>Receive Fixed/Pay Variable Swaps [Member]</t>
        </is>
      </c>
    </row>
    <row r="3">
      <c r="A3" s="3" t="inlineStr">
        <is>
          <t>Derivative [Line Items]</t>
        </is>
      </c>
    </row>
    <row r="4">
      <c r="A4" s="4" t="inlineStr">
        <is>
          <t>Notional Amount</t>
        </is>
      </c>
      <c r="B4" s="6" t="n">
        <v>2111</v>
      </c>
    </row>
    <row r="5">
      <c r="A5" s="4" t="inlineStr">
        <is>
          <t>Fair Value</t>
        </is>
      </c>
      <c r="B5" s="5" t="n">
        <v>379</v>
      </c>
    </row>
    <row r="6">
      <c r="A6" s="4" t="inlineStr">
        <is>
          <t>Pay Fixed/Receive Variable Swaps [Member]</t>
        </is>
      </c>
    </row>
    <row r="7">
      <c r="A7" s="3" t="inlineStr">
        <is>
          <t>Derivative [Line Items]</t>
        </is>
      </c>
    </row>
    <row r="8">
      <c r="A8" s="4" t="inlineStr">
        <is>
          <t>Notional Amount</t>
        </is>
      </c>
      <c r="B8" s="5" t="n">
        <v>2111</v>
      </c>
    </row>
    <row r="9">
      <c r="A9" s="4" t="inlineStr">
        <is>
          <t>Fair Value</t>
        </is>
      </c>
      <c r="B9" s="6" t="n">
        <v>-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Summary of Identified Hedge Layers (Detail) $ in Thousands</t>
        </is>
      </c>
      <c r="B1" s="2" t="inlineStr">
        <is>
          <t>9 Months Ended</t>
        </is>
      </c>
    </row>
    <row r="2">
      <c r="B2" s="2" t="inlineStr">
        <is>
          <t>Sep. 30, 2020USD ($)</t>
        </is>
      </c>
    </row>
    <row r="3">
      <c r="A3" s="4" t="inlineStr">
        <is>
          <t>Identified Hedge [Member] | 3-Month LIBOR Hedged Agreement One [Member]</t>
        </is>
      </c>
    </row>
    <row r="4">
      <c r="A4" s="3" t="inlineStr">
        <is>
          <t>Derivative [Line Items]</t>
        </is>
      </c>
    </row>
    <row r="5">
      <c r="A5" s="4" t="inlineStr">
        <is>
          <t>Notional Amount</t>
        </is>
      </c>
      <c r="B5" s="6" t="n">
        <v>15000</v>
      </c>
    </row>
    <row r="6">
      <c r="A6" s="4" t="inlineStr">
        <is>
          <t>Cash &amp; securities exposure hedged amount</t>
        </is>
      </c>
      <c r="B6" s="6" t="n">
        <v>15000</v>
      </c>
    </row>
    <row r="7">
      <c r="A7" s="4" t="inlineStr">
        <is>
          <t>Derivative, inception date</t>
        </is>
      </c>
      <c r="B7" s="4" t="inlineStr">
        <is>
          <t>Jul. 1,
		2019</t>
        </is>
      </c>
    </row>
    <row r="8">
      <c r="A8" s="4" t="inlineStr">
        <is>
          <t>Derivative, maturity date</t>
        </is>
      </c>
      <c r="B8" s="4" t="inlineStr">
        <is>
          <t>Jul. 1,
		2022</t>
        </is>
      </c>
    </row>
    <row r="9">
      <c r="A9" s="4" t="inlineStr">
        <is>
          <t>Identified Hedge [Member] | 3-Month LIBOR Hedged Agreement Two [Member]</t>
        </is>
      </c>
    </row>
    <row r="10">
      <c r="A10" s="3" t="inlineStr">
        <is>
          <t>Derivative [Line Items]</t>
        </is>
      </c>
    </row>
    <row r="11">
      <c r="A11" s="4" t="inlineStr">
        <is>
          <t>Notional Amount</t>
        </is>
      </c>
      <c r="B11" s="6" t="n">
        <v>25000</v>
      </c>
    </row>
    <row r="12">
      <c r="A12" s="4" t="inlineStr">
        <is>
          <t>Cash &amp; securities exposure hedged amount</t>
        </is>
      </c>
      <c r="B12" s="6" t="n">
        <v>25000</v>
      </c>
    </row>
    <row r="13">
      <c r="A13" s="4" t="inlineStr">
        <is>
          <t>Derivative, inception date</t>
        </is>
      </c>
      <c r="B13" s="4" t="inlineStr">
        <is>
          <t>Aug. 2,
		2019</t>
        </is>
      </c>
    </row>
    <row r="14">
      <c r="A14" s="4" t="inlineStr">
        <is>
          <t>Derivative, maturity date</t>
        </is>
      </c>
      <c r="B14" s="4" t="inlineStr">
        <is>
          <t>Feb. 2,
		2023</t>
        </is>
      </c>
    </row>
    <row r="15">
      <c r="A15" s="4" t="inlineStr">
        <is>
          <t>Identified Hedge [Member] | 3-Month LIBOR Hedged Agreement Three [Member]</t>
        </is>
      </c>
    </row>
    <row r="16">
      <c r="A16" s="3" t="inlineStr">
        <is>
          <t>Derivative [Line Items]</t>
        </is>
      </c>
    </row>
    <row r="17">
      <c r="A17" s="4" t="inlineStr">
        <is>
          <t>Notional Amount</t>
        </is>
      </c>
      <c r="B17" s="6" t="n">
        <v>10000</v>
      </c>
    </row>
    <row r="18">
      <c r="A18" s="4" t="inlineStr">
        <is>
          <t>Cash &amp; securities exposure hedged amount</t>
        </is>
      </c>
      <c r="B18" s="6" t="n">
        <v>10000</v>
      </c>
    </row>
    <row r="19">
      <c r="A19" s="4" t="inlineStr">
        <is>
          <t>Derivative, inception date</t>
        </is>
      </c>
      <c r="B19" s="4" t="inlineStr">
        <is>
          <t>Aug. 29,
		2019</t>
        </is>
      </c>
    </row>
    <row r="20">
      <c r="A20" s="4" t="inlineStr">
        <is>
          <t>Derivative, maturity date</t>
        </is>
      </c>
      <c r="B20" s="4" t="inlineStr">
        <is>
          <t>Aug. 29,
		2023</t>
        </is>
      </c>
    </row>
    <row r="21">
      <c r="A21" s="4" t="inlineStr">
        <is>
          <t>New Hedges [Member] | 3-Month LIBOR Hedged Agreement One [Member]</t>
        </is>
      </c>
    </row>
    <row r="22">
      <c r="A22" s="3" t="inlineStr">
        <is>
          <t>Derivative [Line Items]</t>
        </is>
      </c>
    </row>
    <row r="23">
      <c r="A23" s="4" t="inlineStr">
        <is>
          <t>Notional Amount</t>
        </is>
      </c>
      <c r="B23" s="6" t="n">
        <v>15000</v>
      </c>
    </row>
    <row r="24">
      <c r="A24" s="4" t="inlineStr">
        <is>
          <t>Cash &amp; securities exposure hedged amount</t>
        </is>
      </c>
      <c r="B24" s="6" t="n">
        <v>15000</v>
      </c>
    </row>
    <row r="25">
      <c r="A25" s="4" t="inlineStr">
        <is>
          <t>Derivative, inception date</t>
        </is>
      </c>
      <c r="B25" s="4" t="inlineStr">
        <is>
          <t>Jul. 1,
		2022</t>
        </is>
      </c>
    </row>
    <row r="26">
      <c r="A26" s="4" t="inlineStr">
        <is>
          <t>Derivative, maturity date</t>
        </is>
      </c>
      <c r="B26" s="4" t="inlineStr">
        <is>
          <t>Jul. 1,
		2032</t>
        </is>
      </c>
    </row>
    <row r="27">
      <c r="A27" s="4" t="inlineStr">
        <is>
          <t>New Hedges [Member] | 3-Month LIBOR Hedged Agreement Two [Member]</t>
        </is>
      </c>
    </row>
    <row r="28">
      <c r="A28" s="3" t="inlineStr">
        <is>
          <t>Derivative [Line Items]</t>
        </is>
      </c>
    </row>
    <row r="29">
      <c r="A29" s="4" t="inlineStr">
        <is>
          <t>Notional Amount</t>
        </is>
      </c>
      <c r="B29" s="6" t="n">
        <v>25000</v>
      </c>
    </row>
    <row r="30">
      <c r="A30" s="4" t="inlineStr">
        <is>
          <t>Cash &amp; securities exposure hedged amount</t>
        </is>
      </c>
      <c r="B30" s="6" t="n">
        <v>25000</v>
      </c>
    </row>
    <row r="31">
      <c r="A31" s="4" t="inlineStr">
        <is>
          <t>Derivative, inception date</t>
        </is>
      </c>
      <c r="B31" s="4" t="inlineStr">
        <is>
          <t>Feb. 2,
		2023</t>
        </is>
      </c>
    </row>
    <row r="32">
      <c r="A32" s="4" t="inlineStr">
        <is>
          <t>Derivative, maturity date</t>
        </is>
      </c>
      <c r="B32" s="4" t="inlineStr">
        <is>
          <t>Feb. 2,
		2033</t>
        </is>
      </c>
    </row>
    <row r="33">
      <c r="A33" s="4" t="inlineStr">
        <is>
          <t>New Hedges [Member] | 3-Month LIBOR Hedged Agreement Three [Member]</t>
        </is>
      </c>
    </row>
    <row r="34">
      <c r="A34" s="3" t="inlineStr">
        <is>
          <t>Derivative [Line Items]</t>
        </is>
      </c>
    </row>
    <row r="35">
      <c r="A35" s="4" t="inlineStr">
        <is>
          <t>Notional Amount</t>
        </is>
      </c>
      <c r="B35" s="6" t="n">
        <v>10000</v>
      </c>
    </row>
    <row r="36">
      <c r="A36" s="4" t="inlineStr">
        <is>
          <t>Cash &amp; securities exposure hedged amount</t>
        </is>
      </c>
      <c r="B36" s="6" t="n">
        <v>10000</v>
      </c>
    </row>
    <row r="37">
      <c r="A37" s="4" t="inlineStr">
        <is>
          <t>Derivative, inception date</t>
        </is>
      </c>
      <c r="B37" s="4" t="inlineStr">
        <is>
          <t>Aug. 29,
		2023</t>
        </is>
      </c>
    </row>
    <row r="38">
      <c r="A38" s="4" t="inlineStr">
        <is>
          <t>Derivative, maturity date</t>
        </is>
      </c>
      <c r="B38" s="4" t="inlineStr">
        <is>
          <t>Aug. 29,
		2033</t>
        </is>
      </c>
    </row>
    <row r="39">
      <c r="A39" s="4" t="inlineStr">
        <is>
          <t>Additional Hedges [Member] | 3-Month LIBOR Hedged Agreement One [Member]</t>
        </is>
      </c>
    </row>
    <row r="40">
      <c r="A40" s="3" t="inlineStr">
        <is>
          <t>Derivative [Line Items]</t>
        </is>
      </c>
    </row>
    <row r="41">
      <c r="A41" s="4" t="inlineStr">
        <is>
          <t>Notional Amount</t>
        </is>
      </c>
      <c r="B41" s="6" t="n">
        <v>20000</v>
      </c>
    </row>
    <row r="42">
      <c r="A42" s="4" t="inlineStr">
        <is>
          <t>Cash &amp; securities exposure hedged amount</t>
        </is>
      </c>
      <c r="B42" s="6" t="n">
        <v>20000</v>
      </c>
    </row>
    <row r="43">
      <c r="A43" s="4" t="inlineStr">
        <is>
          <t>Derivative, inception date</t>
        </is>
      </c>
      <c r="B43" s="4" t="inlineStr">
        <is>
          <t>Mar. 13,
		2020</t>
        </is>
      </c>
    </row>
    <row r="44">
      <c r="A44" s="4" t="inlineStr">
        <is>
          <t>Derivative, maturity date</t>
        </is>
      </c>
      <c r="B44" s="4" t="inlineStr">
        <is>
          <t>Mar. 13,
		2030</t>
        </is>
      </c>
    </row>
    <row r="45">
      <c r="A45" s="4" t="inlineStr">
        <is>
          <t>Additional Hedges [Member] | 3-Month LIBOR Hedged Agreement Two [Member]</t>
        </is>
      </c>
    </row>
    <row r="46">
      <c r="A46" s="3" t="inlineStr">
        <is>
          <t>Derivative [Line Items]</t>
        </is>
      </c>
    </row>
    <row r="47">
      <c r="A47" s="4" t="inlineStr">
        <is>
          <t>Notional Amount</t>
        </is>
      </c>
      <c r="B47" s="6" t="n">
        <v>35000</v>
      </c>
    </row>
    <row r="48">
      <c r="A48" s="4" t="inlineStr">
        <is>
          <t>Cash &amp; securities exposure hedged amount</t>
        </is>
      </c>
      <c r="B48" s="6" t="n">
        <v>35000</v>
      </c>
    </row>
    <row r="49">
      <c r="A49" s="4" t="inlineStr">
        <is>
          <t>Derivative, inception date</t>
        </is>
      </c>
      <c r="B49" s="4" t="inlineStr">
        <is>
          <t>May 6,
		2020</t>
        </is>
      </c>
    </row>
    <row r="50">
      <c r="A50" s="4" t="inlineStr">
        <is>
          <t>Derivative, maturity date</t>
        </is>
      </c>
      <c r="B50" s="4" t="inlineStr">
        <is>
          <t>May 6,
		2027</t>
        </is>
      </c>
    </row>
    <row r="51">
      <c r="A51" s="4" t="inlineStr">
        <is>
          <t>Additional Hedges [Member] | 3-Month LIBOR Hedged Agreement Three [Member]</t>
        </is>
      </c>
    </row>
    <row r="52">
      <c r="A52" s="3" t="inlineStr">
        <is>
          <t>Derivative [Line Items]</t>
        </is>
      </c>
    </row>
    <row r="53">
      <c r="A53" s="4" t="inlineStr">
        <is>
          <t>Notional Amount</t>
        </is>
      </c>
      <c r="B53" s="6" t="n">
        <v>10000</v>
      </c>
    </row>
    <row r="54">
      <c r="A54" s="4" t="inlineStr">
        <is>
          <t>Cash &amp; securities exposure hedged amount</t>
        </is>
      </c>
      <c r="B54" s="6" t="n">
        <v>10000</v>
      </c>
    </row>
    <row r="55">
      <c r="A55" s="4" t="inlineStr">
        <is>
          <t>Derivative, inception date</t>
        </is>
      </c>
      <c r="B55" s="4" t="inlineStr">
        <is>
          <t>May 29,
		2020</t>
        </is>
      </c>
    </row>
    <row r="56">
      <c r="A56" s="4" t="inlineStr">
        <is>
          <t>Derivative, maturity date</t>
        </is>
      </c>
      <c r="B56" s="4" t="inlineStr">
        <is>
          <t>May 29,
		20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Additional Information (Detail) $ in Millions</t>
        </is>
      </c>
      <c r="B1" s="2" t="inlineStr">
        <is>
          <t>Sep. 30, 2020USD ($)</t>
        </is>
      </c>
    </row>
    <row r="2">
      <c r="A2" s="3" t="inlineStr">
        <is>
          <t>Derivative [Line Items]</t>
        </is>
      </c>
    </row>
    <row r="3">
      <c r="A3" s="4" t="inlineStr">
        <is>
          <t>Cash collateral with counterparty</t>
        </is>
      </c>
      <c r="B3" s="6" t="n">
        <v>6</v>
      </c>
    </row>
    <row r="4">
      <c r="A4" s="4" t="inlineStr">
        <is>
          <t>Identified Hedge [Member]</t>
        </is>
      </c>
    </row>
    <row r="5">
      <c r="A5" s="3" t="inlineStr">
        <is>
          <t>Derivative [Line Items]</t>
        </is>
      </c>
    </row>
    <row r="6">
      <c r="A6" s="4" t="inlineStr">
        <is>
          <t>Derivative, fixed interest rate</t>
        </is>
      </c>
      <c r="B6" s="4" t="inlineStr">
        <is>
          <t>1.80%</t>
        </is>
      </c>
    </row>
    <row r="7">
      <c r="A7" s="4" t="inlineStr">
        <is>
          <t>New Hedges [Member] | Minimum [Member]</t>
        </is>
      </c>
    </row>
    <row r="8">
      <c r="A8" s="3" t="inlineStr">
        <is>
          <t>Derivative [Line Items]</t>
        </is>
      </c>
    </row>
    <row r="9">
      <c r="A9" s="4" t="inlineStr">
        <is>
          <t>Derivative, fixed interest rate</t>
        </is>
      </c>
      <c r="B9" s="4" t="inlineStr">
        <is>
          <t>0.92%</t>
        </is>
      </c>
    </row>
    <row r="10">
      <c r="A10" s="4" t="inlineStr">
        <is>
          <t>New Hedges [Member] | Maximum [Member]</t>
        </is>
      </c>
    </row>
    <row r="11">
      <c r="A11" s="3" t="inlineStr">
        <is>
          <t>Derivative [Line Items]</t>
        </is>
      </c>
    </row>
    <row r="12">
      <c r="A12" s="4" t="inlineStr">
        <is>
          <t>Derivative, fixed interest rate</t>
        </is>
      </c>
      <c r="B12" s="4" t="inlineStr">
        <is>
          <t>0.95%</t>
        </is>
      </c>
    </row>
    <row r="13">
      <c r="A13" s="4" t="inlineStr">
        <is>
          <t>Additional Hedges [Member] | Minimum [Member]</t>
        </is>
      </c>
    </row>
    <row r="14">
      <c r="A14" s="3" t="inlineStr">
        <is>
          <t>Derivative [Line Items]</t>
        </is>
      </c>
    </row>
    <row r="15">
      <c r="A15" s="4" t="inlineStr">
        <is>
          <t>Derivative, fixed interest rate</t>
        </is>
      </c>
      <c r="B15" s="4" t="inlineStr">
        <is>
          <t>0.83%</t>
        </is>
      </c>
    </row>
    <row r="16">
      <c r="A16" s="4" t="inlineStr">
        <is>
          <t>Additional Hedges [Member] | Maximum [Member]</t>
        </is>
      </c>
    </row>
    <row r="17">
      <c r="A17" s="3" t="inlineStr">
        <is>
          <t>Derivative [Line Items]</t>
        </is>
      </c>
    </row>
    <row r="18">
      <c r="A18" s="4" t="inlineStr">
        <is>
          <t>Derivative, fixed interest rate</t>
        </is>
      </c>
      <c r="B18" s="4" t="inlineStr">
        <is>
          <t>0.8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Employee Benefit Pla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mployee Stock Ownership Plan (ESOP) [Member]</t>
        </is>
      </c>
    </row>
    <row r="4">
      <c r="A4" s="3" t="inlineStr">
        <is>
          <t>Defined Benefit Plan Disclosure [Line Items]</t>
        </is>
      </c>
    </row>
    <row r="5">
      <c r="A5" s="4" t="inlineStr">
        <is>
          <t>Shares Issued Under Employee Benefit plan</t>
        </is>
      </c>
      <c r="B5" s="5" t="n">
        <v>104058</v>
      </c>
      <c r="D5" s="5" t="n">
        <v>104058</v>
      </c>
      <c r="F5" s="5" t="n">
        <v>79800</v>
      </c>
    </row>
    <row r="6">
      <c r="A6" s="4" t="inlineStr">
        <is>
          <t>The 401k Profit Sharing Plan [Member]</t>
        </is>
      </c>
    </row>
    <row r="7">
      <c r="A7" s="3" t="inlineStr">
        <is>
          <t>Defined Benefit Plan Disclosure [Line Items]</t>
        </is>
      </c>
    </row>
    <row r="8">
      <c r="A8" s="4" t="inlineStr">
        <is>
          <t>Defined Benefit Plan Expense</t>
        </is>
      </c>
      <c r="B8" s="6" t="n">
        <v>356642</v>
      </c>
      <c r="C8" s="6" t="n">
        <v>182091</v>
      </c>
      <c r="D8" s="6" t="n">
        <v>686291</v>
      </c>
      <c r="E8" s="6" t="n">
        <v>454439</v>
      </c>
    </row>
    <row r="9">
      <c r="A9" s="4" t="inlineStr">
        <is>
          <t>Defined contribution Plan Eligibility</t>
        </is>
      </c>
      <c r="D9" s="4" t="inlineStr">
        <is>
          <t>Employees become eligible to participate in the discretionary contributions after one year of continuous service and the benefits vest over a five-year period.</t>
        </is>
      </c>
    </row>
    <row r="10">
      <c r="A10" s="4" t="inlineStr">
        <is>
          <t>Maximum [Member] | The 401k Profit Sharing Plan [Member]</t>
        </is>
      </c>
    </row>
    <row r="11">
      <c r="A11" s="3" t="inlineStr">
        <is>
          <t>Defined Benefit Plan Disclosure [Line Items]</t>
        </is>
      </c>
    </row>
    <row r="12">
      <c r="A12" s="4" t="inlineStr">
        <is>
          <t>Defined Benefit Employer Matching Contribution</t>
        </is>
      </c>
      <c r="D12" s="4" t="inlineStr">
        <is>
          <t>5.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closure Of Compensation Related Costs Sharebased Payments [Abstract]</t>
        </is>
      </c>
    </row>
    <row r="4">
      <c r="A4" s="4" t="inlineStr">
        <is>
          <t>Non-cash equity compensation</t>
        </is>
      </c>
      <c r="B4" s="6" t="n">
        <v>203</v>
      </c>
      <c r="C4" s="6" t="n">
        <v>41</v>
      </c>
      <c r="D4" s="6" t="n">
        <v>352</v>
      </c>
      <c r="E4" s="6" t="n">
        <v>160</v>
      </c>
    </row>
    <row r="5">
      <c r="A5" s="4" t="inlineStr">
        <is>
          <t>Grant date fair value of restricted stock awards outstanding</t>
        </is>
      </c>
      <c r="D5" s="6" t="n">
        <v>1100</v>
      </c>
      <c r="F5" s="6" t="n">
        <v>1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er share cash paid</t>
        </is>
      </c>
      <c r="B4" s="8" t="n">
        <v>0.285</v>
      </c>
      <c r="C4" s="8" t="n">
        <v>0.1425</v>
      </c>
      <c r="D4" s="8" t="n">
        <v>0.4275</v>
      </c>
      <c r="E4" s="8" t="n">
        <v>0.4275</v>
      </c>
    </row>
    <row r="5">
      <c r="A5" s="4" t="inlineStr">
        <is>
          <t>Stock issued during period shares new issues net of capital raise expenses</t>
        </is>
      </c>
      <c r="E5" s="5" t="n">
        <v>15367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Measured at Fair Value on a Recurring Basis (Detail) - USD ($) $ in Thousands</t>
        </is>
      </c>
      <c r="B1" s="2" t="inlineStr">
        <is>
          <t>Sep. 30, 2020</t>
        </is>
      </c>
      <c r="C1" s="2" t="inlineStr">
        <is>
          <t>Dec. 31, 2019</t>
        </is>
      </c>
    </row>
    <row r="2">
      <c r="A2" s="3" t="inlineStr">
        <is>
          <t>Fair Value, Assets Measured on Recurring Basis, Unobservable Input Reconciliation [Line Items]</t>
        </is>
      </c>
    </row>
    <row r="3">
      <c r="A3" s="4" t="inlineStr">
        <is>
          <t>Available for sale securities</t>
        </is>
      </c>
      <c r="B3" s="6" t="n">
        <v>113889</v>
      </c>
      <c r="C3" s="6" t="n">
        <v>108571</v>
      </c>
    </row>
    <row r="4">
      <c r="A4" s="4" t="inlineStr">
        <is>
          <t>Fair Value, Recurring [Member]</t>
        </is>
      </c>
    </row>
    <row r="5">
      <c r="A5" s="3" t="inlineStr">
        <is>
          <t>Fair Value, Assets Measured on Recurring Basis, Unobservable Input Reconciliation [Line Items]</t>
        </is>
      </c>
    </row>
    <row r="6">
      <c r="A6" s="4" t="inlineStr">
        <is>
          <t>Available for sale securities</t>
        </is>
      </c>
      <c r="B6" s="5" t="n">
        <v>113889</v>
      </c>
      <c r="C6" s="5" t="n">
        <v>108571</v>
      </c>
    </row>
    <row r="7">
      <c r="A7" s="4" t="inlineStr">
        <is>
          <t>Fair Value, Recurring [Member] | State and Municipal [Member]</t>
        </is>
      </c>
    </row>
    <row r="8">
      <c r="A8" s="3" t="inlineStr">
        <is>
          <t>Fair Value, Assets Measured on Recurring Basis, Unobservable Input Reconciliation [Line Items]</t>
        </is>
      </c>
    </row>
    <row r="9">
      <c r="A9" s="4" t="inlineStr">
        <is>
          <t>Available for sale securities</t>
        </is>
      </c>
      <c r="B9" s="5" t="n">
        <v>14011</v>
      </c>
    </row>
    <row r="10">
      <c r="A10" s="4" t="inlineStr">
        <is>
          <t>Fair Value, Recurring [Member] | U.S. Treasury and Agencies [Member]</t>
        </is>
      </c>
    </row>
    <row r="11">
      <c r="A11" s="3" t="inlineStr">
        <is>
          <t>Fair Value, Assets Measured on Recurring Basis, Unobservable Input Reconciliation [Line Items]</t>
        </is>
      </c>
    </row>
    <row r="12">
      <c r="A12" s="4" t="inlineStr">
        <is>
          <t>Available for sale securities</t>
        </is>
      </c>
      <c r="B12" s="5" t="n">
        <v>2466</v>
      </c>
      <c r="C12" s="5" t="n">
        <v>2449</v>
      </c>
    </row>
    <row r="13">
      <c r="A13" s="4" t="inlineStr">
        <is>
          <t>Fair Value, Recurring [Member] | Mortgage Backed Securities [Member]</t>
        </is>
      </c>
    </row>
    <row r="14">
      <c r="A14" s="3" t="inlineStr">
        <is>
          <t>Fair Value, Assets Measured on Recurring Basis, Unobservable Input Reconciliation [Line Items]</t>
        </is>
      </c>
    </row>
    <row r="15">
      <c r="A15" s="4" t="inlineStr">
        <is>
          <t>Available for sale securities</t>
        </is>
      </c>
      <c r="B15" s="5" t="n">
        <v>79491</v>
      </c>
      <c r="C15" s="5" t="n">
        <v>95485</v>
      </c>
    </row>
    <row r="16">
      <c r="A16" s="4" t="inlineStr">
        <is>
          <t>Fair Value, Recurring [Member] | Corporate Bonds [Member]</t>
        </is>
      </c>
    </row>
    <row r="17">
      <c r="A17" s="3" t="inlineStr">
        <is>
          <t>Fair Value, Assets Measured on Recurring Basis, Unobservable Input Reconciliation [Line Items]</t>
        </is>
      </c>
    </row>
    <row r="18">
      <c r="A18" s="4" t="inlineStr">
        <is>
          <t>Available for sale securities</t>
        </is>
      </c>
      <c r="B18" s="5" t="n">
        <v>17921</v>
      </c>
      <c r="C18" s="5" t="n">
        <v>10637</v>
      </c>
    </row>
    <row r="19">
      <c r="A19" s="4" t="inlineStr">
        <is>
          <t>Fair Value, Recurring [Member] | Level 2 [Member]</t>
        </is>
      </c>
    </row>
    <row r="20">
      <c r="A20" s="3" t="inlineStr">
        <is>
          <t>Fair Value, Assets Measured on Recurring Basis, Unobservable Input Reconciliation [Line Items]</t>
        </is>
      </c>
    </row>
    <row r="21">
      <c r="A21" s="4" t="inlineStr">
        <is>
          <t>Available for sale securities</t>
        </is>
      </c>
      <c r="B21" s="5" t="n">
        <v>113889</v>
      </c>
      <c r="C21" s="5" t="n">
        <v>108571</v>
      </c>
    </row>
    <row r="22">
      <c r="A22" s="4" t="inlineStr">
        <is>
          <t>Fair Value, Recurring [Member] | Level 2 [Member] | State and Municipal [Member]</t>
        </is>
      </c>
    </row>
    <row r="23">
      <c r="A23" s="3" t="inlineStr">
        <is>
          <t>Fair Value, Assets Measured on Recurring Basis, Unobservable Input Reconciliation [Line Items]</t>
        </is>
      </c>
    </row>
    <row r="24">
      <c r="A24" s="4" t="inlineStr">
        <is>
          <t>Available for sale securities</t>
        </is>
      </c>
      <c r="B24" s="5" t="n">
        <v>14011</v>
      </c>
    </row>
    <row r="25">
      <c r="A25" s="4" t="inlineStr">
        <is>
          <t>Fair Value, Recurring [Member] | Level 2 [Member] | U.S. Treasury and Agencies [Member]</t>
        </is>
      </c>
    </row>
    <row r="26">
      <c r="A26" s="3" t="inlineStr">
        <is>
          <t>Fair Value, Assets Measured on Recurring Basis, Unobservable Input Reconciliation [Line Items]</t>
        </is>
      </c>
    </row>
    <row r="27">
      <c r="A27" s="4" t="inlineStr">
        <is>
          <t>Available for sale securities</t>
        </is>
      </c>
      <c r="B27" s="5" t="n">
        <v>2466</v>
      </c>
      <c r="C27" s="5" t="n">
        <v>2449</v>
      </c>
    </row>
    <row r="28">
      <c r="A28" s="4" t="inlineStr">
        <is>
          <t>Fair Value, Recurring [Member] | Level 2 [Member] | Mortgage Backed Securities [Member]</t>
        </is>
      </c>
    </row>
    <row r="29">
      <c r="A29" s="3" t="inlineStr">
        <is>
          <t>Fair Value, Assets Measured on Recurring Basis, Unobservable Input Reconciliation [Line Items]</t>
        </is>
      </c>
    </row>
    <row r="30">
      <c r="A30" s="4" t="inlineStr">
        <is>
          <t>Available for sale securities</t>
        </is>
      </c>
      <c r="B30" s="5" t="n">
        <v>79491</v>
      </c>
      <c r="C30" s="5" t="n">
        <v>95485</v>
      </c>
    </row>
    <row r="31">
      <c r="A31" s="4" t="inlineStr">
        <is>
          <t>Fair Value, Recurring [Member] | Level 2 [Member] | Corporate Bonds [Member]</t>
        </is>
      </c>
    </row>
    <row r="32">
      <c r="A32" s="3" t="inlineStr">
        <is>
          <t>Fair Value, Assets Measured on Recurring Basis, Unobservable Input Reconciliation [Line Items]</t>
        </is>
      </c>
    </row>
    <row r="33">
      <c r="A33" s="4" t="inlineStr">
        <is>
          <t>Available for sale securities</t>
        </is>
      </c>
      <c r="B33" s="6" t="n">
        <v>17921</v>
      </c>
      <c r="C33" s="6" t="n">
        <v>106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 Additional Information (Detail) - USD ($)</t>
        </is>
      </c>
      <c r="B1" s="2" t="inlineStr">
        <is>
          <t>Sep. 30, 2020</t>
        </is>
      </c>
      <c r="C1" s="2" t="inlineStr">
        <is>
          <t>Dec. 31, 2019</t>
        </is>
      </c>
    </row>
    <row r="2">
      <c r="A2" s="3" t="inlineStr">
        <is>
          <t>Fair Value Disclosures [Abstract]</t>
        </is>
      </c>
    </row>
    <row r="3">
      <c r="A3" s="4" t="inlineStr">
        <is>
          <t>Other real estate owned fair value disclosure</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Estimated Fair Values and Related Carrying amounts of Financial Instruments (Detail) - USD ($) $ in Thousands</t>
        </is>
      </c>
      <c r="B1" s="2" t="inlineStr">
        <is>
          <t>Sep. 30, 2020</t>
        </is>
      </c>
      <c r="C1" s="2" t="inlineStr">
        <is>
          <t>Dec. 31, 2019</t>
        </is>
      </c>
    </row>
    <row r="2">
      <c r="A2" s="3" t="inlineStr">
        <is>
          <t>Financial Assets</t>
        </is>
      </c>
    </row>
    <row r="3">
      <c r="A3" s="4" t="inlineStr">
        <is>
          <t>Loans held for sale</t>
        </is>
      </c>
      <c r="B3" s="6" t="n">
        <v>193122</v>
      </c>
      <c r="C3" s="6" t="n">
        <v>55646</v>
      </c>
    </row>
    <row r="4">
      <c r="A4" s="4" t="inlineStr">
        <is>
          <t>Quoted Prices in Active Markets for Identical Assets (Level 1) [Member]</t>
        </is>
      </c>
    </row>
    <row r="5">
      <c r="A5" s="3" t="inlineStr">
        <is>
          <t>Financial Assets</t>
        </is>
      </c>
    </row>
    <row r="6">
      <c r="A6" s="4" t="inlineStr">
        <is>
          <t>Cash and short-term investments</t>
        </is>
      </c>
      <c r="B6" s="5" t="n">
        <v>77596</v>
      </c>
      <c r="C6" s="5" t="n">
        <v>60026</v>
      </c>
    </row>
    <row r="7">
      <c r="A7" s="4" t="inlineStr">
        <is>
          <t>Federal funds sold</t>
        </is>
      </c>
      <c r="C7" s="5" t="n">
        <v>480</v>
      </c>
    </row>
    <row r="8">
      <c r="A8" s="3" t="inlineStr">
        <is>
          <t>Financial Liabilities</t>
        </is>
      </c>
    </row>
    <row r="9">
      <c r="A9" s="4" t="inlineStr">
        <is>
          <t>Federal funds purchased</t>
        </is>
      </c>
      <c r="B9" s="5" t="n">
        <v>135</v>
      </c>
    </row>
    <row r="10">
      <c r="A10" s="4" t="inlineStr">
        <is>
          <t>Significant Observable Inputs (Level 2) [Member]</t>
        </is>
      </c>
    </row>
    <row r="11">
      <c r="A11" s="3" t="inlineStr">
        <is>
          <t>Financial Assets</t>
        </is>
      </c>
    </row>
    <row r="12">
      <c r="A12" s="4" t="inlineStr">
        <is>
          <t>Investment securities</t>
        </is>
      </c>
      <c r="B12" s="5" t="n">
        <v>123330</v>
      </c>
      <c r="C12" s="5" t="n">
        <v>129359</v>
      </c>
    </row>
    <row r="13">
      <c r="A13" s="4" t="inlineStr">
        <is>
          <t>Loans held for sale</t>
        </is>
      </c>
      <c r="B13" s="5" t="n">
        <v>193122</v>
      </c>
      <c r="C13" s="5" t="n">
        <v>55646</v>
      </c>
    </row>
    <row r="14">
      <c r="A14" s="4" t="inlineStr">
        <is>
          <t>Accrued interest receivable</t>
        </is>
      </c>
      <c r="B14" s="5" t="n">
        <v>5193</v>
      </c>
      <c r="C14" s="5" t="n">
        <v>2590</v>
      </c>
    </row>
    <row r="15">
      <c r="A15" s="4" t="inlineStr">
        <is>
          <t>Bank-owned life insurance</t>
        </is>
      </c>
      <c r="B15" s="5" t="n">
        <v>15013</v>
      </c>
      <c r="C15" s="5" t="n">
        <v>14734</v>
      </c>
    </row>
    <row r="16">
      <c r="A16" s="3" t="inlineStr">
        <is>
          <t>Financial Liabilities</t>
        </is>
      </c>
    </row>
    <row r="17">
      <c r="A17" s="4" t="inlineStr">
        <is>
          <t>Deposits</t>
        </is>
      </c>
      <c r="B17" s="5" t="n">
        <v>643704</v>
      </c>
      <c r="C17" s="5" t="n">
        <v>542805</v>
      </c>
    </row>
    <row r="18">
      <c r="A18" s="4" t="inlineStr">
        <is>
          <t>Other borrowed funds</t>
        </is>
      </c>
      <c r="B18" s="5" t="n">
        <v>459476</v>
      </c>
      <c r="C18" s="5" t="n">
        <v>124971</v>
      </c>
    </row>
    <row r="19">
      <c r="A19" s="4" t="inlineStr">
        <is>
          <t>Accrued interest payable</t>
        </is>
      </c>
      <c r="B19" s="5" t="n">
        <v>644</v>
      </c>
      <c r="C19" s="5" t="n">
        <v>706</v>
      </c>
    </row>
    <row r="20">
      <c r="A20" s="4" t="inlineStr">
        <is>
          <t>Significant Unobservable Inputs (Level 3) [Member]</t>
        </is>
      </c>
    </row>
    <row r="21">
      <c r="A21" s="3" t="inlineStr">
        <is>
          <t>Financial Assets</t>
        </is>
      </c>
    </row>
    <row r="22">
      <c r="A22" s="4" t="inlineStr">
        <is>
          <t>Net loans held for investment</t>
        </is>
      </c>
      <c r="B22" s="5" t="n">
        <v>1034898</v>
      </c>
      <c r="C22" s="5" t="n">
        <v>643878</v>
      </c>
    </row>
    <row r="23">
      <c r="A23" s="3" t="inlineStr">
        <is>
          <t>Financial Liabilities</t>
        </is>
      </c>
    </row>
    <row r="24">
      <c r="A24" s="4" t="inlineStr">
        <is>
          <t>Deposits</t>
        </is>
      </c>
      <c r="B24" s="5" t="n">
        <v>278584</v>
      </c>
      <c r="C24" s="5" t="n">
        <v>168736</v>
      </c>
    </row>
    <row r="25">
      <c r="A25" s="4" t="inlineStr">
        <is>
          <t>Subordinated debt, net</t>
        </is>
      </c>
      <c r="B25" s="5" t="n">
        <v>25326</v>
      </c>
      <c r="C25" s="5" t="n">
        <v>9784</v>
      </c>
    </row>
    <row r="26">
      <c r="A26" s="4" t="inlineStr">
        <is>
          <t>Carrying Amount</t>
        </is>
      </c>
    </row>
    <row r="27">
      <c r="A27" s="3" t="inlineStr">
        <is>
          <t>Financial Assets</t>
        </is>
      </c>
    </row>
    <row r="28">
      <c r="A28" s="4" t="inlineStr">
        <is>
          <t>Cash and short-term investments</t>
        </is>
      </c>
      <c r="B28" s="5" t="n">
        <v>77596</v>
      </c>
      <c r="C28" s="5" t="n">
        <v>60026</v>
      </c>
    </row>
    <row r="29">
      <c r="A29" s="4" t="inlineStr">
        <is>
          <t>Federal funds sold</t>
        </is>
      </c>
      <c r="C29" s="5" t="n">
        <v>480</v>
      </c>
    </row>
    <row r="30">
      <c r="A30" s="4" t="inlineStr">
        <is>
          <t>Investment securities</t>
        </is>
      </c>
      <c r="B30" s="5" t="n">
        <v>123330</v>
      </c>
      <c r="C30" s="5" t="n">
        <v>128897</v>
      </c>
    </row>
    <row r="31">
      <c r="A31" s="4" t="inlineStr">
        <is>
          <t>Loans held for sale</t>
        </is>
      </c>
      <c r="B31" s="5" t="n">
        <v>193122</v>
      </c>
      <c r="C31" s="5" t="n">
        <v>55646</v>
      </c>
    </row>
    <row r="32">
      <c r="A32" s="4" t="inlineStr">
        <is>
          <t>Net loans held for investment</t>
        </is>
      </c>
      <c r="B32" s="5" t="n">
        <v>1039180</v>
      </c>
      <c r="C32" s="5" t="n">
        <v>642262</v>
      </c>
    </row>
    <row r="33">
      <c r="A33" s="4" t="inlineStr">
        <is>
          <t>Accrued interest receivable</t>
        </is>
      </c>
      <c r="B33" s="5" t="n">
        <v>5193</v>
      </c>
      <c r="C33" s="5" t="n">
        <v>2590</v>
      </c>
    </row>
    <row r="34">
      <c r="A34" s="4" t="inlineStr">
        <is>
          <t>Bank-owned life insurance</t>
        </is>
      </c>
      <c r="B34" s="5" t="n">
        <v>15013</v>
      </c>
      <c r="C34" s="5" t="n">
        <v>14734</v>
      </c>
    </row>
    <row r="35">
      <c r="A35" s="3" t="inlineStr">
        <is>
          <t>Financial Liabilities</t>
        </is>
      </c>
    </row>
    <row r="36">
      <c r="A36" s="4" t="inlineStr">
        <is>
          <t>Deposits</t>
        </is>
      </c>
      <c r="B36" s="5" t="n">
        <v>915266</v>
      </c>
      <c r="C36" s="5" t="n">
        <v>722030</v>
      </c>
    </row>
    <row r="37">
      <c r="A37" s="4" t="inlineStr">
        <is>
          <t>Federal funds purchased</t>
        </is>
      </c>
      <c r="B37" s="5" t="n">
        <v>135</v>
      </c>
    </row>
    <row r="38">
      <c r="A38" s="4" t="inlineStr">
        <is>
          <t>Other borrowed funds</t>
        </is>
      </c>
      <c r="B38" s="5" t="n">
        <v>459476</v>
      </c>
      <c r="C38" s="5" t="n">
        <v>124800</v>
      </c>
    </row>
    <row r="39">
      <c r="A39" s="4" t="inlineStr">
        <is>
          <t>Subordinated debt, net</t>
        </is>
      </c>
      <c r="B39" s="5" t="n">
        <v>24489</v>
      </c>
      <c r="C39" s="5" t="n">
        <v>9800</v>
      </c>
    </row>
    <row r="40">
      <c r="A40" s="4" t="inlineStr">
        <is>
          <t>Accrued interest payable</t>
        </is>
      </c>
      <c r="B40" s="5" t="n">
        <v>644</v>
      </c>
      <c r="C40" s="5" t="n">
        <v>706</v>
      </c>
    </row>
    <row r="41">
      <c r="A41" s="4" t="inlineStr">
        <is>
          <t>Fair Value</t>
        </is>
      </c>
    </row>
    <row r="42">
      <c r="A42" s="3" t="inlineStr">
        <is>
          <t>Financial Assets</t>
        </is>
      </c>
    </row>
    <row r="43">
      <c r="A43" s="4" t="inlineStr">
        <is>
          <t>Cash and short-term investments</t>
        </is>
      </c>
      <c r="B43" s="5" t="n">
        <v>77596</v>
      </c>
      <c r="C43" s="5" t="n">
        <v>60026</v>
      </c>
    </row>
    <row r="44">
      <c r="A44" s="4" t="inlineStr">
        <is>
          <t>Federal funds sold</t>
        </is>
      </c>
      <c r="C44" s="5" t="n">
        <v>480</v>
      </c>
    </row>
    <row r="45">
      <c r="A45" s="4" t="inlineStr">
        <is>
          <t>Investment securities</t>
        </is>
      </c>
      <c r="B45" s="5" t="n">
        <v>123330</v>
      </c>
      <c r="C45" s="5" t="n">
        <v>129359</v>
      </c>
    </row>
    <row r="46">
      <c r="A46" s="4" t="inlineStr">
        <is>
          <t>Loans held for sale</t>
        </is>
      </c>
      <c r="B46" s="5" t="n">
        <v>193122</v>
      </c>
      <c r="C46" s="5" t="n">
        <v>55646</v>
      </c>
    </row>
    <row r="47">
      <c r="A47" s="4" t="inlineStr">
        <is>
          <t>Net loans held for investment</t>
        </is>
      </c>
      <c r="B47" s="5" t="n">
        <v>1034898</v>
      </c>
      <c r="C47" s="5" t="n">
        <v>643878</v>
      </c>
    </row>
    <row r="48">
      <c r="A48" s="4" t="inlineStr">
        <is>
          <t>Accrued interest receivable</t>
        </is>
      </c>
      <c r="B48" s="5" t="n">
        <v>5193</v>
      </c>
      <c r="C48" s="5" t="n">
        <v>2590</v>
      </c>
    </row>
    <row r="49">
      <c r="A49" s="4" t="inlineStr">
        <is>
          <t>Bank-owned life insurance</t>
        </is>
      </c>
      <c r="B49" s="5" t="n">
        <v>15013</v>
      </c>
      <c r="C49" s="5" t="n">
        <v>14734</v>
      </c>
    </row>
    <row r="50">
      <c r="A50" s="3" t="inlineStr">
        <is>
          <t>Financial Liabilities</t>
        </is>
      </c>
    </row>
    <row r="51">
      <c r="A51" s="4" t="inlineStr">
        <is>
          <t>Deposits</t>
        </is>
      </c>
      <c r="B51" s="5" t="n">
        <v>922288</v>
      </c>
      <c r="C51" s="5" t="n">
        <v>711541</v>
      </c>
    </row>
    <row r="52">
      <c r="A52" s="4" t="inlineStr">
        <is>
          <t>Federal funds purchased</t>
        </is>
      </c>
      <c r="B52" s="5" t="n">
        <v>135</v>
      </c>
    </row>
    <row r="53">
      <c r="A53" s="4" t="inlineStr">
        <is>
          <t>Other borrowed funds</t>
        </is>
      </c>
      <c r="B53" s="5" t="n">
        <v>459476</v>
      </c>
      <c r="C53" s="5" t="n">
        <v>124971</v>
      </c>
    </row>
    <row r="54">
      <c r="A54" s="4" t="inlineStr">
        <is>
          <t>Subordinated debt, net</t>
        </is>
      </c>
      <c r="B54" s="5" t="n">
        <v>25326</v>
      </c>
      <c r="C54" s="5" t="n">
        <v>9784</v>
      </c>
    </row>
    <row r="55">
      <c r="A55" s="4" t="inlineStr">
        <is>
          <t>Accrued interest payable</t>
        </is>
      </c>
      <c r="B55" s="6" t="n">
        <v>644</v>
      </c>
      <c r="C55" s="6" t="n">
        <v>7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 Summary of Segment Reporting Information by Segment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Interest income</t>
        </is>
      </c>
      <c r="B4" s="6" t="n">
        <v>14444000</v>
      </c>
      <c r="C4" s="6" t="n">
        <v>8118000</v>
      </c>
      <c r="D4" s="6" t="n">
        <v>38034000</v>
      </c>
      <c r="E4" s="6" t="n">
        <v>22430000</v>
      </c>
    </row>
    <row r="5">
      <c r="A5" s="4" t="inlineStr">
        <is>
          <t>Revenues</t>
        </is>
      </c>
      <c r="B5" s="5" t="n">
        <v>785000</v>
      </c>
      <c r="C5" s="5" t="n">
        <v>519000</v>
      </c>
      <c r="D5" s="5" t="n">
        <v>2353000</v>
      </c>
      <c r="E5" s="5" t="n">
        <v>1610000</v>
      </c>
    </row>
    <row r="6">
      <c r="A6" s="4" t="inlineStr">
        <is>
          <t>Revenues</t>
        </is>
      </c>
      <c r="B6" s="5" t="n">
        <v>17749000</v>
      </c>
      <c r="C6" s="5" t="n">
        <v>4973000</v>
      </c>
      <c r="D6" s="5" t="n">
        <v>39270000</v>
      </c>
      <c r="E6" s="5" t="n">
        <v>14255000</v>
      </c>
    </row>
    <row r="7">
      <c r="A7" s="4" t="inlineStr">
        <is>
          <t>Revenues</t>
        </is>
      </c>
      <c r="B7" s="5" t="n">
        <v>16964000</v>
      </c>
      <c r="C7" s="5" t="n">
        <v>4454000</v>
      </c>
      <c r="D7" s="5" t="n">
        <v>36917000</v>
      </c>
      <c r="E7" s="5" t="n">
        <v>12645000</v>
      </c>
    </row>
    <row r="8">
      <c r="A8" s="4" t="inlineStr">
        <is>
          <t>Revenues</t>
        </is>
      </c>
      <c r="B8" s="5" t="n">
        <v>32193000</v>
      </c>
      <c r="C8" s="5" t="n">
        <v>13091000</v>
      </c>
      <c r="D8" s="5" t="n">
        <v>77304000</v>
      </c>
      <c r="E8" s="5" t="n">
        <v>36685000</v>
      </c>
    </row>
    <row r="9">
      <c r="A9" s="4" t="inlineStr">
        <is>
          <t>Interest expense</t>
        </is>
      </c>
      <c r="B9" s="5" t="n">
        <v>2615000</v>
      </c>
      <c r="C9" s="5" t="n">
        <v>2682000</v>
      </c>
      <c r="D9" s="5" t="n">
        <v>7537000</v>
      </c>
      <c r="E9" s="5" t="n">
        <v>6943000</v>
      </c>
    </row>
    <row r="10">
      <c r="A10" s="4" t="inlineStr">
        <is>
          <t>Provision for loan losses</t>
        </is>
      </c>
      <c r="B10" s="5" t="n">
        <v>4000000</v>
      </c>
      <c r="C10" s="5" t="n">
        <v>570000</v>
      </c>
      <c r="D10" s="5" t="n">
        <v>8075000</v>
      </c>
      <c r="E10" s="5" t="n">
        <v>1465000</v>
      </c>
      <c r="F10" s="6" t="n">
        <v>1742000</v>
      </c>
    </row>
    <row r="11">
      <c r="A11" s="4" t="inlineStr">
        <is>
          <t>Salary and benefits</t>
        </is>
      </c>
      <c r="B11" s="5" t="n">
        <v>11880000</v>
      </c>
      <c r="C11" s="5" t="n">
        <v>5079000</v>
      </c>
      <c r="D11" s="5" t="n">
        <v>30141000</v>
      </c>
      <c r="E11" s="5" t="n">
        <v>14149000</v>
      </c>
    </row>
    <row r="12">
      <c r="A12" s="4" t="inlineStr">
        <is>
          <t>Other operating expenses</t>
        </is>
      </c>
      <c r="B12" s="5" t="n">
        <v>6932000</v>
      </c>
      <c r="C12" s="5" t="n">
        <v>3128000</v>
      </c>
      <c r="D12" s="5" t="n">
        <v>15817000</v>
      </c>
      <c r="E12" s="5" t="n">
        <v>9068000</v>
      </c>
    </row>
    <row r="13">
      <c r="A13" s="4" t="inlineStr">
        <is>
          <t>Total expense</t>
        </is>
      </c>
      <c r="B13" s="5" t="n">
        <v>25427000</v>
      </c>
      <c r="C13" s="5" t="n">
        <v>11459000</v>
      </c>
      <c r="D13" s="5" t="n">
        <v>61570000</v>
      </c>
      <c r="E13" s="5" t="n">
        <v>31625000</v>
      </c>
    </row>
    <row r="14">
      <c r="A14" s="4" t="inlineStr">
        <is>
          <t>Income (loss) before income taxes</t>
        </is>
      </c>
      <c r="B14" s="5" t="n">
        <v>6766000</v>
      </c>
      <c r="C14" s="5" t="n">
        <v>1632000</v>
      </c>
      <c r="D14" s="5" t="n">
        <v>15734000</v>
      </c>
      <c r="E14" s="5" t="n">
        <v>5060000</v>
      </c>
    </row>
    <row r="15">
      <c r="A15" s="4" t="inlineStr">
        <is>
          <t>Income tax expense (benefit)</t>
        </is>
      </c>
      <c r="B15" s="5" t="n">
        <v>1707000</v>
      </c>
      <c r="C15" s="5" t="n">
        <v>379000</v>
      </c>
      <c r="D15" s="5" t="n">
        <v>3618000</v>
      </c>
      <c r="E15" s="5" t="n">
        <v>989000</v>
      </c>
    </row>
    <row r="16">
      <c r="A16" s="4" t="inlineStr">
        <is>
          <t>Net income (loss)</t>
        </is>
      </c>
      <c r="B16" s="5" t="n">
        <v>5059000</v>
      </c>
      <c r="C16" s="5" t="n">
        <v>1253000</v>
      </c>
      <c r="D16" s="5" t="n">
        <v>12116000</v>
      </c>
      <c r="E16" s="5" t="n">
        <v>4071000</v>
      </c>
    </row>
    <row r="17">
      <c r="A17" s="4" t="inlineStr">
        <is>
          <t>Net (income) loss attributable to noncontrolling interest</t>
        </is>
      </c>
      <c r="B17" s="5" t="n">
        <v>4000</v>
      </c>
      <c r="C17" s="5" t="n">
        <v>-3000</v>
      </c>
      <c r="D17" s="5" t="n">
        <v>-1000</v>
      </c>
      <c r="E17" s="5" t="n">
        <v>-21000</v>
      </c>
    </row>
    <row r="18">
      <c r="A18" s="4" t="inlineStr">
        <is>
          <t>Net income available to common shareholders</t>
        </is>
      </c>
      <c r="B18" s="5" t="n">
        <v>5063000</v>
      </c>
      <c r="C18" s="5" t="n">
        <v>1250000</v>
      </c>
      <c r="D18" s="5" t="n">
        <v>12115000</v>
      </c>
      <c r="E18" s="5" t="n">
        <v>4050000</v>
      </c>
    </row>
    <row r="19">
      <c r="A19" s="4" t="inlineStr">
        <is>
          <t>Mortgage Banking Income, Net [Member]</t>
        </is>
      </c>
    </row>
    <row r="20">
      <c r="A20" s="3" t="inlineStr">
        <is>
          <t>Segment Reporting Information [Line Items]</t>
        </is>
      </c>
    </row>
    <row r="21">
      <c r="A21" s="4" t="inlineStr">
        <is>
          <t>Revenues</t>
        </is>
      </c>
      <c r="B21" s="5" t="n">
        <v>16044000</v>
      </c>
      <c r="C21" s="5" t="n">
        <v>3943000</v>
      </c>
      <c r="D21" s="5" t="n">
        <v>35210000</v>
      </c>
      <c r="E21" s="5" t="n">
        <v>10966000</v>
      </c>
    </row>
    <row r="22">
      <c r="A22" s="4" t="inlineStr">
        <is>
          <t>Other operating income (expense) [Member]</t>
        </is>
      </c>
    </row>
    <row r="23">
      <c r="A23" s="3" t="inlineStr">
        <is>
          <t>Segment Reporting Information [Line Items]</t>
        </is>
      </c>
    </row>
    <row r="24">
      <c r="A24" s="4" t="inlineStr">
        <is>
          <t>Revenues</t>
        </is>
      </c>
      <c r="B24" s="5" t="n">
        <v>1269000</v>
      </c>
      <c r="C24" s="5" t="n">
        <v>627000</v>
      </c>
      <c r="D24" s="5" t="n">
        <v>2655000</v>
      </c>
      <c r="E24" s="5" t="n">
        <v>2087000</v>
      </c>
    </row>
    <row r="25">
      <c r="A25" s="4" t="inlineStr">
        <is>
          <t>Blue Ridge Bank [Member]</t>
        </is>
      </c>
    </row>
    <row r="26">
      <c r="A26" s="3" t="inlineStr">
        <is>
          <t>Segment Reporting Information [Line Items]</t>
        </is>
      </c>
    </row>
    <row r="27">
      <c r="A27" s="4" t="inlineStr">
        <is>
          <t>Interest income</t>
        </is>
      </c>
      <c r="B27" s="5" t="n">
        <v>13495000</v>
      </c>
      <c r="C27" s="5" t="n">
        <v>7757000</v>
      </c>
      <c r="D27" s="5" t="n">
        <v>35985000</v>
      </c>
      <c r="E27" s="5" t="n">
        <v>21581000</v>
      </c>
    </row>
    <row r="28">
      <c r="A28" s="4" t="inlineStr">
        <is>
          <t>Revenues</t>
        </is>
      </c>
      <c r="B28" s="5" t="n">
        <v>14985000</v>
      </c>
      <c r="C28" s="5" t="n">
        <v>8538000</v>
      </c>
      <c r="D28" s="5" t="n">
        <v>39327000</v>
      </c>
      <c r="E28" s="5" t="n">
        <v>24097000</v>
      </c>
    </row>
    <row r="29">
      <c r="A29" s="4" t="inlineStr">
        <is>
          <t>Interest expense</t>
        </is>
      </c>
      <c r="B29" s="5" t="n">
        <v>2132000</v>
      </c>
      <c r="C29" s="5" t="n">
        <v>2289000</v>
      </c>
      <c r="D29" s="5" t="n">
        <v>6440000</v>
      </c>
      <c r="E29" s="5" t="n">
        <v>5921000</v>
      </c>
    </row>
    <row r="30">
      <c r="A30" s="4" t="inlineStr">
        <is>
          <t>Provision for loan losses</t>
        </is>
      </c>
      <c r="B30" s="5" t="n">
        <v>4000000</v>
      </c>
      <c r="C30" s="5" t="n">
        <v>570000</v>
      </c>
      <c r="D30" s="5" t="n">
        <v>8075000</v>
      </c>
      <c r="E30" s="5" t="n">
        <v>1465000</v>
      </c>
    </row>
    <row r="31">
      <c r="A31" s="4" t="inlineStr">
        <is>
          <t>Salary and benefits</t>
        </is>
      </c>
      <c r="B31" s="5" t="n">
        <v>3311000</v>
      </c>
      <c r="C31" s="5" t="n">
        <v>2126000</v>
      </c>
      <c r="D31" s="5" t="n">
        <v>9586000</v>
      </c>
      <c r="E31" s="5" t="n">
        <v>6167000</v>
      </c>
    </row>
    <row r="32">
      <c r="A32" s="4" t="inlineStr">
        <is>
          <t>Other operating expenses</t>
        </is>
      </c>
      <c r="B32" s="5" t="n">
        <v>3370000</v>
      </c>
      <c r="C32" s="5" t="n">
        <v>1785000</v>
      </c>
      <c r="D32" s="5" t="n">
        <v>8771000</v>
      </c>
      <c r="E32" s="5" t="n">
        <v>5194000</v>
      </c>
    </row>
    <row r="33">
      <c r="A33" s="4" t="inlineStr">
        <is>
          <t>Total expense</t>
        </is>
      </c>
      <c r="B33" s="5" t="n">
        <v>12813000</v>
      </c>
      <c r="C33" s="5" t="n">
        <v>6770000</v>
      </c>
      <c r="D33" s="5" t="n">
        <v>32872000</v>
      </c>
      <c r="E33" s="5" t="n">
        <v>18747000</v>
      </c>
    </row>
    <row r="34">
      <c r="A34" s="4" t="inlineStr">
        <is>
          <t>Income (loss) before income taxes</t>
        </is>
      </c>
      <c r="B34" s="5" t="n">
        <v>2172000</v>
      </c>
      <c r="C34" s="5" t="n">
        <v>1768000</v>
      </c>
      <c r="D34" s="5" t="n">
        <v>6455000</v>
      </c>
      <c r="E34" s="5" t="n">
        <v>5350000</v>
      </c>
    </row>
    <row r="35">
      <c r="A35" s="4" t="inlineStr">
        <is>
          <t>Income tax expense (benefit)</t>
        </is>
      </c>
      <c r="B35" s="5" t="n">
        <v>528000</v>
      </c>
      <c r="C35" s="5" t="n">
        <v>344000</v>
      </c>
      <c r="D35" s="5" t="n">
        <v>1443000</v>
      </c>
      <c r="E35" s="5" t="n">
        <v>932000</v>
      </c>
    </row>
    <row r="36">
      <c r="A36" s="4" t="inlineStr">
        <is>
          <t>Net income (loss)</t>
        </is>
      </c>
      <c r="B36" s="5" t="n">
        <v>1644000</v>
      </c>
      <c r="C36" s="5" t="n">
        <v>1424000</v>
      </c>
      <c r="D36" s="5" t="n">
        <v>5012000</v>
      </c>
      <c r="E36" s="5" t="n">
        <v>4418000</v>
      </c>
    </row>
    <row r="37">
      <c r="A37" s="4" t="inlineStr">
        <is>
          <t>Net income available to common shareholders</t>
        </is>
      </c>
      <c r="B37" s="5" t="n">
        <v>1644000</v>
      </c>
      <c r="C37" s="5" t="n">
        <v>1424000</v>
      </c>
      <c r="D37" s="5" t="n">
        <v>5012000</v>
      </c>
      <c r="E37" s="5" t="n">
        <v>4418000</v>
      </c>
    </row>
    <row r="38">
      <c r="A38" s="4" t="inlineStr">
        <is>
          <t>Blue Ridge Bank [Member] | Other operating income (expense) [Member]</t>
        </is>
      </c>
    </row>
    <row r="39">
      <c r="A39" s="3" t="inlineStr">
        <is>
          <t>Segment Reporting Information [Line Items]</t>
        </is>
      </c>
    </row>
    <row r="40">
      <c r="A40" s="4" t="inlineStr">
        <is>
          <t>Revenues</t>
        </is>
      </c>
      <c r="B40" s="5" t="n">
        <v>1275000</v>
      </c>
      <c r="C40" s="5" t="n">
        <v>610000</v>
      </c>
      <c r="D40" s="5" t="n">
        <v>2673000</v>
      </c>
      <c r="E40" s="5" t="n">
        <v>2057000</v>
      </c>
    </row>
    <row r="41">
      <c r="A41" s="4" t="inlineStr">
        <is>
          <t>Blue Ridge Bank Mortgage Division [Member]</t>
        </is>
      </c>
    </row>
    <row r="42">
      <c r="A42" s="3" t="inlineStr">
        <is>
          <t>Segment Reporting Information [Line Items]</t>
        </is>
      </c>
    </row>
    <row r="43">
      <c r="A43" s="4" t="inlineStr">
        <is>
          <t>Interest income</t>
        </is>
      </c>
      <c r="B43" s="5" t="n">
        <v>917000</v>
      </c>
      <c r="C43" s="5" t="n">
        <v>359000</v>
      </c>
      <c r="D43" s="5" t="n">
        <v>2012000</v>
      </c>
      <c r="E43" s="5" t="n">
        <v>845000</v>
      </c>
    </row>
    <row r="44">
      <c r="A44" s="4" t="inlineStr">
        <is>
          <t>Revenues</t>
        </is>
      </c>
      <c r="B44" s="5" t="n">
        <v>16961000</v>
      </c>
      <c r="C44" s="5" t="n">
        <v>4302000</v>
      </c>
      <c r="D44" s="5" t="n">
        <v>37222000</v>
      </c>
      <c r="E44" s="5" t="n">
        <v>11811000</v>
      </c>
    </row>
    <row r="45">
      <c r="A45" s="4" t="inlineStr">
        <is>
          <t>Interest expense</t>
        </is>
      </c>
      <c r="B45" s="5" t="n">
        <v>72000</v>
      </c>
      <c r="C45" s="5" t="n">
        <v>215000</v>
      </c>
      <c r="D45" s="5" t="n">
        <v>243000</v>
      </c>
      <c r="E45" s="5" t="n">
        <v>490000</v>
      </c>
    </row>
    <row r="46">
      <c r="A46" s="4" t="inlineStr">
        <is>
          <t>Salary and benefits</t>
        </is>
      </c>
      <c r="B46" s="5" t="n">
        <v>8455000</v>
      </c>
      <c r="C46" s="5" t="n">
        <v>2858000</v>
      </c>
      <c r="D46" s="5" t="n">
        <v>20221000</v>
      </c>
      <c r="E46" s="5" t="n">
        <v>7711000</v>
      </c>
    </row>
    <row r="47">
      <c r="A47" s="4" t="inlineStr">
        <is>
          <t>Other operating expenses</t>
        </is>
      </c>
      <c r="B47" s="5" t="n">
        <v>2133000</v>
      </c>
      <c r="C47" s="5" t="n">
        <v>955000</v>
      </c>
      <c r="D47" s="5" t="n">
        <v>4914000</v>
      </c>
      <c r="E47" s="5" t="n">
        <v>2697000</v>
      </c>
    </row>
    <row r="48">
      <c r="A48" s="4" t="inlineStr">
        <is>
          <t>Total expense</t>
        </is>
      </c>
      <c r="B48" s="5" t="n">
        <v>10660000</v>
      </c>
      <c r="C48" s="5" t="n">
        <v>4028000</v>
      </c>
      <c r="D48" s="5" t="n">
        <v>25378000</v>
      </c>
      <c r="E48" s="5" t="n">
        <v>10898000</v>
      </c>
    </row>
    <row r="49">
      <c r="A49" s="4" t="inlineStr">
        <is>
          <t>Income (loss) before income taxes</t>
        </is>
      </c>
      <c r="B49" s="5" t="n">
        <v>6301000</v>
      </c>
      <c r="C49" s="5" t="n">
        <v>274000</v>
      </c>
      <c r="D49" s="5" t="n">
        <v>11844000</v>
      </c>
      <c r="E49" s="5" t="n">
        <v>913000</v>
      </c>
    </row>
    <row r="50">
      <c r="A50" s="4" t="inlineStr">
        <is>
          <t>Income tax expense (benefit)</t>
        </is>
      </c>
      <c r="B50" s="5" t="n">
        <v>1276000</v>
      </c>
      <c r="C50" s="5" t="n">
        <v>80000</v>
      </c>
      <c r="D50" s="5" t="n">
        <v>2440000</v>
      </c>
      <c r="E50" s="5" t="n">
        <v>193000</v>
      </c>
    </row>
    <row r="51">
      <c r="A51" s="4" t="inlineStr">
        <is>
          <t>Net income (loss)</t>
        </is>
      </c>
      <c r="B51" s="5" t="n">
        <v>5025000</v>
      </c>
      <c r="C51" s="5" t="n">
        <v>194000</v>
      </c>
      <c r="D51" s="5" t="n">
        <v>9404000</v>
      </c>
      <c r="E51" s="5" t="n">
        <v>720000</v>
      </c>
    </row>
    <row r="52">
      <c r="A52" s="4" t="inlineStr">
        <is>
          <t>Net income available to common shareholders</t>
        </is>
      </c>
      <c r="B52" s="5" t="n">
        <v>5025000</v>
      </c>
      <c r="C52" s="5" t="n">
        <v>194000</v>
      </c>
      <c r="D52" s="5" t="n">
        <v>9404000</v>
      </c>
      <c r="E52" s="5" t="n">
        <v>720000</v>
      </c>
    </row>
    <row r="53">
      <c r="A53" s="4" t="inlineStr">
        <is>
          <t>Blue Ridge Bank Mortgage Division [Member] | Mortgage Banking Income, Net [Member]</t>
        </is>
      </c>
    </row>
    <row r="54">
      <c r="A54" s="3" t="inlineStr">
        <is>
          <t>Segment Reporting Information [Line Items]</t>
        </is>
      </c>
    </row>
    <row r="55">
      <c r="A55" s="4" t="inlineStr">
        <is>
          <t>Revenues</t>
        </is>
      </c>
      <c r="B55" s="5" t="n">
        <v>16044000</v>
      </c>
      <c r="C55" s="5" t="n">
        <v>3943000</v>
      </c>
      <c r="D55" s="5" t="n">
        <v>35210000</v>
      </c>
      <c r="E55" s="5" t="n">
        <v>10966000</v>
      </c>
    </row>
    <row r="56">
      <c r="A56" s="4" t="inlineStr">
        <is>
          <t>MoneyWise Payroll [Member]</t>
        </is>
      </c>
    </row>
    <row r="57">
      <c r="A57" s="3" t="inlineStr">
        <is>
          <t>Segment Reporting Information [Line Items]</t>
        </is>
      </c>
    </row>
    <row r="58">
      <c r="A58" s="4" t="inlineStr">
        <is>
          <t>Revenues</t>
        </is>
      </c>
      <c r="B58" s="5" t="n">
        <v>221000</v>
      </c>
      <c r="C58" s="5" t="n">
        <v>232000</v>
      </c>
      <c r="D58" s="5" t="n">
        <v>736000</v>
      </c>
      <c r="E58" s="5" t="n">
        <v>743000</v>
      </c>
    </row>
    <row r="59">
      <c r="A59" s="4" t="inlineStr">
        <is>
          <t>Salary and benefits</t>
        </is>
      </c>
      <c r="B59" s="5" t="n">
        <v>114000</v>
      </c>
      <c r="C59" s="5" t="n">
        <v>95000</v>
      </c>
      <c r="D59" s="5" t="n">
        <v>334000</v>
      </c>
      <c r="E59" s="5" t="n">
        <v>271000</v>
      </c>
    </row>
    <row r="60">
      <c r="A60" s="4" t="inlineStr">
        <is>
          <t>Other operating expenses</t>
        </is>
      </c>
      <c r="B60" s="5" t="n">
        <v>133000</v>
      </c>
      <c r="C60" s="5" t="n">
        <v>119000</v>
      </c>
      <c r="D60" s="5" t="n">
        <v>393000</v>
      </c>
      <c r="E60" s="5" t="n">
        <v>344000</v>
      </c>
    </row>
    <row r="61">
      <c r="A61" s="4" t="inlineStr">
        <is>
          <t>Total expense</t>
        </is>
      </c>
      <c r="B61" s="5" t="n">
        <v>247000</v>
      </c>
      <c r="C61" s="5" t="n">
        <v>214000</v>
      </c>
      <c r="D61" s="5" t="n">
        <v>727000</v>
      </c>
      <c r="E61" s="5" t="n">
        <v>615000</v>
      </c>
    </row>
    <row r="62">
      <c r="A62" s="4" t="inlineStr">
        <is>
          <t>Income (loss) before income taxes</t>
        </is>
      </c>
      <c r="B62" s="5" t="n">
        <v>-26000</v>
      </c>
      <c r="C62" s="5" t="n">
        <v>18000</v>
      </c>
      <c r="D62" s="5" t="n">
        <v>9000</v>
      </c>
      <c r="E62" s="5" t="n">
        <v>128000</v>
      </c>
    </row>
    <row r="63">
      <c r="A63" s="4" t="inlineStr">
        <is>
          <t>Income tax expense (benefit)</t>
        </is>
      </c>
      <c r="B63" s="5" t="n">
        <v>-5000</v>
      </c>
      <c r="C63" s="5" t="n">
        <v>-1000</v>
      </c>
      <c r="D63" s="5" t="n">
        <v>2000</v>
      </c>
      <c r="E63" s="5" t="n">
        <v>22000</v>
      </c>
    </row>
    <row r="64">
      <c r="A64" s="4" t="inlineStr">
        <is>
          <t>Net income (loss)</t>
        </is>
      </c>
      <c r="B64" s="5" t="n">
        <v>-21000</v>
      </c>
      <c r="C64" s="5" t="n">
        <v>19000</v>
      </c>
      <c r="D64" s="5" t="n">
        <v>7000</v>
      </c>
      <c r="E64" s="5" t="n">
        <v>106000</v>
      </c>
    </row>
    <row r="65">
      <c r="A65" s="4" t="inlineStr">
        <is>
          <t>Net (income) loss attributable to noncontrolling interest</t>
        </is>
      </c>
      <c r="B65" s="5" t="n">
        <v>4000</v>
      </c>
      <c r="C65" s="5" t="n">
        <v>-3000</v>
      </c>
      <c r="D65" s="5" t="n">
        <v>-1000</v>
      </c>
      <c r="E65" s="5" t="n">
        <v>-21000</v>
      </c>
    </row>
    <row r="66">
      <c r="A66" s="4" t="inlineStr">
        <is>
          <t>Net income available to common shareholders</t>
        </is>
      </c>
      <c r="B66" s="5" t="n">
        <v>-17000</v>
      </c>
      <c r="C66" s="5" t="n">
        <v>16000</v>
      </c>
      <c r="D66" s="5" t="n">
        <v>6000</v>
      </c>
      <c r="E66" s="5" t="n">
        <v>85000</v>
      </c>
    </row>
    <row r="67">
      <c r="A67" s="4" t="inlineStr">
        <is>
          <t>Parents Only [Member]</t>
        </is>
      </c>
    </row>
    <row r="68">
      <c r="A68" s="3" t="inlineStr">
        <is>
          <t>Segment Reporting Information [Line Items]</t>
        </is>
      </c>
    </row>
    <row r="69">
      <c r="A69" s="4" t="inlineStr">
        <is>
          <t>Interest income</t>
        </is>
      </c>
      <c r="B69" s="5" t="n">
        <v>32000</v>
      </c>
      <c r="C69" s="5" t="n">
        <v>2000</v>
      </c>
      <c r="D69" s="5" t="n">
        <v>37000</v>
      </c>
      <c r="E69" s="5" t="n">
        <v>4000</v>
      </c>
    </row>
    <row r="70">
      <c r="A70" s="4" t="inlineStr">
        <is>
          <t>Revenues</t>
        </is>
      </c>
      <c r="B70" s="5" t="n">
        <v>32000</v>
      </c>
      <c r="C70" s="5" t="n">
        <v>25000</v>
      </c>
      <c r="D70" s="5" t="n">
        <v>37000</v>
      </c>
      <c r="E70" s="5" t="n">
        <v>52000</v>
      </c>
    </row>
    <row r="71">
      <c r="A71" s="4" t="inlineStr">
        <is>
          <t>Interest expense</t>
        </is>
      </c>
      <c r="B71" s="5" t="n">
        <v>411000</v>
      </c>
      <c r="C71" s="5" t="n">
        <v>178000</v>
      </c>
      <c r="D71" s="5" t="n">
        <v>854000</v>
      </c>
      <c r="E71" s="5" t="n">
        <v>532000</v>
      </c>
    </row>
    <row r="72">
      <c r="A72" s="4" t="inlineStr">
        <is>
          <t>Other operating expenses</t>
        </is>
      </c>
      <c r="B72" s="5" t="n">
        <v>1302000</v>
      </c>
      <c r="C72" s="5" t="n">
        <v>275000</v>
      </c>
      <c r="D72" s="5" t="n">
        <v>1757000</v>
      </c>
      <c r="E72" s="5" t="n">
        <v>851000</v>
      </c>
    </row>
    <row r="73">
      <c r="A73" s="4" t="inlineStr">
        <is>
          <t>Total expense</t>
        </is>
      </c>
      <c r="B73" s="5" t="n">
        <v>1713000</v>
      </c>
      <c r="C73" s="5" t="n">
        <v>453000</v>
      </c>
      <c r="D73" s="5" t="n">
        <v>2611000</v>
      </c>
      <c r="E73" s="5" t="n">
        <v>1383000</v>
      </c>
    </row>
    <row r="74">
      <c r="A74" s="4" t="inlineStr">
        <is>
          <t>Income (loss) before income taxes</t>
        </is>
      </c>
      <c r="B74" s="5" t="n">
        <v>-1681000</v>
      </c>
      <c r="C74" s="5" t="n">
        <v>-428000</v>
      </c>
      <c r="D74" s="5" t="n">
        <v>-2574000</v>
      </c>
      <c r="E74" s="5" t="n">
        <v>-1331000</v>
      </c>
    </row>
    <row r="75">
      <c r="A75" s="4" t="inlineStr">
        <is>
          <t>Income tax expense (benefit)</t>
        </is>
      </c>
      <c r="B75" s="5" t="n">
        <v>-92000</v>
      </c>
      <c r="C75" s="5" t="n">
        <v>-44000</v>
      </c>
      <c r="D75" s="5" t="n">
        <v>-267000</v>
      </c>
      <c r="E75" s="5" t="n">
        <v>-158000</v>
      </c>
    </row>
    <row r="76">
      <c r="A76" s="4" t="inlineStr">
        <is>
          <t>Net income (loss)</t>
        </is>
      </c>
      <c r="B76" s="5" t="n">
        <v>-1589000</v>
      </c>
      <c r="C76" s="5" t="n">
        <v>-384000</v>
      </c>
      <c r="D76" s="5" t="n">
        <v>-2307000</v>
      </c>
      <c r="E76" s="5" t="n">
        <v>-1173000</v>
      </c>
    </row>
    <row r="77">
      <c r="A77" s="4" t="inlineStr">
        <is>
          <t>Net income available to common shareholders</t>
        </is>
      </c>
      <c r="B77" s="5" t="n">
        <v>-1589000</v>
      </c>
      <c r="C77" s="5" t="n">
        <v>-384000</v>
      </c>
      <c r="D77" s="5" t="n">
        <v>-2307000</v>
      </c>
      <c r="E77" s="5" t="n">
        <v>-1173000</v>
      </c>
    </row>
    <row r="78">
      <c r="A78" s="4" t="inlineStr">
        <is>
          <t>Parents Only [Member] | Other operating income (expense) [Member]</t>
        </is>
      </c>
    </row>
    <row r="79">
      <c r="A79" s="3" t="inlineStr">
        <is>
          <t>Segment Reporting Information [Line Items]</t>
        </is>
      </c>
    </row>
    <row r="80">
      <c r="A80" s="4" t="inlineStr">
        <is>
          <t>Revenues</t>
        </is>
      </c>
      <c r="C80" s="5" t="n">
        <v>23000</v>
      </c>
      <c r="E80" s="5" t="n">
        <v>48000</v>
      </c>
    </row>
    <row r="81">
      <c r="A81" s="4" t="inlineStr">
        <is>
          <t>Eliminations [Member]</t>
        </is>
      </c>
    </row>
    <row r="82">
      <c r="A82" s="3" t="inlineStr">
        <is>
          <t>Segment Reporting Information [Line Items]</t>
        </is>
      </c>
    </row>
    <row r="83">
      <c r="A83" s="4" t="inlineStr">
        <is>
          <t>Revenues</t>
        </is>
      </c>
      <c r="B83" s="5" t="n">
        <v>-6000</v>
      </c>
      <c r="C83" s="5" t="n">
        <v>-6000</v>
      </c>
      <c r="D83" s="5" t="n">
        <v>-18000</v>
      </c>
      <c r="E83" s="5" t="n">
        <v>-18000</v>
      </c>
    </row>
    <row r="84">
      <c r="A84" s="4" t="inlineStr">
        <is>
          <t>Other operating expenses</t>
        </is>
      </c>
      <c r="B84" s="5" t="n">
        <v>-6000</v>
      </c>
      <c r="C84" s="5" t="n">
        <v>-6000</v>
      </c>
      <c r="D84" s="5" t="n">
        <v>-18000</v>
      </c>
      <c r="E84" s="5" t="n">
        <v>-18000</v>
      </c>
    </row>
    <row r="85">
      <c r="A85" s="4" t="inlineStr">
        <is>
          <t>Total expense</t>
        </is>
      </c>
      <c r="B85" s="5" t="n">
        <v>-6000</v>
      </c>
      <c r="C85" s="5" t="n">
        <v>-6000</v>
      </c>
      <c r="D85" s="5" t="n">
        <v>-18000</v>
      </c>
      <c r="E85" s="5" t="n">
        <v>-18000</v>
      </c>
    </row>
    <row r="86">
      <c r="A86" s="4" t="inlineStr">
        <is>
          <t>Eliminations [Member] | Other operating income (expense) [Member]</t>
        </is>
      </c>
    </row>
    <row r="87">
      <c r="A87" s="3" t="inlineStr">
        <is>
          <t>Segment Reporting Information [Line Items]</t>
        </is>
      </c>
    </row>
    <row r="88">
      <c r="A88" s="4" t="inlineStr">
        <is>
          <t>Revenues</t>
        </is>
      </c>
      <c r="B88" s="5" t="n">
        <v>-6000</v>
      </c>
      <c r="C88" s="5" t="n">
        <v>-6000</v>
      </c>
      <c r="D88" s="5" t="n">
        <v>-18000</v>
      </c>
      <c r="E88" s="5" t="n">
        <v>-18000</v>
      </c>
    </row>
    <row r="89">
      <c r="A89" s="4" t="inlineStr">
        <is>
          <t>Service Charge on Deposit Accounts [Member]</t>
        </is>
      </c>
    </row>
    <row r="90">
      <c r="A90" s="3" t="inlineStr">
        <is>
          <t>Segment Reporting Information [Line Items]</t>
        </is>
      </c>
    </row>
    <row r="91">
      <c r="A91" s="4" t="inlineStr">
        <is>
          <t>Revenues</t>
        </is>
      </c>
      <c r="B91" s="5" t="n">
        <v>215000</v>
      </c>
      <c r="C91" s="5" t="n">
        <v>171000</v>
      </c>
      <c r="D91" s="5" t="n">
        <v>669000</v>
      </c>
      <c r="E91" s="5" t="n">
        <v>459000</v>
      </c>
    </row>
    <row r="92">
      <c r="A92" s="4" t="inlineStr">
        <is>
          <t>Service Charge on Deposit Accounts [Member] | Blue Ridge Bank [Member]</t>
        </is>
      </c>
    </row>
    <row r="93">
      <c r="A93" s="3" t="inlineStr">
        <is>
          <t>Segment Reporting Information [Line Items]</t>
        </is>
      </c>
    </row>
    <row r="94">
      <c r="A94" s="4" t="inlineStr">
        <is>
          <t>Revenues</t>
        </is>
      </c>
      <c r="B94" s="5" t="n">
        <v>215000</v>
      </c>
      <c r="C94" s="5" t="n">
        <v>171000</v>
      </c>
      <c r="D94" s="5" t="n">
        <v>669000</v>
      </c>
      <c r="E94" s="5" t="n">
        <v>459000</v>
      </c>
    </row>
    <row r="95">
      <c r="A95" s="4" t="inlineStr">
        <is>
          <t>Payroll Processing Revenue</t>
        </is>
      </c>
    </row>
    <row r="96">
      <c r="A96" s="3" t="inlineStr">
        <is>
          <t>Segment Reporting Information [Line Items]</t>
        </is>
      </c>
    </row>
    <row r="97">
      <c r="A97" s="4" t="inlineStr">
        <is>
          <t>Revenues</t>
        </is>
      </c>
      <c r="B97" s="5" t="n">
        <v>221000</v>
      </c>
      <c r="C97" s="5" t="n">
        <v>232000</v>
      </c>
      <c r="D97" s="5" t="n">
        <v>736000</v>
      </c>
      <c r="E97" s="5" t="n">
        <v>743000</v>
      </c>
    </row>
    <row r="98">
      <c r="A98" s="4" t="inlineStr">
        <is>
          <t>Payroll Processing Revenue | MoneyWise Payroll [Member]</t>
        </is>
      </c>
    </row>
    <row r="99">
      <c r="A99" s="3" t="inlineStr">
        <is>
          <t>Segment Reporting Information [Line Items]</t>
        </is>
      </c>
    </row>
    <row r="100">
      <c r="A100" s="4" t="inlineStr">
        <is>
          <t>Revenues</t>
        </is>
      </c>
      <c r="B100" s="6" t="n">
        <v>221000</v>
      </c>
      <c r="C100" s="6" t="n">
        <v>232000</v>
      </c>
      <c r="D100" s="6" t="n">
        <v>736000</v>
      </c>
      <c r="E100" s="6" t="n">
        <v>743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ed Funds - Additional Information (Detail) - USD ($) $ in Thousands</t>
        </is>
      </c>
      <c r="B1" s="2" t="inlineStr">
        <is>
          <t>9 Months Ended</t>
        </is>
      </c>
    </row>
    <row r="2">
      <c r="B2" s="2" t="inlineStr">
        <is>
          <t>Sep. 30, 2020</t>
        </is>
      </c>
      <c r="C2" s="2" t="inlineStr">
        <is>
          <t>Dec. 31, 2019</t>
        </is>
      </c>
    </row>
    <row r="3">
      <c r="A3" s="3" t="inlineStr">
        <is>
          <t>Federal Home Loan Bank, Advances, Branch of FHLB Bank [Line Items]</t>
        </is>
      </c>
    </row>
    <row r="4">
      <c r="A4" s="4" t="inlineStr">
        <is>
          <t>Other borrowings</t>
        </is>
      </c>
      <c r="B4" s="6" t="n">
        <v>459476</v>
      </c>
      <c r="C4" s="6" t="n">
        <v>124800</v>
      </c>
    </row>
    <row r="5">
      <c r="A5" s="4" t="inlineStr">
        <is>
          <t>Federal Reserve Paycheck Protection Program Liquidity [Member]</t>
        </is>
      </c>
    </row>
    <row r="6">
      <c r="A6" s="3" t="inlineStr">
        <is>
          <t>Federal Home Loan Bank, Advances, Branch of FHLB Bank [Line Items]</t>
        </is>
      </c>
    </row>
    <row r="7">
      <c r="A7" s="4" t="inlineStr">
        <is>
          <t>Other borrowings</t>
        </is>
      </c>
      <c r="B7" s="6" t="n">
        <v>344500</v>
      </c>
    </row>
    <row r="8">
      <c r="A8" s="4" t="inlineStr">
        <is>
          <t>Interest rate</t>
        </is>
      </c>
      <c r="B8" s="4" t="inlineStr">
        <is>
          <t>0.35%</t>
        </is>
      </c>
    </row>
    <row r="9">
      <c r="A9" s="4" t="inlineStr">
        <is>
          <t>Federal Home Loan Bank of Atlanta [Member]</t>
        </is>
      </c>
    </row>
    <row r="10">
      <c r="A10" s="3" t="inlineStr">
        <is>
          <t>Federal Home Loan Bank, Advances, Branch of FHLB Bank [Line Items]</t>
        </is>
      </c>
    </row>
    <row r="11">
      <c r="A11" s="4" t="inlineStr">
        <is>
          <t>Federal home loan bank advance</t>
        </is>
      </c>
      <c r="B11" s="6" t="n">
        <v>115000</v>
      </c>
      <c r="C11" s="6" t="n">
        <v>124800</v>
      </c>
    </row>
    <row r="12">
      <c r="A12" s="4" t="inlineStr">
        <is>
          <t>Decrease in other borrowings</t>
        </is>
      </c>
      <c r="B12" s="6" t="n">
        <v>-9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Schedule of Other Borrowings Advances from Federal Home Loan Bank (Detail) - USD ($) $ in Thousands</t>
        </is>
      </c>
      <c r="B1" s="2" t="inlineStr">
        <is>
          <t>Sep. 30, 2020</t>
        </is>
      </c>
      <c r="C1" s="2" t="inlineStr">
        <is>
          <t>Dec. 31, 2019</t>
        </is>
      </c>
    </row>
    <row r="2">
      <c r="A2" s="3" t="inlineStr">
        <is>
          <t>Federal Home Loan Bank, Advances, Branch of FHLB Bank [Line Items]</t>
        </is>
      </c>
    </row>
    <row r="3">
      <c r="A3" s="4" t="inlineStr">
        <is>
          <t>Weighted average interest rate</t>
        </is>
      </c>
      <c r="B3" s="4" t="inlineStr">
        <is>
          <t>0.35%</t>
        </is>
      </c>
    </row>
    <row r="4">
      <c r="A4" s="4" t="inlineStr">
        <is>
          <t>Federal Reserve Paycheck Protection Program Liquidity Facility</t>
        </is>
      </c>
      <c r="B4" s="6" t="n">
        <v>344476</v>
      </c>
    </row>
    <row r="5">
      <c r="A5" s="4" t="inlineStr">
        <is>
          <t>Federal Home Loan Bank of Atlanta [Member]</t>
        </is>
      </c>
    </row>
    <row r="6">
      <c r="A6" s="3" t="inlineStr">
        <is>
          <t>Federal Home Loan Bank, Advances, Branch of FHLB Bank [Line Items]</t>
        </is>
      </c>
    </row>
    <row r="7">
      <c r="A7" s="4" t="inlineStr">
        <is>
          <t>FHLB borrowings</t>
        </is>
      </c>
      <c r="B7" s="6" t="n">
        <v>115000</v>
      </c>
      <c r="C7" s="6" t="n">
        <v>124800</v>
      </c>
    </row>
    <row r="8">
      <c r="A8" s="4" t="inlineStr">
        <is>
          <t>Weighted average interest rate</t>
        </is>
      </c>
      <c r="B8" s="4" t="inlineStr">
        <is>
          <t>0.24%</t>
        </is>
      </c>
      <c r="C8" s="4" t="inlineStr">
        <is>
          <t>1.9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ordinated Debt - Additional Information (Detail) - Subordinated debt [Member] - USD ($)</t>
        </is>
      </c>
      <c r="B1" s="2" t="inlineStr">
        <is>
          <t>1 Months Ended</t>
        </is>
      </c>
    </row>
    <row r="2">
      <c r="B2" s="2" t="inlineStr">
        <is>
          <t>May 28, 2020</t>
        </is>
      </c>
      <c r="C2" s="2" t="inlineStr">
        <is>
          <t>Nov. 20, 2015</t>
        </is>
      </c>
    </row>
    <row r="3">
      <c r="A3" s="3" t="inlineStr">
        <is>
          <t>Subordinated Borrowing [Line Items]</t>
        </is>
      </c>
    </row>
    <row r="4">
      <c r="A4" s="4" t="inlineStr">
        <is>
          <t>Subordinated debt instrument face value</t>
        </is>
      </c>
      <c r="B4" s="6" t="n">
        <v>15000000</v>
      </c>
      <c r="C4" s="6" t="n">
        <v>10000000</v>
      </c>
    </row>
    <row r="5">
      <c r="A5" s="4" t="inlineStr">
        <is>
          <t>Subordinated debt instrument maturity date</t>
        </is>
      </c>
      <c r="B5" s="4" t="inlineStr">
        <is>
          <t>Jun. 1,
		2030</t>
        </is>
      </c>
      <c r="C5" s="4" t="inlineStr">
        <is>
          <t>Dec. 1,
		2025</t>
        </is>
      </c>
    </row>
    <row r="6">
      <c r="A6" s="4" t="inlineStr">
        <is>
          <t>Subordinated debt interest rate terms</t>
        </is>
      </c>
      <c r="B6" s="4" t="inlineStr">
        <is>
          <t>The 2020 Note bears interest, payable on the 1st of June and December of each year, commencing December 1, 2020, at a fixed rate of 6.00% per year for the first five years, and thereafter will bear a floating interest rate of SOFR (as defined in the note) plus 587 basis points.</t>
        </is>
      </c>
      <c r="C6" s="4" t="inlineStr">
        <is>
          <t>The 2015 Notes bear interest, payable on the 1st of June and December of each year, commencing June 1, 2016, at a fixed rate of 6.75% per year for the first five years, and thereafter will bear a floating interest rate of LIBOR plus 512.8 basis points.</t>
        </is>
      </c>
    </row>
    <row r="7">
      <c r="A7" s="4" t="inlineStr">
        <is>
          <t>Subordinated debt instrument fixed rate of interest</t>
        </is>
      </c>
      <c r="B7" s="4" t="inlineStr">
        <is>
          <t>6.00%</t>
        </is>
      </c>
      <c r="C7" s="4" t="inlineStr">
        <is>
          <t>6.75%</t>
        </is>
      </c>
    </row>
    <row r="8">
      <c r="A8" s="4" t="inlineStr">
        <is>
          <t>Subordinated debt instrument call feature</t>
        </is>
      </c>
      <c r="B8" s="4" t="inlineStr">
        <is>
          <t>The Company has the right to redeem the 2020 Note, in whole or in part, without premium or penalty, at any interest payment date on or after June 1, 2025 and prior to the maturity date, but in all cases in a principal amount with integral multiples of $1,000, plus interest accrued and unpaid through the date of redemption</t>
        </is>
      </c>
      <c r="C8" s="4" t="inlineStr">
        <is>
          <t>The Company has the right to redeem the 2015 Notes, in whole or in part, without premium or penalty, at any interest payment date on or after December 1, 2020 and prior to the maturity date, but in all cases in a principal amount with integral multiples of $1,000, plus interest accrued and unpaid through the date of redemption</t>
        </is>
      </c>
    </row>
    <row r="9">
      <c r="A9" s="4" t="inlineStr">
        <is>
          <t>Subordinated debt instrument date of first required payment</t>
        </is>
      </c>
      <c r="B9" s="4" t="inlineStr">
        <is>
          <t>Dec. 1,
		2020</t>
        </is>
      </c>
      <c r="C9" s="4" t="inlineStr">
        <is>
          <t>Jun. 1,
		2016</t>
        </is>
      </c>
    </row>
    <row r="10">
      <c r="A10" s="4" t="inlineStr">
        <is>
          <t>Subordinate debt principal amount with interest accrued</t>
        </is>
      </c>
      <c r="B10" s="6" t="n">
        <v>1000</v>
      </c>
      <c r="C10" s="6" t="n">
        <v>1000</v>
      </c>
    </row>
    <row r="11">
      <c r="A11" s="4" t="inlineStr">
        <is>
          <t>Subordinated debt issuance costs</t>
        </is>
      </c>
      <c r="B11" s="6" t="n">
        <v>687500</v>
      </c>
      <c r="C11" s="6" t="n">
        <v>687500</v>
      </c>
    </row>
    <row r="12">
      <c r="A12" s="4" t="inlineStr">
        <is>
          <t>LIBOR [Member]</t>
        </is>
      </c>
    </row>
    <row r="13">
      <c r="A13" s="3" t="inlineStr">
        <is>
          <t>Subordinated Borrowing [Line Items]</t>
        </is>
      </c>
    </row>
    <row r="14">
      <c r="A14" s="4" t="inlineStr">
        <is>
          <t>Subordinated debt instrument variable interest rate spread</t>
        </is>
      </c>
      <c r="C14" s="4" t="inlineStr">
        <is>
          <t>512.80%</t>
        </is>
      </c>
    </row>
    <row r="15">
      <c r="A15" s="4" t="inlineStr">
        <is>
          <t>SOFR [Member]</t>
        </is>
      </c>
    </row>
    <row r="16">
      <c r="A16" s="3" t="inlineStr">
        <is>
          <t>Subordinated Borrowing [Line Items]</t>
        </is>
      </c>
    </row>
    <row r="17">
      <c r="A17" s="4" t="inlineStr">
        <is>
          <t>Subordinated debt instrument variable interest rate spread</t>
        </is>
      </c>
      <c r="B17" s="4" t="inlineStr">
        <is>
          <t>587.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ummary of Subordinated Debt (Detail) - USD ($) $ in Thousands</t>
        </is>
      </c>
      <c r="B1" s="2" t="inlineStr">
        <is>
          <t>Sep. 30, 2020</t>
        </is>
      </c>
      <c r="C1" s="2" t="inlineStr">
        <is>
          <t>Dec. 31, 2019</t>
        </is>
      </c>
    </row>
    <row r="2">
      <c r="A2" s="3" t="inlineStr">
        <is>
          <t>Subordinated Borrowings [Abstract]</t>
        </is>
      </c>
    </row>
    <row r="3">
      <c r="A3" s="4" t="inlineStr">
        <is>
          <t>Subordinated debt</t>
        </is>
      </c>
      <c r="B3" s="6" t="n">
        <v>25000</v>
      </c>
      <c r="C3" s="6" t="n">
        <v>10000</v>
      </c>
    </row>
    <row r="4">
      <c r="A4" s="4" t="inlineStr">
        <is>
          <t>Unamortized issuance costs</t>
        </is>
      </c>
      <c r="B4" s="5" t="n">
        <v>-511</v>
      </c>
      <c r="C4" s="5" t="n">
        <v>-200</v>
      </c>
    </row>
    <row r="5">
      <c r="A5" s="4" t="inlineStr">
        <is>
          <t>Subordinated debt, net</t>
        </is>
      </c>
      <c r="B5" s="6" t="n">
        <v>24489</v>
      </c>
      <c r="C5" s="6" t="n">
        <v>9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Total Non-interest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785</v>
      </c>
      <c r="C4" s="6" t="n">
        <v>519</v>
      </c>
      <c r="D4" s="6" t="n">
        <v>2353</v>
      </c>
      <c r="E4" s="6" t="n">
        <v>1610</v>
      </c>
    </row>
    <row r="5">
      <c r="A5" s="4" t="inlineStr">
        <is>
          <t>Non-interest income within scope of other ASC topics</t>
        </is>
      </c>
      <c r="B5" s="5" t="n">
        <v>16964</v>
      </c>
      <c r="C5" s="5" t="n">
        <v>4454</v>
      </c>
      <c r="D5" s="5" t="n">
        <v>36917</v>
      </c>
      <c r="E5" s="5" t="n">
        <v>12645</v>
      </c>
    </row>
    <row r="6">
      <c r="A6" s="4" t="inlineStr">
        <is>
          <t>Total other income</t>
        </is>
      </c>
      <c r="B6" s="5" t="n">
        <v>17749</v>
      </c>
      <c r="C6" s="5" t="n">
        <v>4973</v>
      </c>
      <c r="D6" s="5" t="n">
        <v>39270</v>
      </c>
      <c r="E6" s="5" t="n">
        <v>14255</v>
      </c>
    </row>
    <row r="7">
      <c r="A7" s="4" t="inlineStr">
        <is>
          <t>Service Fees on Deposit Accounts [Member]</t>
        </is>
      </c>
    </row>
    <row r="8">
      <c r="A8" s="3" t="inlineStr">
        <is>
          <t>Disaggregation Of Revenue [Line Items]</t>
        </is>
      </c>
    </row>
    <row r="9">
      <c r="A9" s="4" t="inlineStr">
        <is>
          <t>Revenue from contracts with customers</t>
        </is>
      </c>
      <c r="B9" s="5" t="n">
        <v>215</v>
      </c>
      <c r="C9" s="5" t="n">
        <v>171</v>
      </c>
      <c r="D9" s="5" t="n">
        <v>669</v>
      </c>
      <c r="E9" s="5" t="n">
        <v>459</v>
      </c>
    </row>
    <row r="10">
      <c r="A10" s="4" t="inlineStr">
        <is>
          <t>Bank Card Revenue [Member]</t>
        </is>
      </c>
    </row>
    <row r="11">
      <c r="A11" s="3" t="inlineStr">
        <is>
          <t>Disaggregation Of Revenue [Line Items]</t>
        </is>
      </c>
    </row>
    <row r="12">
      <c r="A12" s="4" t="inlineStr">
        <is>
          <t>Revenue from contracts with customers</t>
        </is>
      </c>
      <c r="B12" s="5" t="n">
        <v>349</v>
      </c>
      <c r="C12" s="5" t="n">
        <v>116</v>
      </c>
      <c r="D12" s="5" t="n">
        <v>948</v>
      </c>
      <c r="E12" s="5" t="n">
        <v>408</v>
      </c>
    </row>
    <row r="13">
      <c r="A13" s="4" t="inlineStr">
        <is>
          <t>Payroll Processing Income [Member]</t>
        </is>
      </c>
    </row>
    <row r="14">
      <c r="A14" s="3" t="inlineStr">
        <is>
          <t>Disaggregation Of Revenue [Line Items]</t>
        </is>
      </c>
    </row>
    <row r="15">
      <c r="A15" s="4" t="inlineStr">
        <is>
          <t>Revenue from contracts with customers</t>
        </is>
      </c>
      <c r="B15" s="6" t="n">
        <v>221</v>
      </c>
      <c r="C15" s="6" t="n">
        <v>232</v>
      </c>
      <c r="D15" s="6" t="n">
        <v>736</v>
      </c>
      <c r="E15" s="6" t="n">
        <v>7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9 Months Ended</t>
        </is>
      </c>
    </row>
    <row r="2">
      <c r="B2" s="2" t="inlineStr">
        <is>
          <t>Sep. 30, 2020</t>
        </is>
      </c>
      <c r="C2" s="2" t="inlineStr">
        <is>
          <t>Jan. 01, 2019</t>
        </is>
      </c>
    </row>
    <row r="3">
      <c r="A3" s="3" t="inlineStr">
        <is>
          <t>Lessee Lease Description [Line Items]</t>
        </is>
      </c>
    </row>
    <row r="4">
      <c r="A4" s="4" t="inlineStr">
        <is>
          <t>Operating lease right of use assets</t>
        </is>
      </c>
      <c r="B4" s="6" t="n">
        <v>5634</v>
      </c>
    </row>
    <row r="5">
      <c r="A5" s="4" t="inlineStr">
        <is>
          <t>Operating lease liabilities</t>
        </is>
      </c>
      <c r="B5" s="6" t="n">
        <v>5795</v>
      </c>
    </row>
    <row r="6">
      <c r="A6" s="4" t="inlineStr">
        <is>
          <t>Lease, practical expedients package</t>
        </is>
      </c>
      <c r="B6" s="4" t="inlineStr">
        <is>
          <t>true</t>
        </is>
      </c>
    </row>
    <row r="7">
      <c r="A7" s="4" t="inlineStr">
        <is>
          <t>Operating lease, option to extend</t>
        </is>
      </c>
      <c r="B7" s="4" t="inlineStr">
        <is>
          <t>Certain of these leases offer the option to extend the lease term and the Company has included such extensions in its calculation of the lease liabilities to the extent the options are reasonably assured of being exercised.</t>
        </is>
      </c>
    </row>
    <row r="8">
      <c r="A8" s="4" t="inlineStr">
        <is>
          <t>Operating lease, existence of to extend</t>
        </is>
      </c>
      <c r="B8" s="4" t="inlineStr">
        <is>
          <t>true</t>
        </is>
      </c>
    </row>
    <row r="9">
      <c r="A9" s="4" t="inlineStr">
        <is>
          <t>Accounting Standards Update 2016-02 [Member]</t>
        </is>
      </c>
    </row>
    <row r="10">
      <c r="A10" s="3" t="inlineStr">
        <is>
          <t>Lessee Lease Description [Line Items]</t>
        </is>
      </c>
    </row>
    <row r="11">
      <c r="A11" s="4" t="inlineStr">
        <is>
          <t>Operating lease right of use assets</t>
        </is>
      </c>
      <c r="C11" s="6" t="n">
        <v>7000</v>
      </c>
    </row>
    <row r="12">
      <c r="A12" s="4" t="inlineStr">
        <is>
          <t>Operating lease liabilities</t>
        </is>
      </c>
      <c r="C12" s="6" t="n">
        <v>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used in operating activities:</t>
        </is>
      </c>
    </row>
    <row r="4">
      <c r="A4" s="4" t="inlineStr">
        <is>
          <t>Net income</t>
        </is>
      </c>
      <c r="B4" s="6" t="n">
        <v>12116000</v>
      </c>
      <c r="C4" s="6" t="n">
        <v>4071000</v>
      </c>
    </row>
    <row r="5">
      <c r="A5" s="3" t="inlineStr">
        <is>
          <t>Adjustments to reconcile net income to net cash used in operating activities:</t>
        </is>
      </c>
    </row>
    <row r="6">
      <c r="A6" s="4" t="inlineStr">
        <is>
          <t>Depreciation, amortization and accretion</t>
        </is>
      </c>
      <c r="B6" s="5" t="n">
        <v>704000</v>
      </c>
      <c r="C6" s="5" t="n">
        <v>383000</v>
      </c>
    </row>
    <row r="7">
      <c r="A7" s="4" t="inlineStr">
        <is>
          <t>Deferred income taxes</t>
        </is>
      </c>
      <c r="B7" s="5" t="n">
        <v>85000</v>
      </c>
      <c r="C7" s="5" t="n">
        <v>9000</v>
      </c>
    </row>
    <row r="8">
      <c r="A8" s="4" t="inlineStr">
        <is>
          <t>Provision for loan losses</t>
        </is>
      </c>
      <c r="B8" s="5" t="n">
        <v>8075000</v>
      </c>
      <c r="C8" s="5" t="n">
        <v>1465000</v>
      </c>
    </row>
    <row r="9">
      <c r="A9" s="4" t="inlineStr">
        <is>
          <t>Proceeds from sale of loans held for sale, originated</t>
        </is>
      </c>
      <c r="B9" s="5" t="n">
        <v>652765000</v>
      </c>
      <c r="C9" s="5" t="n">
        <v>241112000</v>
      </c>
    </row>
    <row r="10">
      <c r="A10" s="4" t="inlineStr">
        <is>
          <t>Gain on sale of loans held for sale, originated</t>
        </is>
      </c>
      <c r="B10" s="5" t="n">
        <v>-27386000</v>
      </c>
      <c r="C10" s="5" t="n">
        <v>-7455000</v>
      </c>
    </row>
    <row r="11">
      <c r="A11" s="4" t="inlineStr">
        <is>
          <t>Loans held for sale, originated</t>
        </is>
      </c>
      <c r="B11" s="5" t="n">
        <v>-747771000</v>
      </c>
      <c r="C11" s="5" t="n">
        <v>-264625000</v>
      </c>
    </row>
    <row r="12">
      <c r="A12" s="4" t="inlineStr">
        <is>
          <t>Gain on sale of securities</t>
        </is>
      </c>
      <c r="B12" s="5" t="n">
        <v>-209000</v>
      </c>
      <c r="C12" s="5" t="n">
        <v>-86000</v>
      </c>
    </row>
    <row r="13">
      <c r="A13" s="4" t="inlineStr">
        <is>
          <t>Loss (gain) on disposal of premises and equipment</t>
        </is>
      </c>
      <c r="B13" s="5" t="n">
        <v>116000</v>
      </c>
      <c r="C13" s="5" t="n">
        <v>-2000</v>
      </c>
    </row>
    <row r="14">
      <c r="A14" s="4" t="inlineStr">
        <is>
          <t>Loss on sale of other real estate owned</t>
        </is>
      </c>
      <c r="C14" s="5" t="n">
        <v>33000</v>
      </c>
    </row>
    <row r="15">
      <c r="A15" s="4" t="inlineStr">
        <is>
          <t>Non-cash equity compensation, net</t>
        </is>
      </c>
      <c r="B15" s="5" t="n">
        <v>352000</v>
      </c>
      <c r="C15" s="5" t="n">
        <v>160000</v>
      </c>
    </row>
    <row r="16">
      <c r="A16" s="4" t="inlineStr">
        <is>
          <t>Investment amortization expense, net</t>
        </is>
      </c>
      <c r="B16" s="5" t="n">
        <v>870000</v>
      </c>
      <c r="C16" s="5" t="n">
        <v>356000</v>
      </c>
    </row>
    <row r="17">
      <c r="A17" s="4" t="inlineStr">
        <is>
          <t>Amortization of subordinated debt issuance costs</t>
        </is>
      </c>
      <c r="B17" s="5" t="n">
        <v>37000</v>
      </c>
      <c r="C17" s="5" t="n">
        <v>25000</v>
      </c>
    </row>
    <row r="18">
      <c r="A18" s="4" t="inlineStr">
        <is>
          <t>Amortization of other intangibles</t>
        </is>
      </c>
      <c r="B18" s="5" t="n">
        <v>696000</v>
      </c>
      <c r="C18" s="5" t="n">
        <v>352000</v>
      </c>
    </row>
    <row r="19">
      <c r="A19" s="4" t="inlineStr">
        <is>
          <t>Earnings on life insurance</t>
        </is>
      </c>
      <c r="B19" s="5" t="n">
        <v>-278000</v>
      </c>
      <c r="C19" s="5" t="n">
        <v>-874000</v>
      </c>
    </row>
    <row r="20">
      <c r="A20" s="4" t="inlineStr">
        <is>
          <t>Decrease in goodwill</t>
        </is>
      </c>
      <c r="B20" s="5" t="n">
        <v>23000</v>
      </c>
    </row>
    <row r="21">
      <c r="A21" s="4" t="inlineStr">
        <is>
          <t>Increase in other assets</t>
        </is>
      </c>
      <c r="B21" s="5" t="n">
        <v>-29709000</v>
      </c>
      <c r="C21" s="5" t="n">
        <v>-9677000</v>
      </c>
    </row>
    <row r="22">
      <c r="A22" s="4" t="inlineStr">
        <is>
          <t>Increase in accrued expenses</t>
        </is>
      </c>
      <c r="B22" s="5" t="n">
        <v>12160000</v>
      </c>
      <c r="C22" s="5" t="n">
        <v>8893000</v>
      </c>
    </row>
    <row r="23">
      <c r="A23" s="4" t="inlineStr">
        <is>
          <t>Net cash used in operating activities</t>
        </is>
      </c>
      <c r="B23" s="5" t="n">
        <v>-117354000</v>
      </c>
      <c r="C23" s="5" t="n">
        <v>-25860000</v>
      </c>
    </row>
    <row r="24">
      <c r="A24" s="3" t="inlineStr">
        <is>
          <t>Cash flows used in investing activities:</t>
        </is>
      </c>
    </row>
    <row r="25">
      <c r="A25" s="4" t="inlineStr">
        <is>
          <t>Net decrease in federal funds sold</t>
        </is>
      </c>
      <c r="B25" s="5" t="n">
        <v>480000</v>
      </c>
      <c r="C25" s="5" t="n">
        <v>261000</v>
      </c>
    </row>
    <row r="26">
      <c r="A26" s="4" t="inlineStr">
        <is>
          <t>Purchase of securities available for sale</t>
        </is>
      </c>
      <c r="B26" s="5" t="n">
        <v>-38579000</v>
      </c>
      <c r="C26" s="5" t="n">
        <v>-96743000</v>
      </c>
    </row>
    <row r="27">
      <c r="A27" s="4" t="inlineStr">
        <is>
          <t>Proceeds from securities available for sale</t>
        </is>
      </c>
      <c r="B27" s="5" t="n">
        <v>43452000</v>
      </c>
      <c r="C27" s="5" t="n">
        <v>15231000</v>
      </c>
    </row>
    <row r="28">
      <c r="A28" s="4" t="inlineStr">
        <is>
          <t>Proceeds from securities held for investment</t>
        </is>
      </c>
      <c r="B28" s="5" t="n">
        <v>1210000</v>
      </c>
      <c r="C28" s="5" t="n">
        <v>2370000</v>
      </c>
    </row>
    <row r="29">
      <c r="A29" s="4" t="inlineStr">
        <is>
          <t>Purchase of insurance policies</t>
        </is>
      </c>
      <c r="C29" s="5" t="n">
        <v>-600000</v>
      </c>
    </row>
    <row r="30">
      <c r="A30" s="4" t="inlineStr">
        <is>
          <t>Redemption of insurance policies</t>
        </is>
      </c>
      <c r="C30" s="5" t="n">
        <v>1058000</v>
      </c>
    </row>
    <row r="31">
      <c r="A31" s="4" t="inlineStr">
        <is>
          <t>Net change in restricted equity securities</t>
        </is>
      </c>
      <c r="B31" s="5" t="n">
        <v>-1307000</v>
      </c>
      <c r="C31" s="5" t="n">
        <v>-2717000</v>
      </c>
    </row>
    <row r="32">
      <c r="A32" s="4" t="inlineStr">
        <is>
          <t>Net increase in loans held for investment</t>
        </is>
      </c>
      <c r="B32" s="5" t="n">
        <v>-392870000</v>
      </c>
      <c r="C32" s="5" t="n">
        <v>-46650000</v>
      </c>
    </row>
    <row r="33">
      <c r="A33" s="4" t="inlineStr">
        <is>
          <t>Net increase in loans held for sale, participations</t>
        </is>
      </c>
      <c r="B33" s="5" t="n">
        <v>-15083000</v>
      </c>
      <c r="C33" s="5" t="n">
        <v>-20053000</v>
      </c>
    </row>
    <row r="34">
      <c r="A34" s="4" t="inlineStr">
        <is>
          <t>Purchase of premises and equipment</t>
        </is>
      </c>
      <c r="B34" s="5" t="n">
        <v>-2785000</v>
      </c>
      <c r="C34" s="5" t="n">
        <v>-507000</v>
      </c>
    </row>
    <row r="35">
      <c r="A35" s="4" t="inlineStr">
        <is>
          <t>Proceeds from sale of premises and equipment</t>
        </is>
      </c>
      <c r="B35" s="5" t="n">
        <v>669000</v>
      </c>
      <c r="C35" s="5" t="n">
        <v>13000</v>
      </c>
    </row>
    <row r="36">
      <c r="A36" s="4" t="inlineStr">
        <is>
          <t>Capital calls of SBIC funds and other investments</t>
        </is>
      </c>
      <c r="B36" s="5" t="n">
        <v>-569000</v>
      </c>
      <c r="C36" s="5" t="n">
        <v>-665000</v>
      </c>
    </row>
    <row r="37">
      <c r="A37" s="4" t="inlineStr">
        <is>
          <t>Nonincome distributions from limited liability companies</t>
        </is>
      </c>
      <c r="B37" s="5" t="n">
        <v>44000</v>
      </c>
      <c r="C37" s="5" t="n">
        <v>147000</v>
      </c>
    </row>
    <row r="38">
      <c r="A38" s="4" t="inlineStr">
        <is>
          <t>Net cash used in investing activities</t>
        </is>
      </c>
      <c r="B38" s="5" t="n">
        <v>-405338000</v>
      </c>
      <c r="C38" s="5" t="n">
        <v>-148855000</v>
      </c>
    </row>
    <row r="39">
      <c r="A39" s="3" t="inlineStr">
        <is>
          <t>Cash flows from financing activities:</t>
        </is>
      </c>
    </row>
    <row r="40">
      <c r="A40" s="4" t="inlineStr">
        <is>
          <t>Net increase in deposits</t>
        </is>
      </c>
      <c r="B40" s="5" t="n">
        <v>193236000</v>
      </c>
      <c r="C40" s="5" t="n">
        <v>105254000</v>
      </c>
    </row>
    <row r="41">
      <c r="A41" s="4" t="inlineStr">
        <is>
          <t>Common stock dividends paid</t>
        </is>
      </c>
      <c r="B41" s="5" t="n">
        <v>-2436000</v>
      </c>
      <c r="C41" s="5" t="n">
        <v>-1866000</v>
      </c>
    </row>
    <row r="42">
      <c r="A42" s="4" t="inlineStr">
        <is>
          <t>Federal Home Loan Bank advances</t>
        </is>
      </c>
      <c r="B42" s="5" t="n">
        <v>436900000</v>
      </c>
      <c r="C42" s="5" t="n">
        <v>257100000</v>
      </c>
    </row>
    <row r="43">
      <c r="A43" s="4" t="inlineStr">
        <is>
          <t>Federal Home Loan Bank repayments</t>
        </is>
      </c>
      <c r="B43" s="5" t="n">
        <v>-446700000</v>
      </c>
      <c r="C43" s="5" t="n">
        <v>-200600000</v>
      </c>
    </row>
    <row r="44">
      <c r="A44" s="4" t="inlineStr">
        <is>
          <t>Federal Reserve PPPLF advances</t>
        </is>
      </c>
      <c r="B44" s="5" t="n">
        <v>355484000</v>
      </c>
    </row>
    <row r="45">
      <c r="A45" s="4" t="inlineStr">
        <is>
          <t>Federal Reserve PPPLF repayments</t>
        </is>
      </c>
      <c r="B45" s="5" t="n">
        <v>-11008000</v>
      </c>
    </row>
    <row r="46">
      <c r="A46" s="4" t="inlineStr">
        <is>
          <t>Increase in federal funds purchased</t>
        </is>
      </c>
      <c r="B46" s="5" t="n">
        <v>135000</v>
      </c>
    </row>
    <row r="47">
      <c r="A47" s="4" t="inlineStr">
        <is>
          <t>Issuance of subordinated debt</t>
        </is>
      </c>
      <c r="B47" s="5" t="n">
        <v>15000000</v>
      </c>
    </row>
    <row r="48">
      <c r="A48" s="4" t="inlineStr">
        <is>
          <t>Payment of subordinated debt issuance costs</t>
        </is>
      </c>
      <c r="B48" s="5" t="n">
        <v>-349000</v>
      </c>
    </row>
    <row r="49">
      <c r="A49" s="4" t="inlineStr">
        <is>
          <t>Issuance of common stock</t>
        </is>
      </c>
      <c r="C49" s="5" t="n">
        <v>22119000</v>
      </c>
    </row>
    <row r="50">
      <c r="A50" s="4" t="inlineStr">
        <is>
          <t>Net cash provided by financing activities</t>
        </is>
      </c>
      <c r="B50" s="5" t="n">
        <v>540262000</v>
      </c>
      <c r="C50" s="5" t="n">
        <v>182007000</v>
      </c>
    </row>
    <row r="51">
      <c r="A51" s="4" t="inlineStr">
        <is>
          <t>Net increase in cash and due from banks</t>
        </is>
      </c>
      <c r="B51" s="5" t="n">
        <v>17570000</v>
      </c>
      <c r="C51" s="5" t="n">
        <v>7292000</v>
      </c>
    </row>
    <row r="52">
      <c r="A52" s="4" t="inlineStr">
        <is>
          <t>Cash and due from banks at beginning of period</t>
        </is>
      </c>
      <c r="B52" s="5" t="n">
        <v>60026000</v>
      </c>
      <c r="C52" s="5" t="n">
        <v>15026000</v>
      </c>
    </row>
    <row r="53">
      <c r="A53" s="4" t="inlineStr">
        <is>
          <t>Cash and due from banks at end of period</t>
        </is>
      </c>
      <c r="B53" s="5" t="n">
        <v>77596000</v>
      </c>
      <c r="C53" s="5" t="n">
        <v>22318000</v>
      </c>
    </row>
    <row r="54">
      <c r="A54" s="3" t="inlineStr">
        <is>
          <t>Supplemental disclosures of cash flow information:</t>
        </is>
      </c>
    </row>
    <row r="55">
      <c r="A55" s="4" t="inlineStr">
        <is>
          <t>Cash paid during the period for interest</t>
        </is>
      </c>
      <c r="B55" s="5" t="n">
        <v>7294000</v>
      </c>
      <c r="C55" s="6" t="n">
        <v>6217000</v>
      </c>
    </row>
    <row r="56">
      <c r="A56" s="4" t="inlineStr">
        <is>
          <t>Noncash item - transfer of held to maturity securities to available for sale</t>
        </is>
      </c>
      <c r="B56" s="6" t="n">
        <v>1098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4" customWidth="1" min="2" max="2"/>
  </cols>
  <sheetData>
    <row r="1">
      <c r="A1" s="1" t="inlineStr">
        <is>
          <t>Leases - Summary of Company's Leases (Detail) $ in Thousands</t>
        </is>
      </c>
      <c r="B1" s="2" t="inlineStr">
        <is>
          <t>Sep. 30, 2020USD ($)</t>
        </is>
      </c>
    </row>
    <row r="2">
      <c r="A2" s="3" t="inlineStr">
        <is>
          <t>Leases [Abstract]</t>
        </is>
      </c>
    </row>
    <row r="3">
      <c r="A3" s="4" t="inlineStr">
        <is>
          <t>Lease liabilities</t>
        </is>
      </c>
      <c r="B3" s="6" t="n">
        <v>5795</v>
      </c>
    </row>
    <row r="4">
      <c r="A4" s="4" t="inlineStr">
        <is>
          <t>Right-of-use assets</t>
        </is>
      </c>
      <c r="B4" s="6" t="n">
        <v>5634</v>
      </c>
    </row>
    <row r="5">
      <c r="A5" s="4" t="inlineStr">
        <is>
          <t>Weighted average remaining lease term</t>
        </is>
      </c>
      <c r="B5" s="4" t="inlineStr">
        <is>
          <t>5 years 9 months 7 days</t>
        </is>
      </c>
    </row>
    <row r="6">
      <c r="A6" s="4" t="inlineStr">
        <is>
          <t>Weighted average discount rate</t>
        </is>
      </c>
      <c r="B6" s="4" t="inlineStr">
        <is>
          <t>2.7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58</v>
      </c>
      <c r="C4" s="6" t="n">
        <v>369</v>
      </c>
      <c r="D4" s="6" t="n">
        <v>1347</v>
      </c>
      <c r="E4" s="6" t="n">
        <v>1104</v>
      </c>
    </row>
    <row r="5">
      <c r="A5" s="4" t="inlineStr">
        <is>
          <t>Total lease cost</t>
        </is>
      </c>
      <c r="B5" s="5" t="n">
        <v>458</v>
      </c>
      <c r="C5" s="5" t="n">
        <v>369</v>
      </c>
      <c r="D5" s="5" t="n">
        <v>1347</v>
      </c>
      <c r="E5" s="5" t="n">
        <v>1104</v>
      </c>
    </row>
    <row r="6">
      <c r="A6" s="4" t="inlineStr">
        <is>
          <t>Cash paid for amounts included in the measurement of lease liabilities</t>
        </is>
      </c>
      <c r="B6" s="6" t="n">
        <v>449</v>
      </c>
      <c r="C6" s="6" t="n">
        <v>218</v>
      </c>
      <c r="D6" s="6" t="n">
        <v>1308</v>
      </c>
      <c r="E6" s="6" t="n">
        <v>87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Leases - Summary of Operating Lease Liabilities (Detail) $ in Thousands</t>
        </is>
      </c>
      <c r="B1" s="2" t="inlineStr">
        <is>
          <t>Sep. 30, 2020USD ($)</t>
        </is>
      </c>
    </row>
    <row r="2">
      <c r="A2" s="3" t="inlineStr">
        <is>
          <t>Leases [Abstract]</t>
        </is>
      </c>
    </row>
    <row r="3">
      <c r="A3" s="4" t="inlineStr">
        <is>
          <t>Three months ending December 31, 2020</t>
        </is>
      </c>
      <c r="B3" s="6" t="n">
        <v>329</v>
      </c>
    </row>
    <row r="4">
      <c r="A4" s="4" t="inlineStr">
        <is>
          <t>Twelve months ending December 31, 2021</t>
        </is>
      </c>
      <c r="B4" s="5" t="n">
        <v>1316</v>
      </c>
    </row>
    <row r="5">
      <c r="A5" s="4" t="inlineStr">
        <is>
          <t>Twelve months ending December 31, 2022</t>
        </is>
      </c>
      <c r="B5" s="5" t="n">
        <v>1114</v>
      </c>
    </row>
    <row r="6">
      <c r="A6" s="4" t="inlineStr">
        <is>
          <t>Twelve months ending December 31, 2023</t>
        </is>
      </c>
      <c r="B6" s="5" t="n">
        <v>991</v>
      </c>
    </row>
    <row r="7">
      <c r="A7" s="4" t="inlineStr">
        <is>
          <t>Twelve months ending December 31, 2024</t>
        </is>
      </c>
      <c r="B7" s="5" t="n">
        <v>654</v>
      </c>
    </row>
    <row r="8">
      <c r="A8" s="4" t="inlineStr">
        <is>
          <t>Twelve months ending December 31, 2025</t>
        </is>
      </c>
      <c r="B8" s="5" t="n">
        <v>492</v>
      </c>
    </row>
    <row r="9">
      <c r="A9" s="4" t="inlineStr">
        <is>
          <t>Thereafter</t>
        </is>
      </c>
      <c r="B9" s="5" t="n">
        <v>1487</v>
      </c>
    </row>
    <row r="10">
      <c r="A10" s="4" t="inlineStr">
        <is>
          <t>Total undiscounted cash flows</t>
        </is>
      </c>
      <c r="B10" s="5" t="n">
        <v>6383</v>
      </c>
    </row>
    <row r="11">
      <c r="A11" s="4" t="inlineStr">
        <is>
          <t>Discount</t>
        </is>
      </c>
      <c r="B11" s="5" t="n">
        <v>-588</v>
      </c>
    </row>
    <row r="12">
      <c r="A12" s="4" t="inlineStr">
        <is>
          <t>Lease liabilities</t>
        </is>
      </c>
      <c r="B12" s="6" t="n">
        <v>57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Principles of Consolidation The accompanying unaudited consolidated financial statements of Blue Ridge Bankshares, Inc. (the “Company” or “Blue Ridge”) include the accounts of Blue Ridge Bank, N.A. (the “Bank”), PVB Properties, LLC, VCB Services, LLC, and MoneyWise Payroll Solutions, Inc. (net of noncontrolling interest) and were prepared in accordance with accounting principles generally accepted in the United States of America (“U.S. GAAP”) for the interim financial information. Accordingly, these financial statements do not include all of the information and footnotes required by U.S. GAAP for complete financial statements. Operating results for the quarter and nine months ended September 30,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accompanying unaudited consolidated financial statements include the accounts of the Company, the Bank and its subsidiaries. All significant intercompany balances and transactions have been eliminated in consolidation. Nature of Operations The Company operates under the supervision and regulation of the Board of Governors of the Federal Reserve System (the “Federal Reserve”) and the Bureau of Financial Institutions of the Virginia State Corporation Commission, while the Bank operates under a national charter subject to the supervision and regulation of the Office of the Comptroller of the Currency (the “OCC”). The Bank provides commercial banking services to customers located primarily in the Piedmont, Southside, and Shenandoah Valley regions of the Commonwealth of Virginia and also operates under the name Carolina State Bank in Greensboro, North Carolina. Mortgage lending services are provided in these regions as well with additional mortgage offices located in Northern Virginia, Maryland, North Carolina, Delaware, and South Carolina.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and valuation of foreclosed real estate. In the opinion of management, all adjustments, consisting only of normal recurring adjustments, which are necessary for fair presentation of the results of operations in these financial statements, have been made.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Employee Stock Ownership Plan (“ESOP”) shares are considered outstanding for this calculation.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no dilutive common shares outstanding at September 30, 2020 and 2019. The following table sets forth the computation of basic and diluted earnings per share for the three months and nine months ended September 30, 2020 and 2019.
For the three months ended September 30,
For the nine months ended September 30,
2020
2019
2020
2019
Net income
$
5,059,000
$
1,253,000
$
12,116,000
$
4,071,000
Net (income) loss attributable to noncontrolling interest
4,000
(3,000
)
(1,000
)
(21,000
)
Net income available to common shareholders
$
5,063,000
$
1,250,000
$
12,115,000
$
4,050,000
Weighted average common shares
5,718,621
4,346,866
5,680,930
3,998,267
Effect of dilutive securities
—
—
—
—
Diluted average common shares
5,718,621
4,346,866
5,680,930
3,998,267
Earnings per common share
$
0.88
$
0.29
$
2.13
$
1.01
Diluted earnings per common share
$
0.88
$
0.29
$
2.13
$
1.01
Note 1 – Summary of Significant Accounting Policies, continued Recent Accounting Pronouncements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identified a third-party vendor to assist in the measurement of expected credit losses under this standard. The Company is currently evaluating the implementation of ASU 2016-13 due to the change in implementation dates for smaller reporting companie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The Company is currently assessing the impact SAB 119 will have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such as the Company,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is currently assessing the impact that ASU 2020-01 will have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U.S. GAAP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To facilitate an orderly transition from interbank offered rates (“IBORs”) and other benchmark rates to alternative reference rates (“ARRs”), the Company has established an enterprise-wide initiative led by senior management. The objective of this initiative is to identify, assess and monitor risks associated with the expected discontinuation or unavailability of benchmarks, including LIBOR, achieve operational readiness and engage impacted clients in connection with the transition to ARRs. The Company is assessing ASU 2020-04 and its impact on the Company’s transition away from LIBOR for its loan and other financial instruments. Note 1 – Summary of Significant Accounting Policies, continued On March 12, 2020, the SEC finalized amendments to the definitions of its “accelerated filer” and “large accelerated filer” definitions. The amendments increase the threshold criteria for meeting these filer classifications and are effective on April 27, 2020. Any changes in filer status are to be applied beginning with the filer’s first annual report filed with the SEC subsequent to the effective date. The rule change expands the definition of “smaller reporting companies” to include entities with public float of less than $700 million and less than $100 million in annual revenues. The Company meets this expanded category of small reporting company. If the Company’s annual revenues exceed $100 million, its category will change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Smaller reporting companies also have additional time to file quarterly and annual financial statements. All public companies are required to obtain and file annual financial statement audits, as well as provide management’s assertion on effectiveness of ICFR, but the external auditor attestation of ICFR is not required for smaller reporting companies. The COVID-19 pandemic has negatively impacted the global economy. In response to this crisis, the Coronavirus Aid, Relief, and Economic Security (“CARES”) Act was passed by Congress and signed into law on March 27, 2020. Section 4013 of the CARES Act provides that a financial institution may elect to suspend the requirements under GAAP for certain loan modifications that would otherwise be categorized as a TDR. Also in response to the COVID-19 pandemic, in March 2020, various regulatory agencies, including the Federal Reserve and the OCC, (the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Depending on the demonstrated need of the client, the Company is deferring either the full loan payment or the principal component of the loan payment generally for 90 days. As of November 5, 2020, the Company has executed 553 of these deferrals on outstanding loan balances of $109.9 million, or 16.4% of the held-for-investment loan portfolio, excluding loans made under the U.S. Small Business Administration’s Paycheck Protection Program. A majority of these loans are now past the initial deferment period and are back on normal payment schedules. As of November 5, 2020, the Company was aware of five borrowers with loan balances totaling $6.5 million that were either already deferred for an additional period of three months or are in the process of requesting an additional deferral for a period of thre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1:13Z</dcterms:created>
  <dcterms:modified xmlns:dcterms="http://purl.org/dc/terms/" xmlns:xsi="http://www.w3.org/2001/XMLSchema-instance" xsi:type="dcterms:W3CDTF">2020-11-13T16:01:13Z</dcterms:modified>
</cp:coreProperties>
</file>